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Asset purchase agreement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llaborative arrangements and " sheetId="19" state="visible" r:id="rId19"/>
    <sheet xmlns:r="http://schemas.openxmlformats.org/officeDocument/2006/relationships" name="Royalty and other revenue" sheetId="20" state="visible" r:id="rId20"/>
    <sheet xmlns:r="http://schemas.openxmlformats.org/officeDocument/2006/relationships" name="Intangible assets" sheetId="21" state="visible" r:id="rId21"/>
    <sheet xmlns:r="http://schemas.openxmlformats.org/officeDocument/2006/relationships" name="Stock-based compensation" sheetId="22" state="visible" r:id="rId22"/>
    <sheet xmlns:r="http://schemas.openxmlformats.org/officeDocument/2006/relationships" name="Corporate restructuring" sheetId="23" state="visible" r:id="rId23"/>
    <sheet xmlns:r="http://schemas.openxmlformats.org/officeDocument/2006/relationships" name="401(k) Savings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arketable securities (Tables)" sheetId="35" state="visible" r:id="rId35"/>
    <sheet xmlns:r="http://schemas.openxmlformats.org/officeDocument/2006/relationships" name="Fair value measurements (Tables" sheetId="36" state="visible" r:id="rId36"/>
    <sheet xmlns:r="http://schemas.openxmlformats.org/officeDocument/2006/relationships" name="Property, plant and equipment_2"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Collaborative arrangements an_2" sheetId="41" state="visible" r:id="rId41"/>
    <sheet xmlns:r="http://schemas.openxmlformats.org/officeDocument/2006/relationships" name="Intangible assets (Tables)" sheetId="42" state="visible" r:id="rId42"/>
    <sheet xmlns:r="http://schemas.openxmlformats.org/officeDocument/2006/relationships" name="Stock-based compensation (Table" sheetId="43" state="visible" r:id="rId43"/>
    <sheet xmlns:r="http://schemas.openxmlformats.org/officeDocument/2006/relationships" name="Corporate restructuring (Tables"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Segment Reporting (Tables)" sheetId="47" state="visible" r:id="rId47"/>
    <sheet xmlns:r="http://schemas.openxmlformats.org/officeDocument/2006/relationships" name="Description of the busines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sset purchase agreements (Deta" sheetId="53" state="visible" r:id="rId53"/>
    <sheet xmlns:r="http://schemas.openxmlformats.org/officeDocument/2006/relationships" name="Marketable securities - Summary" sheetId="54" state="visible" r:id="rId54"/>
    <sheet xmlns:r="http://schemas.openxmlformats.org/officeDocument/2006/relationships" name="Marketable securities - Summa_2" sheetId="55" state="visible" r:id="rId55"/>
    <sheet xmlns:r="http://schemas.openxmlformats.org/officeDocument/2006/relationships" name="Marketable securities - Summa_3" sheetId="56" state="visible" r:id="rId56"/>
    <sheet xmlns:r="http://schemas.openxmlformats.org/officeDocument/2006/relationships" name="Marketable securities - Summa_4" sheetId="57" state="visible" r:id="rId57"/>
    <sheet xmlns:r="http://schemas.openxmlformats.org/officeDocument/2006/relationships" name="Marketable securities - Narrati" sheetId="58" state="visible" r:id="rId58"/>
    <sheet xmlns:r="http://schemas.openxmlformats.org/officeDocument/2006/relationships" name="Fair value measurements - Summa" sheetId="59" state="visible" r:id="rId59"/>
    <sheet xmlns:r="http://schemas.openxmlformats.org/officeDocument/2006/relationships" name="Fair value measurements - Narra" sheetId="60" state="visible" r:id="rId60"/>
    <sheet xmlns:r="http://schemas.openxmlformats.org/officeDocument/2006/relationships" name="Fair value measurements - Sum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Accrued expenses and other cu_3" sheetId="64" state="visible" r:id="rId64"/>
    <sheet xmlns:r="http://schemas.openxmlformats.org/officeDocument/2006/relationships" name="Leases - Narrative (Details)" sheetId="65" state="visible" r:id="rId65"/>
    <sheet xmlns:r="http://schemas.openxmlformats.org/officeDocument/2006/relationships" name="Leases - Summary of Lease Costs" sheetId="66" state="visible" r:id="rId66"/>
    <sheet xmlns:r="http://schemas.openxmlformats.org/officeDocument/2006/relationships" name="Leases - Summary of Future Mini" sheetId="67" state="visible" r:id="rId67"/>
    <sheet xmlns:r="http://schemas.openxmlformats.org/officeDocument/2006/relationships" name="Commitments and contingencies (" sheetId="68" state="visible" r:id="rId68"/>
    <sheet xmlns:r="http://schemas.openxmlformats.org/officeDocument/2006/relationships" name="Stockholders' equity - Narrativ" sheetId="69" state="visible" r:id="rId69"/>
    <sheet xmlns:r="http://schemas.openxmlformats.org/officeDocument/2006/relationships" name="Stockholders' equity - Summary " sheetId="70" state="visible" r:id="rId70"/>
    <sheet xmlns:r="http://schemas.openxmlformats.org/officeDocument/2006/relationships" name="Collaborative arrangements an_3" sheetId="71" state="visible" r:id="rId71"/>
    <sheet xmlns:r="http://schemas.openxmlformats.org/officeDocument/2006/relationships" name="Collaborative arrangements an_4" sheetId="72" state="visible" r:id="rId72"/>
    <sheet xmlns:r="http://schemas.openxmlformats.org/officeDocument/2006/relationships" name="Collaborative arrangements an_5" sheetId="73" state="visible" r:id="rId73"/>
    <sheet xmlns:r="http://schemas.openxmlformats.org/officeDocument/2006/relationships" name="Collaborative arrangements an_6" sheetId="74" state="visible" r:id="rId74"/>
    <sheet xmlns:r="http://schemas.openxmlformats.org/officeDocument/2006/relationships" name="Royalty and other revenue (Deta" sheetId="75" state="visible" r:id="rId75"/>
    <sheet xmlns:r="http://schemas.openxmlformats.org/officeDocument/2006/relationships" name="Intangible assets - Summary of " sheetId="76" state="visible" r:id="rId76"/>
    <sheet xmlns:r="http://schemas.openxmlformats.org/officeDocument/2006/relationships" name="Intangible assets - Narrative (" sheetId="77" state="visible" r:id="rId77"/>
    <sheet xmlns:r="http://schemas.openxmlformats.org/officeDocument/2006/relationships" name="Intangible assets - Summary o_2"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Su_5" sheetId="84" state="visible" r:id="rId84"/>
    <sheet xmlns:r="http://schemas.openxmlformats.org/officeDocument/2006/relationships" name="Corporate restructuring - Narra" sheetId="85" state="visible" r:id="rId85"/>
    <sheet xmlns:r="http://schemas.openxmlformats.org/officeDocument/2006/relationships" name="Corporate Restructuring - Summa" sheetId="86" state="visible" r:id="rId86"/>
    <sheet xmlns:r="http://schemas.openxmlformats.org/officeDocument/2006/relationships" name="Corporate restructuring - Sum_2" sheetId="87" state="visible" r:id="rId87"/>
    <sheet xmlns:r="http://schemas.openxmlformats.org/officeDocument/2006/relationships" name="401(k) Savings plan (Details)" sheetId="88" state="visible" r:id="rId88"/>
    <sheet xmlns:r="http://schemas.openxmlformats.org/officeDocument/2006/relationships" name="Income taxes - Summary of Compo" sheetId="89" state="visible" r:id="rId89"/>
    <sheet xmlns:r="http://schemas.openxmlformats.org/officeDocument/2006/relationships" name="Income taxes - Summary of Recon" sheetId="90" state="visible" r:id="rId90"/>
    <sheet xmlns:r="http://schemas.openxmlformats.org/officeDocument/2006/relationships" name="Income taxes - Summary of Com_2" sheetId="91" state="visible" r:id="rId91"/>
    <sheet xmlns:r="http://schemas.openxmlformats.org/officeDocument/2006/relationships" name="Income taxes - Narrative (Detai" sheetId="92" state="visible" r:id="rId92"/>
    <sheet xmlns:r="http://schemas.openxmlformats.org/officeDocument/2006/relationships" name="Income taxes - Summary of Rec_2" sheetId="93" state="visible" r:id="rId93"/>
    <sheet xmlns:r="http://schemas.openxmlformats.org/officeDocument/2006/relationships" name="Net loss per share (Details)" sheetId="94" state="visible" r:id="rId94"/>
    <sheet xmlns:r="http://schemas.openxmlformats.org/officeDocument/2006/relationships" name="Segment Reporting- Narrative (D" sheetId="95" state="visible" r:id="rId95"/>
    <sheet xmlns:r="http://schemas.openxmlformats.org/officeDocument/2006/relationships" name="Segment Reporting - Schedule of"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1</t>
        </is>
      </c>
      <c r="C9" s="4" t="inlineStr">
        <is>
          <t xml:space="preserve"> </t>
        </is>
      </c>
      <c r="D9" s="4" t="inlineStr">
        <is>
          <t xml:space="preserve"> </t>
        </is>
      </c>
    </row>
    <row r="10">
      <c r="A10" s="4" t="inlineStr">
        <is>
          <t>Entity Registrant Name</t>
        </is>
      </c>
      <c r="B10" s="4" t="inlineStr">
        <is>
          <t>2seventy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58454</t>
        </is>
      </c>
      <c r="C12" s="4" t="inlineStr">
        <is>
          <t xml:space="preserve"> </t>
        </is>
      </c>
      <c r="D12" s="4" t="inlineStr">
        <is>
          <t xml:space="preserve"> </t>
        </is>
      </c>
    </row>
    <row r="13">
      <c r="A13" s="4" t="inlineStr">
        <is>
          <t>Entity Address, Address Line One</t>
        </is>
      </c>
      <c r="B13" s="4" t="inlineStr">
        <is>
          <t>60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5-727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SV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8251396</v>
      </c>
    </row>
    <row r="34">
      <c r="A34" s="4" t="inlineStr">
        <is>
          <t>Entity Common Stock, Shares Outstanding</t>
        </is>
      </c>
      <c r="B34" s="4" t="inlineStr">
        <is>
          <t xml:space="preserve"> </t>
        </is>
      </c>
      <c r="C34" s="6" t="n">
        <v>52338383</v>
      </c>
      <c r="D34" s="4" t="inlineStr">
        <is>
          <t xml:space="preserve"> </t>
        </is>
      </c>
    </row>
    <row r="35">
      <c r="A35" s="4" t="inlineStr">
        <is>
          <t>Documents Incorporated by Reference</t>
        </is>
      </c>
      <c r="B35" s="4" t="inlineStr">
        <is>
          <t>DOCUMENTS INCORPORATED BY REFERENCE The registrant intends to file either (i) a definitive proxy statement pursuant to Regulation 14A relating to the 2025 Annual Meeting of Stockholders, or (ii) an amendment to his Annual Report on Form 10-K/A, in either case within 120 days of the end of the registrant’s fiscal year ended December 31, 2024. Portions of such definitive proxy statement are incorporated by reference into Part III of this Annual Report on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6078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accompanying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Amounts reported are computed based on thousands, except percentages or as otherwise noted. As a result, certain totals may not sum due to rounding. Principles of consolidation The accompanying consolidated financial statements include the accounts of the Company and its wholly owned subsidiaries. All intercompany transactions and accounts within the Company have been eliminated. Certain amounts presented in the prior period have been reclassified to conform to the current period present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sales forecasts and corresponding expiry dates utilized to determine our contingent liabilities for excess and obsolete inventory reserves as part of our collaboration with BMS, contingent consideration, stock-based compensation expense, accrued expenses, income taxes, and the assessment of the Company's ability to fund its operations for at least the next twelve months from the date of issuance of these financial statements. In addition, prior to the Regeneron Transaction, estimates and judgments we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 Segment information In November 2023, the FASB issued Accounting Standards Update (“ASU”) 2023-07, Segment Reporting: Improvements to Reportable Segment Disclosure (“Topic 280”) to establish standards for reporting information about operating segments. Operating segments are defined as components of an enterprise engaging in business activities for which separate financial information is available and regularly reviewed by the chief operating decision maker (“CODM”) in deciding how to allocate resources and in assessing performance. The Company operates in a single segment, focusing on researching, developing and commercializing potentially transformative treatments for cancer. Consistent with its operational structure, the Company’s Chief Executive Officer (“CEO”) is our CODM responsible for managing and allocating resources for the Company at a consolidated level. The CODM measures profitability on a reportable segment basis using net income (loss). Therefore, results of the Company's operations are reported on a consolidated basis for purposes of segment reporting. All material long-lived assets of the Company reside in the United States. Refer to Note 19, Segment information , for additional segment information. Cash and cash equivalents The Company considers all highly liquid investments purchased with original final maturities of 90 days or less from the date of purchase to be cash equivalents. Cash equivalents may consist of marketable securities with maturities of less than 90 days when purchased. Cash equivalents are reported at fair value. Restricted investments As of December 31, 2024 and 2023, restricted investments consists primarily of United States government agency securities and treasuries placed as collateral to letters of credit totaling $33.9 million and $32.8 million, respectively that are required to be maintained in connection with the Company’s lease arrangements. The letters of credit are in the name of the Company’s landlord and are required to fulfill lease requirements in the event the Company should default on its lease obligations. As of December 31, 2024 and 2023, the Company classified its restricted investments as non-current on the consolidated balance sheet based on the release dates of the restrictions. For further information on the Company’s letters of credit, see Note 8, Leases . Marketable securities The Company’s marketable securities are maintained by investment managers and consist of U.S. government agency securities and treasur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net. The Company classifies marketable securities with a remaining maturity when purchased of greater than three months as available-for-sale. Marketable securities with a remaining maturity date greater than one year are classified as non-current assets although these securities are available for use in the Company’s current operations. The Company assesses its available-for-sale debt securities under the available-for-sale debt security impairment model in ASU 2016-13, Financial Instruments - Credit Losses (Topic 326): Measurement of Credit Losses on Financial Statements (“ASU 2016-13” or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Concentrations of credit risk and off-balance sheet risk Financial instruments that subject the Company to credit risk primarily consist of cash and cash equivalents, available-for-sale securities, and accounts receivable. Deposits are maintained with banks in the United States and such amounts may exceed the amount of insurance provided on such deposits. The Company has not experienced any losses on such accounts, and does not believe it is exposed to any unusual credit risk beyond the normal credit risk currently associated with commercial banking relationships. Cash deposits are insured by the Federal Deposit Insurance Corporations (“FDIC”) up to $250,000. The Company has cash deposits in excess of the FDIC insured limit. The Company’s marketable securities, which primarily consist of U.S. government agency securities and treasur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he Company’s accounts receivable balance primarily consists of amounts owed from collaborative arrangement partners and royalties receivable under out-license agreements with various third parties. The Company monitors economic conditions to identify facts or circumstances that may indicate that any of its accounts receivable are at risk of collection.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assets or liabilities in non-active markets, quoted prices f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 and Note 5, Fair value measurements ) and restricted cash and cash equivalents, restricted investments, and contingent consideration (see Note 5, Fair value measurements ). The carrying amounts of accounts receivable,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Intangible assets, net Intangible assets, net primarily consist of acquired core technology, net of accumulated amortization. The Company amortizes its intangible assets using the straight-line method over their estimated economic lives and periodically reviews for impairment. Contingent consideration receivable Under ASC 810, Consolidations, the Company has elected to use the loss recovery approach to account for contingent consideration receivable. Under this approach, if it is probable that contingent consideration will be received, an asset would be recognized and measured initially at the lesser of (i) the amount of probable future proceeds or (ii) the difference between the fair value of the consideration received, excluding the contingent consideration, and the carrying amount of the deconsolidated net assets. Contingent consideration payable Each reporting period, the Company remeasures the contingent consideration obligations associated with business combinations to their fair value and records within operating expenses increases or decreases in their fair value as change in fair value of contingent consideration within the consolidated and combined statements of operations and comprehensive loss.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is obtained, impacting the Company’s assumptions. The assumptions used in estimating fair value require significant judgment. The use of different assumptions and judgments could result in a materially different estimate of fair value. See Note 5, Fair value measurements, for additional information.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it is reasonably certain that the Company will exercise its renewal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eparated into lease components and non-lease components. The fixed and in-substance fixed contract consideration must be allocated based on the relative stand-alone pric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For purposes of distinguishing between operating and financing leases,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license term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amount of variable consideration included in the transaction price is constrained to the amount for which it is probable that a significant reversal of cumulative revenue recognized will not occur when the uncertainty related to the variable consideration is resolved.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Service revenue To date, the Company’s service revenue has primarily been generated from the elements of its collaboration arrangements with BMS and Novo that are accounted for pursuant to Topic 606, using the five-step model described above. As discussed further below, the Company analyzes its collaboration arrangements to assess whether they are within the scope of ASC 808, Collaborative Arrangements (“ASC 808”) or Topic 606. For the elements of a collaboration arrangement that are more reflective of a vendor-customer relationship and therefore within the scope of Topic 606, the Company records the related revenue as service revenue on the consolidated statement of operations and comprehensive loss. Refer below for additional discussion around the Company’s policy for recognizing collaborative arrangement revenue and the determination of whether elements of a collaboration arrangement are within the scope of ASC 808 or Topic 606. For the years ending 2024 and 2023, service revenue consisted of the following: Year Ended December 31, 2024 2023 ide-cel ex-U.S. service revenue from BMS $ 10,611 $ 14,751 Service revenue from December 2021 agreement with Novo 3,507 5,765 Other 4,000 3,628 Total service revenue $ 18,118 $ 24,144 Collaborative arrangement revenue To date, the Company’s collaborative arrangement revenue has been generated from its collaboration arrangements with BMS and Regeneron, as further described in Note 11, Collaborative arrangements and strategic partnerships. For the years ending 2024 and 2023, collaborative arrangement revenue consisted of the following: Year Ended December 31, 2024 2023 U.S. Abecma collaboration with BMS $ 15,048 $ 50,010 Collaboration with Regeneron 4,696 21,591 Total collaborative arrangement revenue $ 19,744 $ 71,601 The Company analyzes its collaboration arrangements to assess whether they are within the scope of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fer above for further discussion of the Company's policy for recognizing service revenue pursuant to Topi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solidat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 Royalty and other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purchase agreemen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 purchase agreements</t>
        </is>
      </c>
      <c r="B4" s="4" t="inlineStr">
        <is>
          <t>Asset purchase agreements Regeneron Asset Purchase Agreement In January 2024, the Company and Regeneron entered into an asset purchase agreement (the Regeneron Transaction) . The assets consisted of property, plant and equipment and prepaid expenses. As consideration, Regeneron agreed to pay the Company an upfront payment of $5.0 million and contingent consideration based on regulatory approval and sales-based royalties. Regeneron assumed certain programs, infrastructure and personnel costs related to the programs purchased. In accordance with Topic 360, Property, Plant, and Equipment , the Company determined that as of the signing of the asset purchase agreement in January 2024, the criterion to classify the assets to be sold to Regeneron as assets held for sale was met. The $17.7 million of property, plant and equipment and prepaid expenses to be sold to Regeneron were classified as assets held for sale on the Company’s consolidated balance sheets as of March 31, 2024. As noted above, the Company received an upfront payment of $5.0 million upon closing of the Regeneron Transaction, which occurred on April 1, 2024. Moreover, the termination of the Regeneron Collaboration Agreement (as described in Note 11, Collaborative arrangements and strategic partnerships ) was negotiated concurrently with the asset purchase agreement and as such, the Company derecognized $7.8 million of deferred revenue associated with the Regeneron Collaboration Agreement as part of the Regeneron Transaction. The cash received by the Company combined with the derecognition of the remaining deferred revenue totals $12.8 million and represents the approximate combined fair value of the assets sold to Regeneron under the asset purchase agreement. As such, in the first quarter of 2024, the Company recorded an impairment loss of $5.0 million, disclosed as the “loss on assets held for sale to Regeneron” on the consolidated statements of operations and comprehensive loss. This represents the excess of the carrying value of the assets to be transferred to Regeneron at the time the held for sale criteria was met. Upon the closing of the Regeneron Transaction on April 1, 2024 and the receipt of the $5.0 million upfront payment, the Company derecognized the assets held for sale and the deferred revenue discussed above from its consolidated balance sheets. In connection with the Regeneron Transaction, the Company entered into transition services agreements with Regeneron, under which the Company provides certain services to Regeneron to help facilitate an orderly transition of the business. In return for these services, Regeneron is required to pay certain agreed upon fees to reimburse the Company for costs incurred, without markup. As of December 31, 2024, $1.4 million of receivables associated with these transition services are included within receivables and other current assets on the Company’s consolidated balance sheets. Income for services provided by the Company to Regeneron is included within other income, net within the consolidated statements of operations and comprehensive loss. Reimbursement for costs incurred, without markup, are netted against operating expenses on the consolidated statements of operations and comprehensive loss. Novo Asset Purchase Agreement In June 2024, the Company announced the completion of the Novo Transaction. As consideration, Novo paid the Company upfront consideration of $38.0 million, plus up to an additional $2.0 million that will be held back by Novo for 12 months and may be used to settle certain indemnification claims. No assets on the Company’s consolidated balance sheet were transferred to Novo as part of the transaction. The termination of the Company’s existing Collaboration and License Agreement with Novo (as described in Note 11, Collaborative arrangements and strategic partnerships ) was negotiated concurrently with the asset purchase agreement and as such, the Company derecognized $11.0 million of deferred revenue associated with the Company’s Novo Collaboration Agreement as part of the Novo Transaction. In connection with the Novo Transaction, the Company entered into a transition service agreement with Novo under which the Company provided certain services to Novo to help facilitate an orderly transition of the business following the sale. Consideration for these services was included in the initial purchase price and as such, $1.0 million, which represents the fair market value of the services to be performed, was deferred from the gain on the sale and was recognized over the six month term of the transition services agreement, which ended in December 2024. The $38.0 million cash consideration received by the Company (less the $1.0 million received for transition services to be provided by the Company) combined with the derecognition of the deferred revenue totals $48.0 million and represents the gain on the sale of asset to Novo. This is disclosed as the “gain on sale to Novo”, on the consolidated statements of operations and comprehensive loss. As the Company has elected to use the loss recovery approach to account for contingent consideration receivable, the $2.0 million cash consideration held back by Novo will not be recognized until it is probable of being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December 31, 2024 and December 31, 2023 (in thousands): Amortized Unrealized gains Unrealized losses Fair Value December 31, 2024 U.S. government agency securities and $ 67,690 $ 83 $ (9) $ 67,764 Corporate bonds 2,011 — (1) 2,010 Commercial paper 42,607 24 (28) 42,603 Total $ 112,308 $ 107 $ (38) $ 112,377 December 31, 2023 U.S. government agency securities and $ 101,566 $ 144 $ (85) $ 101,625 Commercial paper 45,188 34 — 45,222 Total $ 146,754 $ 178 $ (85) $ 146,847 No available-for-sale debt securities held as of December 31, 2024 or December 31, 2023 had remaining maturities greater than five years. The following table summarizes available-for-sale debt securities in a continuous unrealized loss position for less than and greater than twelve months, and for which an allowance for credit losses has not been recorded at December 31, 2024 and December 31, 2023 (in thousands): Less than 12 months 12 months or greater Total Description Fair value Unrealized losses Fair value Unrealized losses Fair value Unrealized losses December 31, 2024 U.S. government agency securities and $ 10,720 $ (9) $ — $ — $ 10,720 $ (9) Corporate bonds 2,010 (1) — — 2,010 (1) Commercial paper 12,825 (28) — — 12,825 (28) Total $ 25,555 $ (38) $ — $ — $ 25,555 $ (38) December 31, 2023 U.S. government agency securities and $ 45,850 $ (60) $ 1,475 $ (25) $ 47,325 $ (85) Total $ 45,850 $ (60) $ 1,475 $ (25) $ 47,325 $ (85) As discussed further in Note 8, Leases , the Company maintains letters of credit related to its leases in Cambridge and Seattle. A portion of this collateral is classified as restricted investments and included within restricted investments and other non-current assets on the consolidated balance sheets. The following table summarizes restricted investments held at December 31, 2024 and December 31, 2023 (in thousands): Amortized Unrealized gains Unrealized losses Fair Value December 31, 2024 U.S. government agency securities and $ 33,845 $ 45 $ (25) $ 33,865 Total $ 33,845 $ 45 $ (25) $ 33,865 December 31, 2023 U.S. government agency securities and $ 33,072 $ 67 $ (365) $ 32,774 Total $ 33,072 $ 67 $ (365) $ 32,774 The following table summarizes restricted investments in a continuous unrealized loss position for less than and greater than twelve months, and for which an allowance for credit losses has not been recorded at December 31, 2024 and December 31, 2023 (in thousands): Less than 12 months 12 months or greater Total Description Fair value Unrealized losses Fair value Unrealized losses Fair value Unrealized losses December 31, 2024 U.S. government agency securities and $ 10,455 $ (23) $ 996 $ (2) $ 11,451 $ (25) Total $ 10,455 $ (23) $ 996 $ (2) $ 11,451 $ (25) December 31, 2023 U.S. government agency securities and $ 3,496 $ (4) $ 13,266 $ (361) $ 16,762 $ (365) Total $ 3,496 $ (4) $ 13,266 $ (361) $ 16,762 $ (365) Accrued interest receivable on the Company's available-for-sale debt securities and restricted investments, included within receivables and other current assets on the Company’s consolidated balance sheets, totaled $0.9 million and $0.8 million as of December 31, 2024 and 2023, respectively. No accrued interest receivable was written off during the twelve months ended December 31, 2024 or 2023. The amortized cost of available-for-sale debt securities is adjusted for amortization of premiums and accretion of discounts to the earliest call date for premiums or to maturity for discounts. At December 31, 2024 and 2023, the balance in the Company’s accumulated other comprehensive income (loss) was composed primarily of activity related to the Company’s available-for-sale debt securities. There were no material realized gains or losses recognized on the sale or maturity of available-for-sale debt securities during the years ended December 31, 2024 or December 31, 2023. The Company determined that there was no material change in the credit risk of the above investments for the year ended December 31, 2024. As such, an allowance for credit losses was not recognized. As of December 31, 2024,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December 31, 2024 and 2023 (in thousands): Total Quoted prices in active markets (Level 1) Significant other observable inputs (Level 2) Significant unobservable inputs (Level 3) December 31, 2024 Assets: Cash and cash equivalents $ 71,244 $ 71,244 $ — $ — Marketable securities: U.S. government agency securities and treasuries 67,764 — 67,764 — Corporate bonds 2,010 — 2,010 — Commercial paper 42,603 — 42,603 — Restricted cash and cash equivalents 1,621 1,621 — — Restricted investments 33,864 — 33,864 — Total assets $ 219,106 $ 72,865 $ 146,241 $ — Liabilities: Contingent consideration $ — $ — $ — $ — Total liabilities $ — $ — $ — $ —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Contingent consideration payable In connection with bluebird bio'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In the absence of new information related to the probability of milestone achievement, changes in fair value will reflect changing discount rates and the passage of time. During the year-ended December 31, 2024, the Company determined the probability of milestone achievement to be zero and as a result reduced the fair value of contingent consideration included in other non-current liabilities on the consolidated balance sheets to zero. The table below provides a roll-forward of fair value of the Company’s contingent consideration obligations that include Level 3 inputs (in thousands): Year ended December 31, 2024 2023 Beginning balance $ 2,415 $ 2,180 Additions — — Changes in fair value (2,415) 235 Payments — — Ending balance $ — $ 2,415 Please refer to Note 9, Commitments and contingenci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in thousands): As of December 31, 2024 2023 Computer equipment and software $ 4,965 $ 6,156 Office equipment 6,330 6,726 Laboratory equipment 4,162 43,209 Leasehold improvements 48,340 58,832 Construction-in-progress — 138 Total property, plant and equipment 63,797 115,061 Less accumulated depreciation and amortization (30,038) (56,911) Property, plant and equipment, net $ 33,759 $ 58,150 Depreciation and amortization expense related to property, plant and equipment was $6.4 million and $9.6 million for the years ended December 31, 2024 and 2023, respectively. As part of the Regeneron Transaction, the Company transferred fixed assets with a net book value, prior to impairment, of $17.7 million to Regeneron. This consisted of laboratory equipment, leasehold improvements, and software and office equipment with net book values, prior to impairment, of $12.1 million, $5.5 million, and $0.1 million, respectively. For further detail regarding the Regeneron Transaction, please refer to Note 3, Asset Purch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As of December 31, 2024 2023 Collaboration costs $ 9,378 $ 5,681 Royalties 5,720 9,702 Employee compensation 4,796 4,639 Clinical and contract research organization costs 458 990 Manufacturing costs — 1,764 Property, plant, and equipment — 279 Other 2,320 2,633 Total accrued expenses and other current liabilities $ 22,672 $ 25,688 Accrued royalties decreased as of December 31, 2024 compared to December 31, 2023 due to decreased Abecma royalties owed to sublicensors as a result of lower Abecma net sales year over year. The increase in accrued collaboration research costs is attributable to an increase in the Company’s accrual of amounts due to BMS under the collaboration agreement, which was primarily driven by an inventory reserve charge accrued for by 2seventy in the fourth quarter of 2024. The increase in accrued employee compensation was primarily driven by the timing of the 2023 annual bonus payout, which occurred in Dec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and laboratory space that was attributed to it in connection with the separation. 60 Binney Street lease In September, 2015, bluebird bio entered into a lease agreement, which was attributed to the Company in connection with the separation. This is the Company’s corporate headquarters and includes office and laboratory space located in a building (the “Building”) at 60 Binney Street, Cambridge, Massachusetts (the “60 Binney Street Lease”). Under the terms of the 60 Binney Street Lease, starting on October 1, 2016, bluebird bio leased approximately 253,108 square feet of office and laboratory space at $72.50 per square foot per year, or $18.4 million per year in base rent, which is subject to scheduled annual rent increases of 1.75% plus certain operating expenses and taxes. bluebird bio historically maintained a $13.8 million collateralized letter of credit which, subject to the terms of the lease and certain reduction requirements specified therein, including market capitalization requirements, may decrease to $9.2 million over time. Pursuant to a work letter entered into in connection with the 60 Binney Street Lease, the landlord contributed an aggregate of $42.4 million toward the cost of construction and tenant improvements for the Building. The lease would continue until March 31, 2027. In October 2021, bluebird bio entered into a consent to assignment and amendment to its lease agreement for its 60 Binney Street lease, pursuant to which bluebird bio's interest in the lease was assigned to the Company. In November 2021, the Company executed a $25.0 million letter of credit related to this lease. Under the assigned and amended lease agreement, the lease term was extended through March 31, 2034 with the 2022 base rent being $90.00 per square foot per year, or $22.8 million per year in base rent, subject to scheduled annual rent increases of 3.0% plus certain operating expenses and taxes. Starting April 1, 2026, the base rent will reset to $118.41 per square foot per year, or $30.0 million per year in base rent, subject to scheduled annual rent increases of 3.0% plus certain operating expenses and taxes. Pursuant to a work letter entered into in connection with the 60 Binney Street assignment and amended lease agreement, the landlord agreed to contribute up to an aggregate of $19.1 million toward the cost of tenant improvements for the leased space. As of December 31, 2024, the Company has spent $36.6 million related to the build-out of the drug product manufacturing facility within its Cambridge, Massachusetts headquarters and has received $18.9 million in reimbursements, net of administrative fees. The Company has classified this lease as an operating lease and recorded a right-of-use asset and lease liability. The Company is recognizing rent expense on a straight-line basis throughout the remaining term of the lease. In connection with the Regeneron Transaction, Regeneron agreed to sublease a portion of the Company’s facilities in Cambridge, Massachusetts. As part of the sublease agreement with Regeneron (the “Subtenant”), the Company agreed to sublease approximately 159,106 square feet of space in Cambridge. The Company remains the primary obligor of the lease. The monthly base rent for the sublease is equal to the rate per square foot paid by the Company, which is subject to annual rent increases. In addition to base rent, the Subtenant is responsible for its allocated share of costs incurred and expenditures made by the Company in the operation and management of the subleased space. The Subtenant has agreed to pay its proportionate share (63%) of all operating expenses, taxes, insurance, utilities storage, parking fees and all other additional rent payable by the Company under the Prime Lease. Sublease income from Regeneron will cover a majority of the Company’s future minimum lease commitments under the 60 Binney Street Lease through 2027. Total sublease income for the twelve months ended December 31, 2024 related to the sublease of the Prime Lease was approximately $14.7 million. This income is netted against the Company’s rent expense, which is included within operating expenses in the consolidated statements of operations and comprehensive loss. Seattle, Washington leases In July 2018, bluebird bio entered into a lease agreement for office and laboratory space located in a portion of a building in Seattle, Washington, which was amended in October 2018 to increase the total rentable space to approximately 36,126 square feet at $54.00 per square foot in base rent per year, subject to scheduled annual rent increases of 2.5% plus certain operating expenses and taxes. The lease commenced on January 1, 2019 and the lease term will continue through January 31, 2027. The Company has classified this lease as an operating lease and recorded a right-of-use asset and lease liability at lease commencement. In September 2019, bluebird bio entered into a second amendment to the lease (the “Second Amendment”), which added approximately 22,188 square feet to the existing space and extended the lease term of the entire premises by 16 months, or until April 2028, with a five-year option to extend the term. Fixed monthly rent for the expanded space will be incurred at a rate of $62.80 per square foot per year beginning in January 2021, subject to annual increases of 2.5%. The execution of the Second Amendment was deemed to be a lease modification representing two separate contracts under ASC 842. One contract is related to a new right-of-use for the expanded 22,188 square feet of space, for which an additional right-of-use asset and lease liability was recognized upon lease commencement, and the other is related to the modification of term for the original 36,126 square feet of space. The original Seattle lease and the related amendments were assigned to the Company in connection with the separation. In November 2021, the Company executed a $5.0 million letter of credit related to this lease. In September 2020, bluebird bio entered into a sublease agreement (the “2020 Seattle Sublease Agreement”) for the 22,188 square feet added under the Second Amendment at a fixed monthly rent of $62.80 per square foot per year beginning in January 2021, subject to annual increases of 2.5%. The sublease term will continue through April 2028. The sublease was assigned to the Company in connection with the separation. In connection with the Regeneron Transaction, Regeneron agreed to fully sublease the remainder of the Company’s facilities in Seattle (the “Regeneron Seattle Sublease”), which is approximately 36,126 square feet of space. The Company remains the primary obligor of the lease and the monthly base rent for the sublease is equal to the rate per square foot paid by the Company, which is subject to annual rent increases. Sublease income from the 2020 Seattle Sublease and the Regeneron Seattle Sublease will cover all of the Company’s future minimum lease commitments under the Seattle head lease. The Company is recognizing rent expense on a straight-line basis throughout the remaining term of the head lease. The head lease and the 2020 Seattle Sublease are accounted for as two separate contracts with the income from the sublease presented as other income, separately from the lease expense on the head lease. Income related to the Regeneron sublease is netted against the Company’s rent expense, which is included within operating expenses in the consolidated statements of operations and comprehensive loss. Total sublease income for the twelve months ended December 31, 2024 related to the sublease of the Seattle lease was approximately $3.2 million. Summary of all lease costs recognized under ASC 842 The following table contains a summary of the lease costs recognized under ASC 842 and other information pertaining to the Company’s operating leases for the years ended December 31, 2024 and 2023 (in thousands): For the year ended December 31, 2024 2023 Lease cost (1)(2) Operating lease cost $ 31,441 $ 32,636 Total lease cost $ 31,441 $ 32,636 Other information Operating cash flows used for operating leases (3) $ 28,750 $ 27,927 Weighted average remaining lease term 8.9 years 9.9 years Weighted average discount rate 5.49 % 5.48 % ________________ (1) Short-term lease costs incurred by the Company for the twelve months ended December 31, 2024 and 2023 were immaterial. (2) Lease costs exclude total sublease income received from Regeneron of $16.5 million. (3) Operating cash flows used for operating leases excludes sublease payments received from Regeneron of $14.8 million. Rent expense is calculated on a straight-line basis over the term of the lease. Rent expense recognized under all leases, net of Regeneron sublease income discussed above and including additional variable costs for utilities, parking, maintenance, and real estate taxes that are not included within lease costs in the table above, was $18.2 million and $43.4 million for the years ended December 31, 2024 and 2023, respectively. As of December 31, 2024, future minimum commitments under ASC 842 under the Company’s operating leases were as follows (in thousands): Maturity of lease liabilities As of December 31, 2024 2025 $ 29,498 2026 32,920 2027 35,086 2028 33,125 2029 and thereafter 182,171 Total lease payments 312,800 Less: imputed interest (69,083) Total operating lease liabilities $ 243,717 As discussed above, in connection with the Regeneron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in Cambridge, MA and Seattle, WA. Refer to Note 8, Leases , for further information on the terms of these lease agreements. In connection with the Regeneron Transaction, Regeneron agreed to sublease our facilities in Seattle, Washington and a portion of our facilities in Cambridge, Massachusetts. Contingent milestone and royalty pay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Additionally, to the extent an agreement relating to licensed technology was not attributed to the Company, bluebird bio entered into a sublicense with the Company, which may require future milestone and/or royalty payments. Please refer to Note 11, Collaborative arrangements and strategic partnerships , for further information on the BMS, Regeneron, and Novo and Note 12, Royalty and other revenue , for further information on license agreements. Based on the Company's development plans as of December 31, 2024,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11, Collaborative arrangements and strategic partnerships , BMS assumed responsibility for amounts due to licensors as a result of any future ex-U.S. sales of Abecma . Contingent consideration related to business combinations On June 30, 2014, bluebird bio acquired Pregenen. All assets and liabilities related to the Pregenen acquisition, including the resulting goodwill and contingent consideration, were attributed to the Company in connection with the separation. The Company may be required to make up to an additional $99.9 million in remaining future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As of December 31, 2024, the Company determined the probability of milestone achievement to be zero and as a result reduced the fair value of contingent consideration included in other non-current liabilities on the consolidated balance sheets to zero. Please refer to Note 5, Fair value measurements, for further information. Other purchase commitments Additionally, 2seventy bio was party to various contracts with contract research organizations and contract manufacturers that generally provide for termination on notice, with the exact amounts in the event of termination to be based on the timing of the termination and the terms of the agreement. The majority of these contracts were assumed by Regeneron upon or after closing of the Regeneron Transaction. As a result, no purchase commitments remain as of December 31, 2024. Contingent liabilities As of December 31, 2024, the Company has recorded a contingent liability under its collaboration with BMS related to a charge to write-down excess vector inventory used in the manufacture of Abecma. As of the date of this report, there is uncertainty around the final amount of the write-down charge the Company will owe to BMS as the parties are not aligned on the portion of the charge attributed to the U.S. under the collaboration arrangement. As such, the Company has determined there to be a range of possible unfavorable outcomes with a low end of $11.8 million and a high end of $26.3 million. In accordance with ASC 450, Contingencies, as no amount within the range of loss is a better estimate than any other amount, the Company has accrued for the minimum amount in the range, which is included within accrued expenses and other current liabilities on the consolidated balance sheets. As noted in Note 20, Subsequent events , on March 10, 2025, the Company and BMS entered into an agreement and plan of merger pursuant to which BMS will acquire all the issued and outstanding shares of common stock of the Company. This transaction is expected to close in the second quarter of 2025. Upon close, the contingent liability recorded above will no longer be relevant as the Company will become a wholly owned subsidiary of BMS.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with bluebird bio,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 is authorized to issue 200.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4, the Company had 51.6 million shares of common stock issued and outstanding. As of December 31, 2023, the Company had 50.6 million shares of common stock issued and outstanding. In January 2023, the Company entered into a Share Purchase Agreement with Regeneron, pursuant to which it sold 1,114,827 shares of its common stock to Regeneron, subject to certain restrictions, for an aggregate cash price of approximately $20.0 million. The purchase price represents $9.9 million worth of common stock plus a $10.1 million premium, which represents collaboration deferred revenue. Details regarding the recognition of this deferred revenue as revenue are included below in Note 11, Collaborative arrangements and strategic partnerships. In March 2023, the Company sold 10,869,566 shares of common stock through an underwritten public offering at a price per share of $11.50. This resulted in aggregate net proceeds to the Company of approximately $117.0 million, after deducting underwriting fees and offering expenses. The underwriters did not exercise their option to purchase up to 1,630,434 additional shares of common stock and therefore no additional proceeds were received. The Company is authorized to issue 10.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4 and 2023, the Company had no shares of preferred stock issued or outstanding. Reserved for future issuance The Company has reserved for future issuance the following number of shares of common stock (in thousands): As of December 31, 2024 2023 Options to purchase common stock (1) 3,915 3,678 Restricted stock units 3,519 2,239 2021 Stock Option and Incentive Plan 1,016 871 2021 Employee Stock Purchase Plan 702 552 Pre-funded warrants to purchase common stock 758 758 9,910 8,098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Collaborative arrangements and strategic partnerships To date, the Company’s service and collaborative arrangement revenue has been primarily generated from collaboration arrangements with BMS, Regeneron, and Novo, each as further described below. Concurrent with the closings of the Regeneron Transaction and the Novo Transaction, the Regeneron Collaboration Agreement and the Novo Collaboration Agreement were terminated (respectively) with certain provisions surviving, as further described below. Bristol Myers Squibb The Company and BMS are party to the BMS Collaboration Agreement, several amendments to the BMS Collaboration Agreement, license agreements, and the Ide-cel CCPS. Refer to the 2023 Annual Report on 10-K for historical information regarding these agreements, including prior accounting analyses and conclusions that are no longer relevant to the financial information presented in these consolidated financial statements. Abecma Under the Ide-cel CCPS, the Company shares equally in the profit and loss related to the development and commercialization of ide-cel in the United States (marketed as Abecma ).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Amended Ide-Cel CCPS are within the scope of ASC 808. On a quarterly basis, the Company determines its share of collaboration profit or loss for commercial activities (i.e., commercial sales of Abecma by BM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solidated statements of operations and comprehensive loss. The Company is also responsible for equally sharing in the ongoing ide-cel research and development activities being conducted by BMS in the United States as BMS continues conducting ongoing clinical studies to support the use of Abecma in earlier lines of therapy. The net amount owed to BMS for research and development activities determined on a quarterly basis is classified as research and development expense on the statements of operations and comprehensive loss. If BMS is obligated to reimburse the Company because the Company’s research and development costs exceeds BMS’ research and development costs in a particular quarterly period, the net amount is recorded as collaborative arrangement revenue. The following tables summarize the components utilized in the Company’s quarterly calculation of collaborative arrangement revenue or share of collaboration loss under the BMS collaboration arrangement for the years ended December 31, 2024 and 2023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loss as described below. Three months ended Year ended Abecma U.S. Collaboration Profit/Loss Share March 31, 2024 June 30, 2024 September 30, 2024 December 31, 2024 December 31, 2024 2seventy's share of profits (losses), net of 2seventy's share of BMS costs for commercial activities $ (1,975) $ 3,549 $ 9,617 $ (4,494) $ 6,697 Reimbursement from BMS for 2seventy costs of commercial manufacturing and commercial activities 745 815 1,067 1,171 3,798 Collaborative arrangement revenue (1) $ — $ 4,364 $ 10,684 $ — $ 15,048 Share of collaboration loss (1) $ (1,230) $ — $ — $ (3,323) $ (4,553)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Collaborative arrangement revenue net of share of collaboration loss was $10.5 million and $50.0 million for the years ended December 31, 2024 and 2023, respectively. The following table summarizes the amounts associated with the research activities under the collaboration included in research and development expense or recognized as collaborative arrangement revenue for each quarter during the years ended December 31, 2024 and 2023 (in thousands): Three months ended Year ended Abecma U.S. Collaboration Net R&amp;D Expenses March 31, 2024 June 30, 2024 September 30. 2024 December 31, 2024 December 31, 2024 2seventy's obligation for its share of BMS research and development expenses $ (6,963) $ (8,625) $ (8,225) $ (8,678) $ (32,491) Reimbursement from BMS for 2seventy research and development expenses 224 192 57 15 488 Net R&amp;D expense (1) $ (6,739) $ (8,433) $ (8,168) $ (8,663) $ (32,003)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1) As noted above, the calculation is performed on a quarterly basis and consists of 2seventy's obligation for its share of BMS research and development expenses, offset by reimbursement from BMS for 2seventy research and development expenses. Ide-cel ex-U.S. Service Revenue The Company accounts for any ex-U.S. activities under the Amended Ide-cel CCPS pursuant to ASC 606. The following table summarizes the revenue recognized related to ide-cel ex-U.S. activities for the years ended December 31, 2024 and 2023 (in thousands). These amounts are reflected in service revenue in the consolidated statements of operations and comprehensive loss: For the years ended December 31, 2024 2023 ASC 606 ide-cel license and manufacturing revenue – ex-U.S. (included as a component of service revenue) (1) $ 10,611 $ 14,751 (1) These amounts include reimbursements from BMS to the Company for the Company’s ex-U.S. quality and other manufacturing costs associated with the manufacture of Abecma inventory. One-time restructuring expenses For the year ended December 31, 2024, the Company recognized one-time expense of $5.7 million representing its share of costs associated with BMS’ early exit from a commercial manufacturing and supply agreement as a result of its transition to the use of suspension lentiviral vector in the manufacturing of Abecma. These costs are included in restructuring expenses on the consolidated statements of operations and comprehensive loss. Excess inventory write-off As of December 31, 2024, the Company and BMS performed an analysis of Abecma vector inventory on-hand and determined it was necessary to write-down excess vector inventory expected to expire prior to being used in the production of Abecma . This determination required estimation by management and BMS of future expected inventory requirements based on sales forecasts, as well as anticipated expiration dates based on current and projected stability data. If actual market conditions are less favorable than those projected by management and BMS, additional inventory write-downs may be required. As noted in Note 9, Commitments and contingencies, there is uncertainty around the final amount of the inventory write-down charge the Company will owe to BMS as the parties disagree on the portion of the charge attributed to the U.S. under the collaboration arrangement. Refer to Note 9 for additional details. The Company recorded the $11.8 million contingent liability in the fourth quarter of 2024, as part of the Company’s share of collaboration loss for the period. Regeneron Upon closing of the Regeneron Transaction, on April 1, 2024, the Regeneron Collaboration Agreement described below was terminated, with certain provisions surviving. Please refer to Note 3 , Asset Purchase Agreements for further information regarding the accounting treatment for the termination. Regeneron Collaboration Agreement In August 2018, bluebird bio entered into the “Regeneron Collaboration Agreement with Regeneron pursuant to which the parties will apply their respective technology platforms to the discovery, development, and commercialization of novel immune cell therapies for cancer. For additional information on the historical terms of this agreement, refer to the Company’s 2023 Annual Report on 10-K. First Amendment to the Regeneron Collaboration Agreement In January 2023, 2seventy bio and Regeneron announced an amendment to the Regeneron Collaboration Agreement (the “Amendment”), to amend and extend their current agreement, applying their respective technology platforms to the discovery, development and commercialization of novel immune cell therapies for cancer. Under the Amendment, the parties identified four research targets to advance the next stage of research therapies. The parties continued sharing costs for these activities in a manner largely consistent with the existing agreement, with Regeneron covering 75% of eligible late-stage research costs to study combinations and 100% of the costs for the arms of clinical studies that included Regeneron agents through regulatory approval of two of the four targets. For other programs, cost-sharing followed the existing 50/50 cost sharing agreement. Additionally, Regeneron was to make one-time milestone payments for each of the first Clinical Candidate directed to MUC-16 and the first Clinical Candidate directed to a selected early stage research target to achieve the applicable milestones. Clinical Candidate milestone events and payments included: • $2.0 million payment from Regeneron for Development Candidate Nomination; • $3.0 million payment from Regeneron for IND Acceptance; and • $5.0 million payment from Regeneron for the earlier of (i) last patient dosed with a Monotherapy Regimen and (ii) dosing of the 10th patient in a Clinical Trial included in an Approved Research/ Development Plan. The Development Candidate Nomination for MUC-16 had already occurred and the corresponding milestone payment became due in the first quarter of 2024 upon the achievement of the Clinical Candidate milestone event (IND Acceptance) for MUC-16. The first milestone for MUC-16 was reduced to $1.0 million, in accordance with the terms of the first amendment, and the Company was paid a total of $4.0 million for the first two milestones related to MUC-16 during the year-ended December 31, 2024. This milestone payment is discussed further below. Regeneron Share Purchase Agreements A Share Purchase Agreement (“SPA”) was entered into by bluebird bio and Regeneron in August 2018. In August 2018, on the closing date of the transaction, bluebird bio issued to Regeneron 0.4 million shares of bluebird bio’s common stock, subject to certain restrictions, for $238.10 per share, or $100.0 million in the aggregate. Following the spin-off, Regeneron held approximately 0.1 million shares of 2seventy bio’s common stock, subject to certain restrictions.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In connection with the Amendment, the Company entered into a SPA with Regeneron pursuant to which the Company sold 1.1 million shares of its common stock, subject to certain restrictions, for $17.94 per share, to Regeneron for an aggregate cash price of approximately $20.0 million. The purchase price represents $9.9 million worth of common stock plus a $10.1 million premium, which represents deferred revenue. Accounting analysis Refer to the Company’s 2023 Annual Report on Form 10-K for further discussion on accounting analysis and conclusions reached related to the 2018 Regeneron Collaboration Agreement. At the commencement of the Amendment, the Company identified two units of accounting, including the issuance of 1.1 million shares of 2seventy bio common stock and joint research activities under the amended agreement. The Company determined the total transaction price to be $20.0 million, which comprises $9.9 million of 2seventy bio equity sold to Regeneron and $10.1 million attributed to joint research activities. In determining the fair value of 2seventy bio common stock at closing, the Company considered the closing price of 2seventy bio common stock on the closing date of the transaction and included a lack of marketability discount because Regeneron received shares subject to certain restrictions. Consistent with the original Regeneron Collaboration Agreement, the Company assessed whether the joint research activities under the Amendment fell within the scope of ASC 808 and reassessed this throughout the life of the arrangement based on changes in the roles and responsibilities of the parties. Based on the terms of the amended arrangement as outlined above, for the collaboration research performed prior to submission of an IND application for a potential gene therapy product, both parties continued to be active participants in the collaboration. Both parties continued to perform research and development activities and shared in these costs through IND submission. Additionally, Regeneron and the Company continued to be exposed to significant risks and rewards dependent on the commercial success of any product candidates that may result from the collaboration. As such, the collaboration arrangement was deemed to be within the scope of ASC 808. The Company continues to apply ASC 606 by analogy to determine the measurement and recognition of the consideration received from Regeneron. The Company analogized to the contract modification guidance in ASC 606 to account for the scope and pricing changes contained in the Amendment. The Company concluded the four targets outlined in the joint research activities within the Amendment were now four distinct performance obligations. Based on this, the Company treated the modification as a termination of the existing contract and a creation of a new contract. The remaining premium of $1.1 million that had not been recognized as of December 31, 2022 was allocated with the $10.1 million premium attributed to joint research activities from the Amendment, for a total of $11.2 million. This amount was recognized through the filing of IND for each individual target, allocated among the four distinct performance obligations based on the stand-alone selling price of each target performance obligation. Future milestones continued to be fully constrained until such time as the achievement of such milestones were considered probable. The Company concluded that it continued to satisfy its obligations over-time as Regeneron received the benefit of the research activities as the activities were performed. The Company determined the most appropriate method to track progress towards completion of the four performance obligations was an input method that was based on costs incurred. There were significant judgments and estimates inherent in the determination of the costs to be incurred for the research and development activities related to the collaboration with Regeneron. These estimates and assumptions included a number of objective and subjective factors, including the likelihood that a target would be successfully developed through its IND filing and the estimated costs associated with such development, including the potential third-party costs related to each target’s IND-enabling study. Any changes to these estimates would be recognized in the period in which they change as a cumulative catch-up. As noted, the four targets represented four distinct performance obligations and as such, the Company had allocated the total transaction price of $11.2 million among the four performance obligations based on the stand-alone selling price of each target. As of December 31, 2024, as the Regeneron Collaboration Agreement was terminated concurrently with the closing of the Regeneron Transaction, there is no unsatisfied portion of the transaction price remaining and there is no remaining deferred revenue. The remaining deferred revenue amount of $7.8 million as of April 1, 2024, was derecognized as part of the Regeneron Transaction. Refer to Note 3, Asset Purchase Agreements , for further detail. As discussed above, during the first quarter of 2024, the Company received a milestone payment of $4.0 million from Regeneron relating to IND acceptance for the MUC-16 target. As the filing of IND for the target was complete, the performance obligation relating to the target was satisfied and under ASC 606, the Company recognized the full $4.0 million as service revenue in the first quarter of 2024. The Regeneron Collaboration Agreement terminated concurrently with the closing of the Regeneron Transaction, and as such the Company did not recognize revenue in the second half of 2024. For the twelve months ended December 31, 2024, the Company recognized $4.7 million of collaborative arrangement revenue from the Regeneron Collaboration Agreement relating to the first quarter of 2024. For the twelve months ended December 31, 2023, the Company recognized $21.6 million of collaborative arrangement revenue. JW Therapeutics Please refer to Note 3 , Asset Purchase Agreements , for further information on the terms of the Regeneron Transaction. Upon closing of the Regeneron Transaction on April 1, 2024, this program was assumed by Regeneron, including all upfront milestone and royalty payments to be made by JW (Cayman) Therapeutics Co., Ltd. (“JW”), if any. In October 2022, the Company entered into a strategic alliance with JW (Cayman) Therapeutics Co., Ltd. (“JW”) to establish a translational and clinical cell therapy development platform designed to more rapidly explore T cell-based immunotherapy therapy products in the Chinese mainland, Hong Kong (China), and Macao (China). The initial focus of the collaboration is the Company’s MAGE-A4 TCR program in solid tumors which is being developed as part of its collaboration with Regeneron. Under the terms of the agreement, the Company granted JW a license for the MAGE-A4 cell therapy in the Chinese mainland, Hong Kong (China), and Macao (China). JW is responsible for development, manufacturing, and commercialization of the initial product within China. The Company was eligible to receive milestones and royalties on product revenues in China. The Company and Regeneron were to equally share all payments received from JW, including but not limited to all upfront, milestone and royalty payments made by JW to the Company. The Company and Regeneron will also equally share all costs for any eligible expenses incurred in accordance with the terms of the Regeneron Collaboration Agreement. Additionally, the Company may leverage the early clinical data generated under the collaboration to support development in other geographies. Accounting Analysis - JW The Company concluded JW was a customer, and as such, the arrangement falls within the scope of Topic 606. Two performance obligations were identified within the contract consisting of (i) a license for the MAGE-A4 cell therapy, including a transfer of technology as agreed upon by both parties and (ii) vector supply necessary to conduct a Phase 1 clinical trial. The Company had concluded the manufacturing and supply of vector was a distinct performance obligation from the license for MAGE-A4 cell therapy because there were other vendors that could provide the necessary supply. At contract inception, the Company determined the unconstrained transaction price was $7.3 million, consisting of the $3.0 million up-front consideration and $4.3 million consisting of variable consideration for the reimbursement of vector supply. JW provided the Company with a $3.0 million upfront payment related to the granting of a license for MAGE-A4 cell therapy and the transfer of technology for the development of the Initial Product in which the Company shared equally with Regeneron. During the first quarter of 2023, the Company completed the full transfer of the license of IP related to MAGEA4 cell therapy along with the technology transfer, and as such, the upfront payment received from JW was recognized as service revenue during the first quarter of 2023. The transaction price of $4.3 million related to the supply of vector, consists of variable consideration based upon the estimated amount of vector needed in the development and commercialization for the initial Phase 1 clinical trial which the Company will also share equally with Regeneron. The agreement with JW was assumed by Regeneron as a part of the Regeneron Transaction. As of December 31, 2024, no unsatisfied portion of the variable consideration for the reimbursement of vector supply remains. Novo Upon the closing of an asset purchase agreement with Novo in June 2024, the Collaboration and License Agreement with Novo was terminated, with certain provisions surviving. Please refer to Note 3 , Asset Purchase Agreements , for further information regarding the accounting treatment for the termination. Novo Collaboration and License Agreement In December 2021, the Company entered into a Collaboration and License Agreement (the “Novo Collaboration Agreement”) with Novo Nordisk A/S (“Novo”) for the discovery, development, and commercialization of a potential new gene therapy in hemophilia A. For additional information on the historical terms of this agreement and the related accounting analysis, refer to the Company’s 2023 Annual Report on 10-K. In April 2023, the Company achieved positive proof of concept, preclinical data related to its joint research and development collaboration with Novo. This achievement triggered a $15.0 million milestone payment to the Company under the terms of the Novo Collaboration Agreement. Following the achievement of this milestone, Novo could elect to exercise an option to in-license technology from a third party in connection with the Novo Collaboration Agreement, for which the Company was responsible in making a $9.0 million payment to such third party. Novo exercised its option to in-license technology from a third party in connection with the Novo Collaboration Agreement, which triggered the $9.0 million payment by the Company to such third party. The remaining $6.0 million of the $15.0 million proof of concept milestone was allocated to the material right alongside a $5.0 million upfront payment. Prior to the Novo Transaction, the total $11.0 million is included in deferred revenue, current portion. This amount was derecognized as part of the accounting for the Novo Transaction. Please refer to Note 3, Asset Purchase Agreements , for further detail. Revenue associated with the research and development performance obligation were recognized as services were provided and costs were incurred. For the twelve months ended December 31, 2024, the Company recognized $3.5 million of service revenue under this agreement, relating to work completed during the first half of 2024. For the year ended December 31, 2023, the Company recognized $5.8 million of service revenue under this agreement. The collaboration terminated following the signing of the asset purchase agreement with Novo in June 2024. Refer to Note 3, Asset Purchase Agre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12 Months Ended</t>
        </is>
      </c>
    </row>
    <row r="2">
      <c r="B2" s="2" t="inlineStr">
        <is>
          <t>Dec. 31, 2024</t>
        </is>
      </c>
    </row>
    <row r="3">
      <c r="A3" s="3" t="inlineStr">
        <is>
          <t>License And Royalty Revenue [Abstract]</t>
        </is>
      </c>
      <c r="B3" s="4" t="inlineStr">
        <is>
          <t xml:space="preserve"> </t>
        </is>
      </c>
    </row>
    <row r="4">
      <c r="A4" s="4" t="inlineStr">
        <is>
          <t>Royalty and other revenue</t>
        </is>
      </c>
      <c r="B4" s="4" t="inlineStr">
        <is>
          <t xml:space="preserve">Royalty and other revenue In May 2020, bluebird bio entered into a non-exclusive license agreement with Juno Therapeutics, Inc., a wholly-owned subsidiary of BMS, related to lentiviral vector technology to develop and commercialize CD-19-directed CAR T cell therapies. The agreement was assumed by the Company in connection with the separation. Royalty revenue recognized from sales of lisocabtagene maraleucel is included within royalty and other revenue in the consolidated statement of operations and comprehensive loss. As of August 24, 2023, the royalty term of this license agreement ended, and the Company will no longer receive royalties from sales of lisocabtagene maraleuc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of accumulated amortization, are summarized as follows (in thousands): As of December 31, As of December 31, 2024 2023 Cost Accumulated amortization Net Cost Accumulated amortization Net In-licensed rights $ 8,500 $ (2,615) $ 5,885 $ 8,500 $ (1,906) $ 6,594 Developed technology — — — 30,100 (30,100) — Total $ 8,500 $ (2,615) $ 5,885 $ 38,600 $ (32,006) $ 6,594 Amortization expense for intangible assets was $0.7 million and $0.7 million for the years ended December 31, 2024 and 2023, respectively. In-licensed rights In-licensed rights consist of capitalized milestone payments made to third parties upon receiving regulatory approval of Abecma in the U.S. The in-licensed rights are being amortized on a straight-line basis over the remaining life of the related patents of approximately twelve years, as the life of the related patents reflects the expected time period that the Company will benefit from the in-licensed rights. The following table summarizes the estimated future amortization for intangible assets for the next five years and thereafter (in thousands): As of December 31, 2024 2025 $ 708 2026 708 2027 708 2028 708 2029 708 2030 and thereafter 2,345 Total $ 5,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employees have historically participated in bluebird bio’s various stock-based compensation plans. In connection with 2seventy’s separation from bluebird bio on November 4, 2021, under the provisions of the existing plans, the outstanding bluebird bio equity awards were adjusted in accordance with the terms of the Employee Matters Agreement (equitable adjustment) to preserve the intrinsic value of the awards immediately before and after distribution. Refer to the Company’s 2023 Annual Report on Form 10-K for additional detail related to the distribution. The Company has incurred compensation costs related to bluebird bio equity awards held by its employees but has not incurred compensation cost related to bluebird employees holding equity awards in 2seventy. In October 2021, the Company’s board of directors adopted its 2021 Stock Option and Incentive Plan (“2021 Plan”), which was subsequently approved by bluebird bio, then the Company’s sole stockholders. The 2021 Plan became effective on October 17, 2021, the day immediately prior to the effectiveness of the Company’s Registration Statement on Form 10. The 2021 Plan allows for the granting of incentive stock options, non-qualified stock options, RSUs, PRSUs, and restricted stock awards to 2seventy bio’s employees, members of the board of directors, and consultants of 2seventy bio, including those of 2seventy bio who became employees of the Company in connection with the separation. All awards granted under the 2021 Plan consist of shares of 2seventy bio’s common stock. Stock-based compensation expense The Company recognized stock-based compensation expense totaling $12.2 million and $32.2 million during the years ended December 31, 2024 and 2023, respectively. The decrease in stock-based compensation expense is primarily the result of the Regeneron Transaction, under which a significant number of 2seventy employees became Regeneron employees upon closing, thus forfeiting their outstanding 2seventy equity awards. Stock-based compensation expense recognized by award type is as follows (in thousands): Year Ended December 31, 2024 2023 Stock options $ 4,528 $ 11,217 Restricted stock units 7,520 20,607 Employee stock purchase plan and other 102 335 $ 12,150 $ 32,159 Stock-based compensation expense by classification included within the consolidated statements of operations and comprehensive loss was as follows (in thousands): Year Ended December 31, 2024 2023 Research and development $ 2,070 $ 12,508 Selling, general and administrative 9,043 19,651 Restructuring expenses 1,037 — $ 12,150 $ 32,159 As of December 31, 2024, the Company had $10.8 million, $15.4 million, and $0.0 million of unrecognized compensation expense related to unvested stock options, RSUs, and PRSUs, respectively, that is expected to be recognized over a weighted-average period of 2.2 years, 1.7 years, and 0.0 years, respectively. Stock options The fair value of each option issued to employees was estimated at the date of grant using the Black-Scholes option pricing model with the following weighted average assumptions: Year ended December 31, Year ended December 31, 2024 2023 Expected volatility 85.8 % 80.9 % Expected term (in years) 6 5.9 Risk-free interest rate 4.1 % 4.2 % Expected dividend yield 0.0 % 0.0 % The following table summarizes the stock option activity under the Company’s equity award plans for 2seventy employees: Shares Weighted-average exercise price per share Weighted-average contractual life (in years) Aggregate intrinsic value (a) (in thousands) Outstanding at December 31, 2023 3,479 $ 22.88 Granted 1,752 $ 4.28 Exercised (6) $ 3.97 Cancelled or forfeited (1,458) $ 14.62 Outstanding at December 31, 2024 3,767 $ 14.50 8.12 $ 2 Exercisable at December 31, 2024 1,438 $ 27.53 7.07 $ — Vested and expected to vest at December 31, 2024 3,767 $ 14.50 8.12 $ 2 (a) The aggregate intrinsic value is calculated as the difference between the exercise price of the underlying options and the fair value of the common stock for the options that were in the money at December 31, 2024. Restricted stock units The following table summarizes the restricted stock unit activity under the Company’s equity award plans for 2seventy employees: Shares Weighted-average grant date Unvested balance at December 31, 2023 2,231 $ 14.54 Granted 2,834 4.11 Vested (860) 13.88 Forfeited (686) 11.70 Unvested balance at December 31, 2024 3,519 $ 6.92 The intrinsic value of RSUs vested during the year ended December 31, 2024 was $3.7 million. On February 1, 2021, the Company’s former CEO was granted 27,000 PRSUs by bluebird bio. Each PRSU related to one share of common stock of bluebird bio. The number of PRSUs earned and vested would be determined based on bluebird bio’s total shareholder return (“TSR”) compared against the median TSR of a peer group over the performance period January 1, 2021 through December 31, 2023. Upon spin-off, the PRSUs were converted to 17,387 2seventy PRSUs. The TSR was kept whole by treating the value of bluebird bio at spin as a dividend that is reinvested into 2seventy stock. For the year ended December 31, 2023, the Company recognized $0.6 million of expense, respectively, related to the PRSUs. As of December 31, 2023, all expense related to the PRSUs had been recognized. Based on the comparison of bluebird bio’s TSR from January 1, 2021 to the spin-off date and 2seventy’s TSR from the spin-off date to December 31, 2023 to the median TSR of the peer group, the number of PRSUs earned and vested during the performance period was determined to be zero. Employee Stock Purchase Plan In October 2021, the Company’s board of directors adopted its 2021 Employee Stock Purchase Plan (“2021 ESPP”), which was subsequently approved by bluebird bio, then its sole stockholder. The 2021 ESPP became effective on October 17, 2021, the day immediately prior to the effectiveness of the Company’s Registration Statement on Form 10. The 2021 ESPP authorizes the initial issuance of a specified number of shares of the Company’s common stock to participating employees. During each of the years ended December 31, 2024 and December 31, 2023, less than 0.1 million shares and 0.1 million shares of common stock were issued under the 2021 ESPP,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Corporate restructuring</t>
        </is>
      </c>
      <c r="B4" s="4" t="inlineStr">
        <is>
          <t>Corporate restructuring 2023 Restructuring Plan In August 2023, the Company’s board of directors approved a restructuring plan (the “Restructuring Plan”) to conserve financial resources and better align the Company’s workforce with current business needs. As part of the Restructuring Plan, the Company's workforce was reduced by approximately 40% in September 2023. The Company’s 2023 Restructuring Plan was complete as of June 30, 2024. In connection with the Restructuring Plan, the Company incurred $8.6 million of one-time costs relating to severance and retention packages and related benefits. These costs were recognized in the third quarter of 2023, in accordance with ASC 420, Exit and Disposal Activities, and are included in Restructuring expenses in the consolidated statement of operations and comprehensive loss. All payments associated with the plan have been made and no accrued costs remain as of December 31, 2024. 2024 Restructuring Plan In January 2024, the Company announced a strategic path forward to focus exclusively on the commercialization and development of Abecma . In connection with the Company’s strategic re-alignment, the Company entered into an asset purchase agreement with Regeneron to sell the Company’s oncology and autoimmune research and development programs, clinical manufacturing capabilities, and related platform technologies which closed on April 1, 2024. Approximately 62% of the workforce that was left following completion of the 2023 Restructuring Plan transitioned to Regeneron as a part of the Regeneron Transaction. Additionally, as part of the strategic re-alignment, the Company’s board of directors approved a restructuring plan (the “2024 Restructuring Plan”) to further reduce its remaining workforce by approximately 14%. The Company expects the 2024 Restructuring Plan to be substantially complete during the first half of 2025, as certain transition activities related to the Company’s strategic re-alignment will extend into 2025. In connection with the 2024 Restructuring Plan, the Company expects to incur approximately $6.6 million of costs for severance and related benefits and stock-based compensation expense. These costs will be recognized through March 2025, and are disclosed as restructuring expenses on the consolidated statements of operations and comprehensive loss. The table below summarizes the expenses recognized and expected to be recognized under the 2024 Restructuring Plan as of December 31, 2024: Expense recognized for the twelve months ended December 31, 2024 Total expense expected to be recognized Cash-related restructuring expenses: Severance and related benefits $ 5,547 $ 5,582 Non-cash expenses: Stock-based compensation expense 1,037 1,037 Total restructuring expenses $ 6,584 $ 6,619 The following table summarizes the cash-related restructuring accrued liabilities activity recorded in connection with the 2024 Restructuring Plan for the twelve months ended December 31, 2024: For the twelve months ended December 31, 2024 Beginning balance at January 1, 2024 $ — Cash-related expenses recognized 5,548 Cash-related expenses paid (4,943) Reversal of excess accrual — Remaining accrual at December 31, 2024 (1) $ 60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401(k) Savings plan Upon spin-off from bluebird bio in 2021, 2seventy bio established a defined-contribution savings plan under Section 401(k) of the Internal Revenue Code (“2seventy 401(k) Plan”), which covers all employees who meet defined minimum age and service requirements, including those who became employees of the Company, and allows participants to defer a portion of their annual compensation on a pretax basis. Expense related to the 2seventy 401(k) Plans for 2seventy employees totaled $1.3 million and $3.1 million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Year ended December 31, 2024 2023 Domestic $ (57,247) $ (217,570) Foreign — — Total $ (57,247) $ (217,570) The Company has not recorded a provision for federal or state income taxes as it has had cumulative net operating losses since inception. For the years ended December 31, 2024 and 2023, the Company did not recognize any income tax expense (benefit) as the Company was subject to a full valuation allowance. A reconciliation of income tax expense (benefit) computed at the statutory federal income tax rate to the Company’s effective income tax rate as reflected in the financial statements is as follows: Year ended December 31, 2024 2023 Federal income tax expense at statutory rate 21.0 % 21.0 % State income tax, net of federal benefit 7.4 % 6.0 % Permanent differences — % (0.2) % Goodwill — % (1.2) % Stock-based compensation (9.9) % (9.2) % Research and development credit 2.4 % 5.3 % Officer compensation limitation 1.2 % 4.0 % Uncertain tax positions (0.1) % (0.4) % Other (2.3) % 0.7 % Change in tax rate 6.2 % (1.8) % Change in valuation allowance (25.9) % (24.2) % Effective income tax rate (expense) benefit — % — %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4 2023 Deferred tax assets: U.S. net operating loss carryforwards (federal and state) $ 61,734 $ 38,685 Tax credit carryforwards (federal and state) 26,461 24,933 Capitalized license fees and research and development expenses 9,496 10,562 Deferred revenue — 5,015 Stock-based compensation 9,103 11,834 Lease liabilities 64,960 67,222 Accruals and other 1,056 2,336 Capitalized research and development expenses 84,082 88,721 Total deferred tax assets 256,892 249,308 Right-of-use assets (54,412) (57,087) Fixed assets (6,924) (11,499) Less: valuation allowance (195,556) (180,722) Net deferred taxes $ — $ — As of December 31, 2024, the Company had U.S. federal net operating loss carryforwards of approximately $228.0 million, which may be available to offset future income tax liabilities and which will carryforward indefinitely. As of December 31, 2024, the Company also had U.S. state net operating loss carryforwards of approximately $224.9 million, which may be available to offset future income tax liabilities and expire at various dates through 2044. As of December 31, 2024, the Company had federal research and development and orphan drug tax credit carryforwards of approximately $21.1 million, available to reduce future tax liabilities which expire at various dates through 2044. As of December 31, 2024, the Company also had U.S. state research and development carryforwards of approximately $9.3 million, which may be available to offset future income tax liabilities and expire at various dates through 2039. An analysis of the U.S. research and development and orphan drug credits has not yet been completed. Until a study is completed by the Company and any limitation is known, no amounts are being presented as an uncertain tax position. As of December 31, 2024, the Company is open to examination in the Internal Revenue Service and certain state tax authorities for all of the Company’s tax years. The Company is in a position where net operating losses my potentially be utilized in future years to reduce taxable income. Although net operating loss and tax credit carryforwards generated prior to 2024 may still be adjusted upon examination by the Internal Revenue Service or state tax authorities if they have or will be used in a future period. Since the Company is in a loss carryforward position, it is generally subject to examination by the Internal Revenue Service and certain state tax authorities for all tax years in which a loss carryforward is available.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percent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With respect to the period from separation through December 31, 2024, the valuation allowance increased on a net basis by approximately $14.8 million primarily due to capitalization of R&amp;D expenses and current year losses generated. On December 22, 2017, the Tax Cuts and Jobs Act (“The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As a result, the Company capitalized $36.0 million of research and development expenses for the year ended December 31, 2024. The Company has no history of tax audits on a standalone basis and will regularly assess the outcome of potential examinations in each of the taxing jurisdictions when determining the adequacy of the amount of unrecognized tax benefit recorded. A reconciliation of the beginning and ending amount of unrecognized tax benefits is as follows (in thousands): Unrecognized tax benefits Balance as of December 31, 2022 $ 749 Increases (decreases) for tax positions related to current period 1,051 Balance as of December 31, 2023 1,800 Increases (decreases) for tax positions related to current period 112 Balance as of December 31, 2024 $ 1,912 The unrecognized tax benefits at December 31, 2024 are not material and,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 ended December 31, 2024, the Company’s accrued interest and penalties related to uncertain tax position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4 2023 Outstanding stock options (1) 3,915 3,678 Restricted stock units 3,519 2,239 Employee Stock Purchase Plan 10 81 7,444 5,998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together with its wholly-owned subsidiaries, is a cell therapy company focused on the, development and commercialization of transformative treatments for cancer. The Company operates in a single segment, focusing on developing and commercializing potentially transformative treatments for cancer. The Company’s reportable segment derives its revenues from its collaboration arrangement with BMS under which it is jointly developing and commercializing Abecma in the United States. The Company’s Chief Executive Officer (“CEO”) is its chief operating decision maker (“CODM”) responsible for managing and allocating resources for the Company at a consolidated level. The Company’s accounting policies associated with segment information are described in Note 2, Summary of significant accounting policies and basis of presentation, to the consolidated financial statements. The measure of segment profit or loss that the CODM uses to allocate resources and assess performance is the Company’s consolidated net income (loss). The CODM uses consolidated net income (loss) to assess the segment’s overall performance, with specific focus on the segment revenue and expenses associated with the Company’s collaboration with BMS for Abecma . Following the adoption of ASU 2023-07, the Company is required to disclose significant segment expenses that are regularly provided to the CODM. The table below includes information about the Company’s segment, including segment expenses, and a reconciliation to net income (loss). Year ended December 31, 2024 2023 Revenue: Abecma collaboration revenue (1) $ 15,048 $ 50,010 Other revenue (2) 22,814 50,377 Total revenue: 37,862 100,387 Operating expenses: Abecma net research and development (1) 32,003 23,729 Abecma cost of manufacturing 18,010 14,819 Abecma share of collaboration loss (1) 4,553 — Other research and development (3) 28,445 148,517 Net rent expense 15,547 43,427 Infrastructure and support functions 26,639 42,054 Restructuring costs 12,303 8,614 Other segment expenses (4) 15,791 56,835 Non-operating expenses: Interest income, net 10,874 12,413 Other income 4,347 7,625 Gain/loss on sale of assets 42,961 — Income tax expense — — Segment and consolidated net loss $ (57,247) $ (217,570) (1) Refer to Note 11, Collaborative arrangements and strategic partnerships , for the individual components of these amounts reviewed by the CODM in conjunction with the information above. (2) Refer to Note 11, Collaborative arrangements and strategic partnerships , for more information on other revenue recognized under the Company’s collaborations with Regeneron and Novo, both of which terminated during 2024 upon the closing of Regeneron and Novo Transactions, respectively. (3) Consists of pipeline spend incurred in the first half of 2024 prior to the close of the Regeneron and Novo transactions.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10, 2025, the Company, BMS, and Daybreak Merger Sub Inc., a wholly owned subsidiary of BMS (“Merger Sub”), entered into an Agreement and Plan of Merger (the “BMS Merger Agreement”). Pursuant to the BMS Merger Agreement, and upon the terms and subject to the conditions therein, Merger Sub will commence a cash tender offer (the “Offer”) to acquire all of the issued and outstanding shares of common stock, par value $0.0001 per share, of the Company (“Company Common Stock”), at a price per share of $5.00, without interest and subject to any withholding of taxes required by applicable law. The Offer will initially expire at one minute after 11:59 p.m. Eastern Time on the date that is 20 business days following the commencement of the Offer, subject to extension under certain circumstances. Merger Sub’s obligation to accept for payment shares of Company Common Stock validly tendered pursuant to the Offer is subject to the satisfaction or waiver, to the extent permitted under applicable legal requirements, of certain conditions set forth in the BMS Merger Agreement, including that (i) there shall have been validly tendered and not validly withdrawn at or prior to the expiration of the Offer that number of shares of Company Common Stock that, considered together with all other shares of Company Common Stock beneficially owned by BMS and its controlled affiliates, represent one more than 50% of the total number of shares of Company Common Stock issued and outstanding at the time of expiration of the Offer; (ii) any consent, approval or clearance with respect to, or terminations or expiration of any applicable mandatory waiting period (and any extensions thereof) applicable to the Offer or the Merger under the Hart-Scott-Rodino Antitrust Improvements Act of 1976, as amended, shall have been received or expired or been terminated; (iii) no order or injunction preventing the consummation of the Offer or the Merger (as defined below) shall have been issued by any governmental entity of competent jurisdiction, and there shall have been no law in effect enacted by a governmental entity of competent jurisdiction making consummation of the Offer or the Merger illegal; (iv) the representations and warranties of the Company contained in the BMS Merger Agreement shall be true and correct, subject to customary materiality thresholds and exceptions; (v) the Company shall have performed or complied in all material respects with its obligations or covenants contained in the BMS Merger Agreement; (vi) since the date of the BMS Merger Agreement there shall not have occurred a Company Material Adverse Effect (as defined in the BMS Merger Agreement); and (vii) other customary conditions. Following the consummation of the Offer, upon the terms and subject to the conditions set forth in the BMS Merger Agreement, and in accordance with the DGCL, Merger Sub will merge with and into the Company, with the Company continuing as the surviving corporation and as a wholly owned subsidiary of BMS (the “Merger”). The Merger will be governed by Section 251(h) of the DGCL, with no stockholder vote required in order to consummate the Merger. The closing of the transaction is expected to occur in the second quarter of 2025. Pursuant to the BMS Merger Agreement, at the effective time of the Merger (the “Effective Time”), by virtue of the Merger and without any action on the part of any holder of shares of Company Common Stock, each share of Company Common Stock (other than shares of Company Common Stock (a) held in the treasury of the Company, (b) that as of immediately prior to the Effective Time were owned by BMS or Merger Sub or any of their direct or indirect subsidiaries, (c) irrevocably accepted for payment in the Offer, or (d) with respect to which the holders thereof have properly exercised and perfected demands for appraisal in accordance with Section 262 of the DGCL) will be automatically cancelled and converted into the right to receive $5.00 in cash, without interest (the “Merger Consideration”). In addition, immediately prior to the Effective Time, by virtue of the Merger and without any action on the part of any holder thereof, (i) each option to purchase shares of Company Common Stock (a “Company Option”), whether vested or unvested, that is outstanding and unexercised and has a per share exercise price that is less than the Merger Consideration shall fully vest, be cancelled and automatically converted into the right to receive for each share of Company Common Stock underlying such Company Option, subject to deduction for any required withholding for applicable taxes, an amount in cash from BMS or the surviving corporation equal to the excess of the Merger Consideration over the per share exercise price of such Company Option, (ii) each Company Option, whether vested or unvested, that is outstanding and unexercised and has a per share exercise price that is equal to or greater than the Merger Consideration shall be automatically cancelled for no consideration and (iii) each outstanding and unsettled restricted stock unit award with respect to shares of Company Common Stock (a “Company RSU”) that is outstanding, whether vested or unvested, shall fully vest, be cancelled and automatically converted into the right to receive, subject to deduction for any required withholding for applicable taxes, an amount in cash from BMS or the surviving corporation equal to the number of shares of Company Common Stock underlying such Company RSU multiplied by the Merger Consideration. Further, as of the Effective Time, each of the pre-funded warrants to purchase shares of Company Common Stock issued by the Company pursuant to that certain Assumption Agreement dated November 3, 2021, between the Company and bluebird bio, Inc. (a “Company Pre-Funded Warrant”) that is outstanding and unexercised shall, in accordance with its terms, automatically and without any required action on the part of the holder thereof, cease to represent a warrant exercisable for shares of Company Common Stock and shall receive an amount of cash equal to the product of (a) the aggregate number of shares of Company Common Stock underlying such Company Pre-Funded Warrant, after taking into account such Company Pre-Funded Warrant’s “cashless exercise” provisions, and (b) the Merger Consideration, without interest and subject to deduction for any required withholding for applicable taxes. The BMS Merger Agreement includes customary representations, warranties and covenants of the Company, BMS and Merger Sub for a transaction of this nature, including covenants regarding the operation of the Company’s business prior to the Effective Time. The Company has agreed to customary “no-shop” restrictions on its ability to solicit alternative acquisition proposals from third parties and engage in discussions or negotiations with third parties regarding acquisition proposals. Notwithstanding these restrictions, the Company may under certain circumstances provide information to and participate in discussions or negotiations with third parties with respect to an unsolicited bona fide written Acquisition Proposal (as such term is defined in the BMS Merger Agreement) that the board of directors of the Company (the “Company Board”) has determined constitutes or would reasonably be expected to lead to a Superior Proposal (as such term is defined in the BMS Merger Agreement) and that the failure to take such action would be inconsistent with the Company Board’s fiduciary obligations to the Company’s stockholders under applicable law. The BMS Merger Agreement also provides that, in connection with the termination of the BMS Merger Agreement under certain specified circumstances, including termination by the Company to accept and enter into an agreement with respect to a Superior Proposal, the Company will be required to pay BMS a termination fee in the amount of $10.0 million. The foregoing description of the BMS Merger Agreement is only a summary of certain material provisions thereof, does not purport to be complete. The full text of the BMS Merger Agreement is filed as Exhibit 2.1 to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57247</v>
      </c>
      <c r="C4" s="5" t="n">
        <v>-21757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244</v>
      </c>
      <c r="C3" s="5" t="n">
        <v>74958</v>
      </c>
    </row>
    <row r="4">
      <c r="A4" s="4" t="inlineStr">
        <is>
          <t>Marketable securities</t>
        </is>
      </c>
      <c r="B4" s="6" t="n">
        <v>103510</v>
      </c>
      <c r="C4" s="6" t="n">
        <v>142031</v>
      </c>
    </row>
    <row r="5">
      <c r="A5" s="4" t="inlineStr">
        <is>
          <t>Prepaid expenses</t>
        </is>
      </c>
      <c r="B5" s="6" t="n">
        <v>4721</v>
      </c>
      <c r="C5" s="6" t="n">
        <v>7365</v>
      </c>
    </row>
    <row r="6">
      <c r="A6" s="4" t="inlineStr">
        <is>
          <t>Receivables and other current assets</t>
        </is>
      </c>
      <c r="B6" s="6" t="n">
        <v>7781</v>
      </c>
      <c r="C6" s="6" t="n">
        <v>13411</v>
      </c>
    </row>
    <row r="7">
      <c r="A7" s="4" t="inlineStr">
        <is>
          <t>Total current assets</t>
        </is>
      </c>
      <c r="B7" s="6" t="n">
        <v>187256</v>
      </c>
      <c r="C7" s="6" t="n">
        <v>237765</v>
      </c>
    </row>
    <row r="8">
      <c r="A8" s="4" t="inlineStr">
        <is>
          <t>Property, plant and equipment, net</t>
        </is>
      </c>
      <c r="B8" s="6" t="n">
        <v>33759</v>
      </c>
      <c r="C8" s="6" t="n">
        <v>58150</v>
      </c>
    </row>
    <row r="9">
      <c r="A9" s="4" t="inlineStr">
        <is>
          <t>Marketable securities</t>
        </is>
      </c>
      <c r="B9" s="6" t="n">
        <v>8867</v>
      </c>
      <c r="C9" s="6" t="n">
        <v>4816</v>
      </c>
    </row>
    <row r="10">
      <c r="A10" s="4" t="inlineStr">
        <is>
          <t>Intangible assets, net</t>
        </is>
      </c>
      <c r="B10" s="6" t="n">
        <v>5885</v>
      </c>
      <c r="C10" s="6" t="n">
        <v>6594</v>
      </c>
    </row>
    <row r="11">
      <c r="A11" s="4" t="inlineStr">
        <is>
          <t>Operating lease right-of-use assets</t>
        </is>
      </c>
      <c r="B11" s="6" t="n">
        <v>204391</v>
      </c>
      <c r="C11" s="6" t="n">
        <v>219958</v>
      </c>
    </row>
    <row r="12">
      <c r="A12" s="4" t="inlineStr">
        <is>
          <t>Restricted investments and other non-current assets</t>
        </is>
      </c>
      <c r="B12" s="6" t="n">
        <v>39352</v>
      </c>
      <c r="C12" s="6" t="n">
        <v>38143</v>
      </c>
    </row>
    <row r="13">
      <c r="A13" s="4" t="inlineStr">
        <is>
          <t>Total assets</t>
        </is>
      </c>
      <c r="B13" s="6" t="n">
        <v>479510</v>
      </c>
      <c r="C13" s="6" t="n">
        <v>565426</v>
      </c>
    </row>
    <row r="14">
      <c r="A14" s="3" t="inlineStr">
        <is>
          <t>Current liabilities:</t>
        </is>
      </c>
      <c r="B14" s="4" t="inlineStr">
        <is>
          <t xml:space="preserve"> </t>
        </is>
      </c>
      <c r="C14" s="4" t="inlineStr">
        <is>
          <t xml:space="preserve"> </t>
        </is>
      </c>
    </row>
    <row r="15">
      <c r="A15" s="4" t="inlineStr">
        <is>
          <t>Accounts payable</t>
        </is>
      </c>
      <c r="B15" s="6" t="n">
        <v>1055</v>
      </c>
      <c r="C15" s="6" t="n">
        <v>6028</v>
      </c>
    </row>
    <row r="16">
      <c r="A16" s="4" t="inlineStr">
        <is>
          <t>Accrued expenses and other current liabilities</t>
        </is>
      </c>
      <c r="B16" s="6" t="n">
        <v>22672</v>
      </c>
      <c r="C16" s="6" t="n">
        <v>25688</v>
      </c>
    </row>
    <row r="17">
      <c r="A17" s="4" t="inlineStr">
        <is>
          <t>Operating lease liability, current portion</t>
        </is>
      </c>
      <c r="B17" s="6" t="n">
        <v>16365</v>
      </c>
      <c r="C17" s="6" t="n">
        <v>12660</v>
      </c>
    </row>
    <row r="18">
      <c r="A18" s="4" t="inlineStr">
        <is>
          <t>Deferred revenue, current portion</t>
        </is>
      </c>
      <c r="B18" s="6" t="n">
        <v>0</v>
      </c>
      <c r="C18" s="6" t="n">
        <v>15403</v>
      </c>
    </row>
    <row r="19">
      <c r="A19" s="4" t="inlineStr">
        <is>
          <t>Total current liabilities</t>
        </is>
      </c>
      <c r="B19" s="6" t="n">
        <v>40092</v>
      </c>
      <c r="C19" s="6" t="n">
        <v>59779</v>
      </c>
    </row>
    <row r="20">
      <c r="A20" s="4" t="inlineStr">
        <is>
          <t>Deferred revenue, net of current portion</t>
        </is>
      </c>
      <c r="B20" s="6" t="n">
        <v>0</v>
      </c>
      <c r="C20" s="6" t="n">
        <v>3918</v>
      </c>
    </row>
    <row r="21">
      <c r="A21" s="4" t="inlineStr">
        <is>
          <t>Operating lease liability, net of current portion</t>
        </is>
      </c>
      <c r="B21" s="6" t="n">
        <v>227352</v>
      </c>
      <c r="C21" s="6" t="n">
        <v>244013</v>
      </c>
    </row>
    <row r="22">
      <c r="A22" s="4" t="inlineStr">
        <is>
          <t>Other non-current liabilities</t>
        </is>
      </c>
      <c r="B22" s="6" t="n">
        <v>1260</v>
      </c>
      <c r="C22" s="6" t="n">
        <v>2416</v>
      </c>
    </row>
    <row r="23">
      <c r="A23" s="4" t="inlineStr">
        <is>
          <t>Total liabilities</t>
        </is>
      </c>
      <c r="B23" s="6" t="n">
        <v>268704</v>
      </c>
      <c r="C23" s="6" t="n">
        <v>310126</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0 shares issued and outstanding at December 31, 2024 and December 31, 2023</t>
        </is>
      </c>
      <c r="B26" s="6" t="n">
        <v>0</v>
      </c>
      <c r="C26" s="6" t="n">
        <v>0</v>
      </c>
    </row>
    <row r="27">
      <c r="A27" s="4" t="inlineStr">
        <is>
          <t>Common stock, $0.0001 par value; 200,000 shares authorized, 51,589 and 50,632 shares issued and outstanding at December 31, 2024 and December 31, 2023 respectively</t>
        </is>
      </c>
      <c r="B27" s="6" t="n">
        <v>5</v>
      </c>
      <c r="C27" s="6" t="n">
        <v>5</v>
      </c>
    </row>
    <row r="28">
      <c r="A28" s="4" t="inlineStr">
        <is>
          <t>Additional paid-in capital</t>
        </is>
      </c>
      <c r="B28" s="6" t="n">
        <v>779176</v>
      </c>
      <c r="C28" s="6" t="n">
        <v>766716</v>
      </c>
    </row>
    <row r="29">
      <c r="A29" s="4" t="inlineStr">
        <is>
          <t>Accumulated other comprehensive income (loss)</t>
        </is>
      </c>
      <c r="B29" s="6" t="n">
        <v>89</v>
      </c>
      <c r="C29" s="6" t="n">
        <v>-204</v>
      </c>
    </row>
    <row r="30">
      <c r="A30" s="4" t="inlineStr">
        <is>
          <t>Accumulated deficit</t>
        </is>
      </c>
      <c r="B30" s="6" t="n">
        <v>-568464</v>
      </c>
      <c r="C30" s="6" t="n">
        <v>-511217</v>
      </c>
    </row>
    <row r="31">
      <c r="A31" s="4" t="inlineStr">
        <is>
          <t>Total stockholders’ equity</t>
        </is>
      </c>
      <c r="B31" s="6" t="n">
        <v>210806</v>
      </c>
      <c r="C31" s="6" t="n">
        <v>255300</v>
      </c>
    </row>
    <row r="32">
      <c r="A32" s="4" t="inlineStr">
        <is>
          <t>Total liabilities and stockholders’ equity</t>
        </is>
      </c>
      <c r="B32" s="5" t="n">
        <v>479510</v>
      </c>
      <c r="C32" s="5" t="n">
        <v>56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Bai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2, 2024, William Baird, our President and Chief Executive Officer, adopted a Rule 10b5-1 trading plan, which is intended to satisfy the affirmative defense conditions of Exchange Act Rule 10b5-1(c), with respect to the sale of up to an aggregate of 59,410 shares of common stock of the Company pursuant to the terms of such trading plan. His Rule 10b5-1 trading arrangement is active through December 31, 2025.</t>
        </is>
      </c>
    </row>
    <row r="10">
      <c r="A10" s="4" t="inlineStr">
        <is>
          <t>Name</t>
        </is>
      </c>
      <c r="B10" s="4" t="inlineStr">
        <is>
          <t>William Baird</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14 days</t>
        </is>
      </c>
      <c r="C15" s="4" t="inlineStr">
        <is>
          <t xml:space="preserve"> </t>
        </is>
      </c>
    </row>
    <row r="16">
      <c r="A16" s="4" t="inlineStr">
        <is>
          <t>Aggregate Available</t>
        </is>
      </c>
      <c r="B16" s="6" t="n">
        <v>59410</v>
      </c>
      <c r="C16" s="6" t="n">
        <v>59410</v>
      </c>
    </row>
    <row r="17">
      <c r="A17" s="4" t="inlineStr">
        <is>
          <t>Marcela Mau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7, 2024, Marcela Maus, a director, adopted a Rule 10b5-1 trading plan, which is intended to satisfy the affirmative defense conditions of Exchange Act Rule 10b5-1(c), with respect to the sale of up to an aggregate to be determined of shares of common stock of the Company pursuant to the terms of such trading plan. Her Rule 10b5-1 trading arrangement is active through December 31, 2025.</t>
        </is>
      </c>
    </row>
    <row r="20">
      <c r="A20" s="4" t="inlineStr">
        <is>
          <t>Name</t>
        </is>
      </c>
      <c r="B20" s="4" t="inlineStr">
        <is>
          <t>Marcela Maus</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7,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409 days</t>
        </is>
      </c>
      <c r="C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to assess risks from cybersecurity threats, monitor our information systems for potential vulnerabilities, and test those systems pursuant to our cybersecurity policies, processes, and practices, which are integrated into our overall risk management program. In an effort to protect our information systems from cybersecurity threats, we have implemented information security and incident response policies as well as operating procedures. We also use various security tools that are designed to help us identify risks from cybersecurity threats, and escalate, investigate, resolve, and recover from cybersecurity incidents in a timely manner. We have an informal risk oversight committee, which is comprised of representatives from our information technology and legal functions, in consultation with business operations, as needed. The committee assesses risks based on probability and potential impact to key business systems and processes. We have established a process for risks that are considered high, including risks from cybersecurity threats, to be incorporated into our overall risk management program and tracked as part of our overall risk management program overseen by the Audit Committee of our board of directors. We also collaborate with third parties to assess the effectiveness of our cybersecurity prevention and response systems and processes. These third parties include cybersecurity assessors, consultants, and other external cybersecurity experts to assist in the identification, verification, and validation of cybersecurity risks, as well as to support associated mitigation plans when necessary. We leverage these third parties to provide virtual chief information security officer and, if necessary, cybersecurity incident response services as well as to perform periodic penetration testing and other vulnerability scans. We also maintain processes designed to proactively manage potential supply chain risks posed by third-party vendors. As part of our cybersecurity risk management program, we work with certain third-party vendors to assess the their cybersecurity processes, including a process for requesting that vendors who have access to our systems and data complete cybersecurity questionnaires prior to onboarding. We face a number of cybersecurity risks in connection with our business. While cybersecurity threats, including those resulting from any previous cybersecurity incidents, have not materially affected, and we do not believe they are reasonably likely to materially affect, our Company, including our business strategy, results of operations, or financial condition, to date, we have, like other companies in our industry, from time to time, experienced threats and cybersecurity incidents relating to our, and our third-party vendors’, data and information systems. Refer to the risk factor captioned " Our computer systems, or those of our third-party collaborators, service providers, contractors or consultants, may fail or suffer cybersecurity incidents or data breaches, which could result in a disruption of our product candidates’ development programs and have a material effect on our reputation, business, financial condition or results of operations " in Part I, Item 1A. "Risk Factors" for additional description of cybersecurity risks and potential related impacts on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to assess risks from cybersecurity threats, monitor our information systems for potential vulnerabilities, and test those systems pursuant to our cybersecurity policies, processes, and practices, which are integrated into our overall risk management program. In an effort to protect our information systems from cybersecurity threats, we have implemented information security and incident response policies as well as operating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directly and through its committees.</t>
        </is>
      </c>
    </row>
    <row r="11">
      <c r="A11" s="4" t="inlineStr">
        <is>
          <t>Cybersecurity Risk Board Committee or Subcommittee Responsible for Oversight [Text Block]</t>
        </is>
      </c>
      <c r="B11" s="4" t="inlineStr">
        <is>
          <t>The Audit Committee of the board oversees our risk management program, which focuses on the significant identified risks.</t>
        </is>
      </c>
    </row>
    <row r="12">
      <c r="A12" s="4" t="inlineStr">
        <is>
          <t>Cybersecurity Risk Process for Informing Board Committee or Subcommittee Responsible for Oversight [Text Block]</t>
        </is>
      </c>
      <c r="B12" s="4" t="inlineStr">
        <is>
          <t>The Audit Committee of the board oversees our risk management program, which focuses on the significant identified risks. Audit Committee meetings include discussions of specific risk areas throughout the year, including, among others, those relating to cybersecurity threats, as appropriate. The Audit Committee reviews our cybersecurity risk profile with management on a periodic basis, including reviewing assessments of our cybersecurity program and strategy for the prevention, detection, mitigation, and remediation of cybersecurity incidents.</t>
        </is>
      </c>
    </row>
    <row r="13">
      <c r="A13" s="4" t="inlineStr">
        <is>
          <t>Cybersecurity Risk Role of Management [Text Block]</t>
        </is>
      </c>
      <c r="B13" s="4" t="inlineStr">
        <is>
          <t>The Audit Committee of the board oversees our risk management program, which focuses on the significant identified risks. Audit Committee meetings include discussions of specific risk areas throughout the year, including, among others, those relating to cybersecurity threats, as appropriate. The Audit Committee reviews our cybersecurity risk profile with management on a periodic basis, including reviewing assessments of our cybersecurity program and strategy for the prevention, detection, mitigation, and remediation of cybersecurity incidents. We take a risk-based approach to cybersecurity and have implemented cybersecurity policies throughout our operations that are designed to address cybersecurity threats and incidents. The Company's Senior Engineer, Information Systems is responsible for the establishment and maintenance of our cybersecurity program, as well as the assessment and management of cybersecurity risks. The Senior Engineer, Information Systems meets periodically with the Company’s leadership team to discuss the status of the Company’s cybersecurity program and relevant updates, as appropriate. The Senior Engineer, Information Systems is directly responsible for day-to-day cybersecurity program and security operations. The Senior Engineer, Information Systems provides periodic updates on our cybersecurity risk profile to the Audit Committee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Senior Engineer, Information Systems is responsible for the establishment and maintenance of our cybersecurity program, as well as the assessment and management of cybersecurity risks. The Senior Engineer, Information Systems meets periodically with the Company’s leadership team to discuss the status of the Company’s cybersecurity program and relevant updates, as appropriate.</t>
        </is>
      </c>
    </row>
    <row r="16">
      <c r="A16" s="4" t="inlineStr">
        <is>
          <t>Cybersecurity Risk Management Expertise of Management Responsible [Text Block]</t>
        </is>
      </c>
      <c r="B16" s="4" t="inlineStr">
        <is>
          <t>The Senior Engineer, Information Systems is directly responsible for day-to-day cybersecurity program and security operations.</t>
        </is>
      </c>
    </row>
    <row r="17">
      <c r="A17" s="4" t="inlineStr">
        <is>
          <t>Cybersecurity Risk Process for Informing Management or Committees Responsible [Text Block]</t>
        </is>
      </c>
      <c r="B17" s="4" t="inlineStr">
        <is>
          <t>The Audit Committee reviews our cybersecurity risk profile with management on a periodic basis, including reviewing assessments of our cybersecurity program and strategy for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Amounts reported are computed based on thousands, except percentage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 owned subsidiaries. All intercompany transactions and accounts within the Company have been eliminated. Certain amounts presented in the prior period have been reclassified to conform to the current period present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sales forecasts and corresponding expiry dates utilized to determine our contingent liabilities for excess and obsolete inventory reserves as part of our collaboration with BMS, contingent consideration, stock-based compensation expense, accrued expenses, income taxes, and the assessment of the Company's ability to fund its operations for at least the next twelve months from the date of issuance of these financial statements. In addition, prior to the Regeneron Transaction, estimates and judgments we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row r="7">
      <c r="A7" s="4" t="inlineStr">
        <is>
          <t>Segment information</t>
        </is>
      </c>
      <c r="B7" s="4" t="inlineStr">
        <is>
          <t>Segment information In November 2023, the FASB issued Accounting Standards Update (“ASU”) 2023-07, Segment Reporting: Improvements to Reportable Segment Disclosure (“Topic 280”) to establish standards for reporting information about operating segments. Operating segments are defined as components of an enterprise engaging in business activities for which separate financial information is available and regularly reviewed by the chief operating decision maker (“CODM”) in deciding how to allocate resources and in assessing performance. The Company operates in a single segment, focusing on researching, developing and commercializing potentially transformative treatments for cancer. Consistent with its operational structure, the Company’s Chief Executive Officer (“CEO”) is our CODM responsible for managing and allocating resources for the Company at a consolidated level. The CODM measures profitability on a reportable segment basis using net income (loss). Therefore, results of the Company's operations are reported on a consolidated basis for purposes of segment reporting. All material long-lived assets of the Company reside in the United States. Refer to Note 19, Segment information , for additional segment information.</t>
        </is>
      </c>
    </row>
    <row r="8">
      <c r="A8" s="4" t="inlineStr">
        <is>
          <t>Cash and cash equivalents</t>
        </is>
      </c>
      <c r="B8" s="4" t="inlineStr">
        <is>
          <t>Cash and cash equivalents</t>
        </is>
      </c>
    </row>
    <row r="9">
      <c r="A9" s="4" t="inlineStr">
        <is>
          <t>Restricted investments</t>
        </is>
      </c>
      <c r="B9" s="4" t="inlineStr">
        <is>
          <t>Restricted investments As of December 31, 2024 and 2023, restricted investments consists primarily of United States government agency securities and treasuries placed as collateral to letters of credit totaling $33.9 million and $32.8 million, respectively that are required to be maintained in connection with the Company’s lease arrangements. The letters of credit are in the name of the Company’s landlord and are required to fulfill lease requirements in the event the Company should default on its lease obligations. As of December 31, 2024 and 2023, the Company classified its restricted investments as non-current on the consolidated balance sheet based on the release dates of the restrictions. For further information on the Company’s letters of credit, see Note 8, Leases .</t>
        </is>
      </c>
    </row>
    <row r="10">
      <c r="A10" s="4" t="inlineStr">
        <is>
          <t>Marketable securities</t>
        </is>
      </c>
      <c r="B10" s="4" t="inlineStr">
        <is>
          <t>Marketable securities The Company’s marketable securities are maintained by investment managers and consist of U.S. government agency securities and treasur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net. The Company classifies marketable securities with a remaining maturity when purchased of greater than three months as available-for-sale. Marketable securities with a remaining maturity date greater than one year are classified as non-current assets although these securities are available for use in the Company’s current operations. The Company assesses its available-for-sale debt securities under the available-for-sale debt security impairment model in ASU 2016-13, Financial Instruments - Credit Losses (Topic 326): Measurement of Credit Losses on Financial Statements (“ASU 2016-13” or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is>
      </c>
    </row>
    <row r="11">
      <c r="A11" s="4" t="inlineStr">
        <is>
          <t>Concentrations of credit risk and off-balance sheet risk</t>
        </is>
      </c>
      <c r="B11" s="4" t="inlineStr">
        <is>
          <t>Concentrations of credit risk and off-balance sheet risk Financial instruments that subject the Company to credit risk primarily consist of cash and cash equivalents, available-for-sale securities, and accounts receivable. Deposits are maintained with banks in the United States and such amounts may exceed the amount of insurance provided on such deposits. The Company has not experienced any losses on such accounts, and does not believe it is exposed to any unusual credit risk beyond the normal credit risk currently associated with commercial banking relationships. Cash deposits are insured by the Federal Deposit Insurance Corporations (“FDIC”) up to $250,000. The Company has cash deposits in excess of the FDIC insured limit. The Company’s marketable securities, which primarily consist of U.S. government agency securities and treasur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he Company’s accounts receivable balance primarily consists of amounts owed from collaborative arrangement partners and royalties receivable under out-license agreements with various third parties. The Company monitors economic conditions to identify facts or circumstances that may indicate that any of its accounts receivable are at risk of collection.</t>
        </is>
      </c>
    </row>
    <row r="12">
      <c r="A12" s="4" t="inlineStr">
        <is>
          <t>Fair value of financial instruments</t>
        </is>
      </c>
      <c r="B12"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assets or liabilities in non-active markets, quoted prices f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 and Note 5, Fair value measurements ) and restricted cash and cash equivalents, restricted investments, and contingent consideration (see Note 5, Fair value measurements ). The carrying amounts of accounts receivable, accounts payable and accrued expenses approximate their fair values due to their short-term nature.</t>
        </is>
      </c>
    </row>
    <row r="13">
      <c r="A13" s="4" t="inlineStr">
        <is>
          <t>Business combinations</t>
        </is>
      </c>
      <c r="B13" s="4" t="inlineStr">
        <is>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is>
      </c>
    </row>
    <row r="14">
      <c r="A14" s="4" t="inlineStr">
        <is>
          <t>Intangible assets, net</t>
        </is>
      </c>
      <c r="B14" s="4" t="inlineStr">
        <is>
          <t>Intangible assets, net</t>
        </is>
      </c>
    </row>
    <row r="15">
      <c r="A15" s="4" t="inlineStr">
        <is>
          <t>Contingent consideration receivable and payable</t>
        </is>
      </c>
      <c r="B15" s="4" t="inlineStr">
        <is>
          <t>Contingent consideration receivable Under ASC 810, Consolidations, the Company has elected to use the loss recovery approach to account for contingent consideration receivable. Under this approach, if it is probable that contingent consideration will be received, an asset would be recognized and measured initially at the lesser of (i) the amount of probable future proceeds or (ii) the difference between the fair value of the consideration received, excluding the contingent consideration, and the carrying amount of the deconsolidated net assets. Contingent consideration payable Each reporting period, the Company remeasures the contingent consideration obligations associated with business combinations to their fair value and records within operating expenses increases or decreases in their fair value as change in fair value of contingent consideration within the consolidated and combined statements of operations and comprehensive loss.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is obtained, impacting the Company’s assumptions. The assumptions used in estimating fair value require significant judgment. The use of different assumptions and judgments could result in a materially different estimate of fair value. See Note 5, Fair value measurements, for additional information.</t>
        </is>
      </c>
    </row>
    <row r="16">
      <c r="A16" s="4" t="inlineStr">
        <is>
          <t>Property, plant and equipment</t>
        </is>
      </c>
      <c r="B16"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t>
        </is>
      </c>
    </row>
    <row r="17">
      <c r="A17" s="4" t="inlineStr">
        <is>
          <t>Impairment of long-lived assets and Gain (loss) on sale of assets</t>
        </is>
      </c>
      <c r="B17" s="4" t="inlineStr">
        <is>
          <t>Impairment of long-lived assets</t>
        </is>
      </c>
    </row>
    <row r="18">
      <c r="A18" s="4" t="inlineStr">
        <is>
          <t>Leases</t>
        </is>
      </c>
      <c r="B18" s="4" t="inlineStr">
        <is>
          <t>Leases At the inception of an arrangement, the Company determines whether the arrangement is or contains a lease based on the relevant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it is reasonably certain that the Company will exercise its renewal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eparated into lease components and non-lease components. The fixed and in-substance fixed contract consideration must be allocated based on the relative stand-alone pric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For purposes of distinguishing between operating and financing leases, ASC 842 allows for the use of judgment in determining whether the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is>
      </c>
    </row>
    <row r="19">
      <c r="A19" s="4" t="inlineStr">
        <is>
          <t>Common stock warrants</t>
        </is>
      </c>
      <c r="B19" s="4" t="inlineStr">
        <is>
          <t>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t>
        </is>
      </c>
    </row>
    <row r="20">
      <c r="A20" s="4" t="inlineStr">
        <is>
          <t>Revenue recognition</t>
        </is>
      </c>
      <c r="B20"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license term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amount of variable consideration included in the transaction price is constrained to the amount for which it is probable that a significant reversal of cumulative revenue recognized will not occur when the uncertainty related to the variable consideration is resolved.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Service revenue To date, the Company’s service revenue has primarily been generated from the elements of its collaboration arrangements with BMS and Novo that are accounted for pursuant to Topic 606, using the five-step model described above. As discussed further below, the Company analyzes its collaboration arrangements to assess whether they are within the scope of ASC 808, Collaborative Arrangements (“ASC 808”) or Topic 606. For the elements of a collaboration arrangement that are more reflective of a vendor-customer relationship and therefore within the scope of Topic 606, the Company records the related revenue as service revenue on the consolidated statement of operations and comprehensive loss. Refer below for additional discussion around the Company’s policy for recognizing collaborative arrangement revenue and the determination of whether elements of a collaboration arrangement are within the scope of ASC 808 or Topic 606. For the years ending 2024 and 2023, service revenue consisted of the following: Year Ended December 31, 2024 2023 ide-cel ex-U.S. service revenue from BMS $ 10,611 $ 14,751 Service revenue from December 2021 agreement with Novo 3,507 5,765 Other 4,000 3,628 Total service revenue $ 18,118 $ 24,144 Collaborative arrangement revenue To date, the Company’s collaborative arrangement revenue has been generated from its collaboration arrangements with BMS and Regeneron, as further described in Note 11, Collaborative arrangements and strategic partnerships. For the years ending 2024 and 2023, collaborative arrangement revenue consisted of the following: Year Ended December 31, 2024 2023 U.S. Abecma collaboration with BMS $ 15,048 $ 50,010 Collaboration with Regeneron 4,696 21,591 Total collaborative arrangement revenue $ 19,744 $ 71,601 The Company analyzes its collaboration arrangements to assess whether they are within the scope of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fer above for further discussion of the Company's policy for recognizing service revenue pursuant to Topi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solidat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 Royalty and other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11, Collaborative arrangements and strategic partnerships , and Note 12, Royalty and other revenue.</t>
        </is>
      </c>
    </row>
    <row r="21">
      <c r="A21" s="4" t="inlineStr">
        <is>
          <t>Research and development expenses</t>
        </is>
      </c>
      <c r="B21"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that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 Following the closing of the Novo Transaction and Regeneron Transaction, research and development expenses consist primarily of costs incurred for the development of Abecma in collaboration with BMS. Historical research and development expenses included costs for Abecma</t>
        </is>
      </c>
    </row>
    <row r="22">
      <c r="A22" s="4" t="inlineStr">
        <is>
          <t>Cost of Manufacturing for Commercial Collaboration</t>
        </is>
      </c>
      <c r="B22" s="4" t="inlineStr">
        <is>
          <t>Cost of Manufacturing for Commercial Collaboration Cost of manufacturing for commercial collaboration consists of quality and other manufacturing costs incurred by the Company to support the manufacture of Abecma inventory sold by its collaborative partner, BMS, in both the U.S. and in ex-U.S. regions. These costs are subject to the cost sharing arrangement under the terms of the Company’s collaboration agreement (the Amended Ide-cel CCPS) with BMS. For further information on the Amended Ide-cel CCPS, please refer to Note 11, Collaborative arrangements and strategic partnerships . The reimbursement from BMS for their share of the Company’s U.S. quality and other manufacturing costs is recorded as collaborative arrangement revenue or share of collaboration loss in the consolidated statements of operations and comprehensive loss. The reimbursement from BMS for the Company’s ex-U.S. quality and other manufacturing costs is recorded as service revenue in the consolidated statements of operations and comprehensive loss.</t>
        </is>
      </c>
    </row>
    <row r="23">
      <c r="A23" s="4" t="inlineStr">
        <is>
          <t>Restructuring expenses</t>
        </is>
      </c>
      <c r="B23" s="4" t="inlineStr">
        <is>
          <t xml:space="preserve">Restructuring expenses The Company undertook a strategic realignment of resources and corporate restructuring in both 2023 and 2024, including an organizational workforce reduction and additional cost reduction measures. In accordance with ASC 420, Exit or Disposal Cost Obligations , the Company’s restructuring and exit-related charges consisted of severance expenses and related benefit costs for employees affected by the workforce reduction and stock compensation associated with the modification of awards for certain affected employees. Refer to Note 15, Corporate restructuring , for additional details. </t>
        </is>
      </c>
    </row>
    <row r="24">
      <c r="A24" s="4" t="inlineStr">
        <is>
          <t>Selling, General and Administrative Expenses</t>
        </is>
      </c>
      <c r="B24" s="4" t="inlineStr">
        <is>
          <t>Selling, General and Administrative Expenses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insurance, IT costs, professional fees for accounting, tax, legal and consulting services, directors’ fees and expenses associated with obtaining and maintaining patents.</t>
        </is>
      </c>
    </row>
    <row r="25">
      <c r="A25" s="4" t="inlineStr">
        <is>
          <t>Share of Collaboration Loss</t>
        </is>
      </c>
      <c r="B25" s="4" t="inlineStr">
        <is>
          <t>Share of Collaboration Loss Share of collaboration loss represents the Company’s share of net loss arising from product sales less cost of goods sold and shared commercial costs and other expenses related to the commercialization of a product where the collaborator is the principal in the product sales. For a complete discussion of accounting for share of collaboration loss, see Note 11, Collaborative arrangements and strategic partnerships.</t>
        </is>
      </c>
    </row>
    <row r="26">
      <c r="A26" s="4" t="inlineStr">
        <is>
          <t>Cost of royalty and other revenue</t>
        </is>
      </c>
      <c r="B26" s="4" t="inlineStr">
        <is>
          <t>Cost of royalty and other revenue Cost of royalty and other revenue represents expense associated with amounts owed to third parties as a result of revenue recognized under the Company’s out-license arrangements.</t>
        </is>
      </c>
    </row>
    <row r="27">
      <c r="A27" s="4" t="inlineStr">
        <is>
          <t>Stock-based compensation</t>
        </is>
      </c>
      <c r="B27" s="4" t="inlineStr">
        <is>
          <t>Stock-based compensation The Company’s share-based compensation programs grant awards that include stock options, restricted stock units, restricted stock awards, and shares issued under an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performance-based, or market-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Due to the lack of company specific historical and implied volatility data, the Company bases its estimate of expected volatility on the estimate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It will continue to apply this process until sufficient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For stock options that were converted in accordance with the Employee Matters Agreement, as further described in Note 14, Stock-based compensation , the Company estimated the expected term to be the remaining contractual term of the awards as of the date of the separation.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performance-based restricted stock units that vest based on a total shareholder return metric, the vesting condition is considered a market condition as it vests based on the movement in share price of a company. The impact of the market condition is reflected in the award’s fair value on the grant date, and the expense is recognized irrespective of whether the market condition is achieved as long as the required service is provided. The Company accounts for forfeitures as they occur. Stock-based compensation expense recognized in the financial statements is based on awards for which performance or service conditions are expected to be satisfied.</t>
        </is>
      </c>
    </row>
    <row r="28">
      <c r="A28" s="4" t="inlineStr">
        <is>
          <t>Gain or Loss on Transaction</t>
        </is>
      </c>
      <c r="B28" s="4" t="inlineStr">
        <is>
          <t>Gain or Loss on Transaction The Company accounts for the disposition or sale of a business in accordance with Topic 810, Consolidations. This includes derecognition of assets related to the disposal group and then recognizing a gain or loss for the difference between the fair value of the consideration received and the book value of the disposal group under Topic 810.</t>
        </is>
      </c>
    </row>
    <row r="29">
      <c r="A29" s="4" t="inlineStr">
        <is>
          <t>Other income, net</t>
        </is>
      </c>
      <c r="B29" s="4" t="inlineStr">
        <is>
          <t>Other income, net Other income, net consists primarily of rental income from a third party, income recognized under the Company’s transition service agreements with bluebird bio, and sublease income from bluebird bio, which terminated in 2023.</t>
        </is>
      </c>
    </row>
    <row r="30">
      <c r="A30" s="4" t="inlineStr">
        <is>
          <t>Net loss per share</t>
        </is>
      </c>
      <c r="B30" s="4" t="inlineStr">
        <is>
          <t>Net loss per share Basic net loss per share is calculated by dividing net loss attributable to common stockholders by the weighted average number of common shares outstanding during the period, including the shares of common stock issuable upon the exercise of warrants that are exercisable for little or no consideration. Diluted net income per share is calculated by dividing the net income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31">
      <c r="A31" s="4" t="inlineStr">
        <is>
          <t>Income taxes</t>
        </is>
      </c>
      <c r="B31" s="4" t="inlineStr">
        <is>
          <t>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32">
      <c r="A32" s="4" t="inlineStr">
        <is>
          <t>Comprehensive loss</t>
        </is>
      </c>
      <c r="B32" s="4" t="inlineStr">
        <is>
          <t>Comprehensive loss Comprehensive loss is composed of net loss and other comprehensive income (loss). Other comprehensive income (loss) consists of unrealized gains and losses on debt securities.</t>
        </is>
      </c>
    </row>
    <row r="33">
      <c r="A33" s="4" t="inlineStr">
        <is>
          <t>New accounting pronouncements</t>
        </is>
      </c>
      <c r="B33" s="4" t="inlineStr">
        <is>
          <t>New accounting pronouncements Recently adopted ASU No. 2023-07, Segment Reporting (Topic 280): Improvements to Reportable Segment Disclosure In November 2023, the FASB issued ASU 2023-07, Segment Reporting (Topic 280: Improvements to Reportable Segment Disclosures) (“ASU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guidance effective for its fiscal year 2024 Annual Report and determined there was no impact on the Company’s reportable segments identified and additional required disclosures have been included in Note 19, Segment Reporting . ASU No. 2023-09, Income Taxes (Topic 740): Improvements to Income Tax Disclosures In December 2023, the FASB issued ASU 2023-09, Income Taxes (Topic 740): Improvements to Income Tax Disclosures (“ASU 2023-09”), which is intended to enhance the transparency and decision usefulness of income tax disclosures. The improved disclosure requirements, primarily relating to the rate reconciliation and income taxes paid information, were adopted effective for the Company’s fiscal year 2024 Annual Report. There was no material impact on the Company's financial position or results of operations upon adoption as included within Note 17, Income Taxes. To be adopted in future periods ASU 2024-03, Income Statement: Disaggregation of Income Statement Expenses In November 2024, the FASB issued ASU 2024-03, Income Statement: Disaggregation of Income Statement Expenses (“ASU 2024-03”) , which requires disclosures about specific types of expenses included in the expense captions presented on the face of the income statement as well as disclosures about selling expenses. For public business entities, the guidance is effective for annual reporting periods beginning after December 15, 2026, with early adoption permitted. The Company is currently evaluating the impact of the guidanc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5-10 years Leasehold improvements Shorter of the useful life or remaining lease term</t>
        </is>
      </c>
    </row>
    <row r="5">
      <c r="A5" s="4" t="inlineStr">
        <is>
          <t>Summary of Financial Statement Presentation for Payments To and From Collaborators Not Deemed as Customers</t>
        </is>
      </c>
      <c r="B5" s="4" t="inlineStr">
        <is>
          <t>For the years ending 2024 and 2023, service revenue consisted of the following: Year Ended December 31, 2024 2023 ide-cel ex-U.S. service revenue from BMS $ 10,611 $ 14,751 Service revenue from December 2021 agreement with Novo 3,507 5,765 Other 4,000 3,628 Total service revenue $ 18,118 $ 24,144 In arrangements where the Company does not deem its collaborator to be its customer, payments to and from its collaborator are presented in the consolidat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loss as described below. Three months ended Year ended Abecma U.S. Collaboration Profit/Loss Share March 31, 2024 June 30, 2024 September 30, 2024 December 31, 2024 December 31, 2024 2seventy's share of profits (losses), net of 2seventy's share of BMS costs for commercial activities $ (1,975) $ 3,549 $ 9,617 $ (4,494) $ 6,697 Reimbursement from BMS for 2seventy costs of commercial manufacturing and commercial activities 745 815 1,067 1,171 3,798 Collaborative arrangement revenue (1) $ — $ 4,364 $ 10,684 $ — $ 15,048 Share of collaboration loss (1) $ (1,230) $ — $ — $ (3,323) $ (4,553)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Collaborative arrangement revenue net of share of collaboration loss was $10.5 million and $50.0 million for the years ended December 31, 2024 and 2023, respectively. The following table summarizes the amounts associated with the research activities under the collaboration included in research and development expense or recognized as collaborative arrangement revenue for each quarter during the years ended December 31, 2024 and 2023 (in thousands): Three months ended Year ended Abecma U.S. Collaboration Net R&amp;D Expenses March 31, 2024 June 30, 2024 September 30. 2024 December 31, 2024 December 31, 2024 2seventy's obligation for its share of BMS research and development expenses $ (6,963) $ (8,625) $ (8,225) $ (8,678) $ (32,491) Reimbursement from BMS for 2seventy research and development expenses 224 192 57 15 488 Net R&amp;D expense (1) $ (6,739) $ (8,433) $ (8,168) $ (8,663) $ (32,003)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1) As noted above, the calculation is performed on a quarterly basis and consists of 2seventy's obligation for its share of BMS research and development expenses, offset by reimbursement from BMS for 2seventy research and development expenses. The Company accounts for any ex-U.S. activities under the Amended Ide-cel CCPS pursuant to ASC 606. The following table summarizes the revenue recognized related to ide-cel ex-U.S. activities for the years ended December 31, 2024 and 2023 (in thousands). These amounts are reflected in service revenue in the consolidated statements of operations and comprehensive loss: For the years ended December 31, 2024 2023 ASC 606 ide-cel license and manufacturing revenue – ex-U.S. (included as a component of service revenue) (1) $ 10,611 $ 14,751 (1) These amounts include reimbursements from BMS to the Company for the Company’s ex-U.S. quality and other manufacturing costs associated with the manufacture of Abecma inventory.</t>
        </is>
      </c>
    </row>
    <row r="6">
      <c r="A6" s="4" t="inlineStr">
        <is>
          <t>Summary of Changes in Balances of Company's Receivables and Contract Liabilities</t>
        </is>
      </c>
      <c r="B6" s="4" t="inlineStr">
        <is>
          <t xml:space="preserve">For the years ending 2024 and 2023, collaborative arrangement revenue consisted of the following: Year Ended December 31, 2024 2023 U.S. Abecma collaboration with BMS $ 15,048 $ 50,010 Collaboration with Regeneron 4,696 21,591 Total collaborative arrangement revenue $ 19,744 $ 71,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December 31, 2024 and December 31, 2023 (in thousands): Amortized Unrealized gains Unrealized losses Fair Value December 31, 2024 U.S. government agency securities and $ 67,690 $ 83 $ (9) $ 67,764 Corporate bonds 2,011 — (1) 2,010 Commercial paper 42,607 24 (28) 42,603 Total $ 112,308 $ 107 $ (38) $ 112,377 December 31, 2023 U.S. government agency securities and $ 101,566 $ 144 $ (85) $ 101,625 Commercial paper 45,188 34 — 45,222 Total $ 146,754 $ 178 $ (85) $ 146,847 </t>
        </is>
      </c>
    </row>
    <row r="5">
      <c r="A5" s="4" t="inlineStr">
        <is>
          <t>Summary of Available-for-sale Debt Securities in a Continuous Unrealized Loss Position</t>
        </is>
      </c>
      <c r="B5" s="4" t="inlineStr">
        <is>
          <t>The following table summarizes available-for-sale debt securities in a continuous unrealized loss position for less than and greater than twelve months, and for which an allowance for credit losses has not been recorded at December 31, 2024 and December 31, 2023 (in thousands): Less than 12 months 12 months or greater Total Description Fair value Unrealized losses Fair value Unrealized losses Fair value Unrealized losses December 31, 2024 U.S. government agency securities and $ 10,720 $ (9) $ — $ — $ 10,720 $ (9) Corporate bonds 2,010 (1) — — 2,010 (1) Commercial paper 12,825 (28) — — 12,825 (28) Total $ 25,555 $ (38) $ — $ — $ 25,555 $ (38) December 31, 2023 U.S. government agency securities and $ 45,850 $ (60) $ 1,475 $ (25) $ 47,325 $ (85) Total $ 45,850 $ (60) $ 1,475 $ (25) $ 47,325 $ (85)</t>
        </is>
      </c>
    </row>
    <row r="6">
      <c r="A6" s="4" t="inlineStr">
        <is>
          <t>Summary of Restricted Investments</t>
        </is>
      </c>
      <c r="B6" s="4" t="inlineStr">
        <is>
          <t xml:space="preserve">The following table summarizes restricted investments held at December 31, 2024 and December 31, 2023 (in thousands): Amortized Unrealized gains Unrealized losses Fair Value December 31, 2024 U.S. government agency securities and $ 33,845 $ 45 $ (25) $ 33,865 Total $ 33,845 $ 45 $ (25) $ 33,865 December 31, 2023 U.S. government agency securities and $ 33,072 $ 67 $ (365) $ 32,774 Total $ 33,072 $ 67 $ (365) $ 32,774 </t>
        </is>
      </c>
    </row>
    <row r="7">
      <c r="A7" s="4" t="inlineStr">
        <is>
          <t>Summary of Restricted Investments, Available-for-Sale, Unrealized Loss Position, Fair Value</t>
        </is>
      </c>
      <c r="B7" s="4" t="inlineStr">
        <is>
          <t>The following table summarizes restricted investments in a continuous unrealized loss position for less than and greater than twelve months, and for which an allowance for credit losses has not been recorded at December 31, 2024 and December 31, 2023 (in thousands): Less than 12 months 12 months or greater Total Description Fair value Unrealized losses Fair value Unrealized losses Fair value Unrealized losses December 31, 2024 U.S. government agency securities and $ 10,455 $ (23) $ 996 $ (2) $ 11,451 $ (25) Total $ 10,455 $ (23) $ 996 $ (2) $ 11,451 $ (25) December 31, 2023 U.S. government agency securities and $ 3,496 $ (4) $ 13,266 $ (361) $ 16,762 $ (365) Total $ 3,496 $ (4) $ 13,266 $ (361) $ 16,762 $ (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ets forth the Company’s assets and liabilities that are measured at fair value on a recurring basis as of December 31, 2024 and 2023 (in thousands): Total Quoted prices in active markets (Level 1) Significant other observable inputs (Level 2) Significant unobservable inputs (Level 3) December 31, 2024 Assets: Cash and cash equivalents $ 71,244 $ 71,244 $ — $ — Marketable securities: U.S. government agency securities and treasuries 67,764 — 67,764 — Corporate bonds 2,010 — 2,010 — Commercial paper 42,603 — 42,603 — Restricted cash and cash equivalents 1,621 1,621 — — Restricted investments 33,864 — 33,864 — Total assets $ 219,106 $ 72,865 $ 146,241 $ — Liabilities: Contingent consideration $ — $ — $ — $ — Total liabilities $ — $ — $ — $ — December 31, 2023 Assets: Cash and cash equivalents $ 74,958 $ 74,958 $ — $ — Marketable securities: U.S. government agency securities and treasuries 101,625 — 101,625 — Commercial paper 45,222 — 45,222 — Restricted cash and cash equivalents 1,725 1,725 — Restricted investments 32,774 — 32,774 — Total assets $ 256,304 $ 76,683 $ 179,621 $ — Liabilities: Contingent consideration $ 2,415 $ — $ — $ 2,415 Total liabilities $ 2,415 $ — $ — $ 2,415 </t>
        </is>
      </c>
    </row>
    <row r="5">
      <c r="A5" s="4" t="inlineStr">
        <is>
          <t>Summary of Roll-Forward of Fair Value of the Company's Contingent Consideration Obligations</t>
        </is>
      </c>
      <c r="B5" s="4" t="inlineStr">
        <is>
          <t xml:space="preserve">The table below provides a roll-forward of fair value of the Company’s contingent consideration obligations that include Level 3 inputs (in thousands): Year ended December 31, 2024 2023 Beginning balance $ 2,415 $ 2,180 Additions — — Changes in fair value (2,415) 235 Payments — — Ending balance $ — $ 2,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December 31, 2024 2023 Computer equipment and software $ 4,965 $ 6,156 Office equipment 6,330 6,726 Laboratory equipment 4,162 43,209 Leasehold improvements 48,340 58,832 Construction-in-progress — 138 Total property, plant and equipment 63,797 115,061 Less accumulated depreciation and amortization (30,038) (56,911) Property, plant and equipment, net $ 33,759 $ 58,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4 2023 Collaboration costs $ 9,378 $ 5,681 Royalties 5,720 9,702 Employee compensation 4,796 4,639 Clinical and contract research organization costs 458 990 Manufacturing costs — 1,764 Property, plant, and equipment — 279 Other 2,320 2,633 Total accrued expenses and other current liabilities $ 22,672 $ 25,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and Other Information Pertaining to Operating Leases</t>
        </is>
      </c>
      <c r="B4" s="4" t="inlineStr">
        <is>
          <t>The following table contains a summary of the lease costs recognized under ASC 842 and other information pertaining to the Company’s operating leases for the years ended December 31, 2024 and 2023 (in thousands): For the year ended December 31, 2024 2023 Lease cost (1)(2) Operating lease cost $ 31,441 $ 32,636 Total lease cost $ 31,441 $ 32,636 Other information Operating cash flows used for operating leases (3) $ 28,750 $ 27,927 Weighted average remaining lease term 8.9 years 9.9 years Weighted average discount rate 5.49 % 5.48 % ________________ (1) Short-term lease costs incurred by the Company for the twelve months ended December 31, 2024 and 2023 were immaterial. (2) Lease costs exclude total sublease income received from Regeneron of $16.5 million. (3) Operating cash flows used for operating leases excludes sublease payments received from Regeneron of $14.8 million.</t>
        </is>
      </c>
    </row>
    <row r="5">
      <c r="A5" s="4" t="inlineStr">
        <is>
          <t>Summary of Future Minimum Commitments</t>
        </is>
      </c>
      <c r="B5" s="4" t="inlineStr">
        <is>
          <t xml:space="preserve">As of December 31, 2024, future minimum commitments under ASC 842 under the Company’s operating leases were as follows (in thousands): Maturity of lease liabilities As of December 31, 2024 2025 $ 29,498 2026 32,920 2027 35,086 2028 33,125 2029 and thereafter 182,171 Total lease payments 312,800 Less: imputed interest (69,083) Total operating lease liabilities $ 243,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4" t="inlineStr">
        <is>
          <t xml:space="preserve"> </t>
        </is>
      </c>
    </row>
    <row r="8">
      <c r="A8" s="4" t="inlineStr">
        <is>
          <t>Common stock, shares issued (in shares)</t>
        </is>
      </c>
      <c r="B8" s="6" t="n">
        <v>51589000</v>
      </c>
      <c r="C8" s="6" t="n">
        <v>50632000</v>
      </c>
    </row>
    <row r="9">
      <c r="A9" s="4" t="inlineStr">
        <is>
          <t>Common stock, shares outstanding (in shares)</t>
        </is>
      </c>
      <c r="B9" s="6" t="n">
        <v>51589000</v>
      </c>
      <c r="C9" s="6" t="n">
        <v>506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ommon Stock Reserved for Future Issuance</t>
        </is>
      </c>
      <c r="B4" s="4" t="inlineStr">
        <is>
          <t>The Company has reserved for future issuance the following number of shares of common stock (in thousands): As of December 31, 2024 2023 Options to purchase common stock (1) 3,915 3,678 Restricted stock units 3,519 2,239 2021 Stock Option and Incentive Plan 1,016 871 2021 Employee Stock Purchase Plan 702 552 Pre-funded warrants to purchase common stock 758 758 9,910 8,098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For the years ending 2024 and 2023, service revenue consisted of the following: Year Ended December 31, 2024 2023 ide-cel ex-U.S. service revenue from BMS $ 10,611 $ 14,751 Service revenue from December 2021 agreement with Novo 3,507 5,765 Other 4,000 3,628 Total service revenue $ 18,118 $ 24,144 In arrangements where the Company does not deem its collaborator to be its customer, payments to and from its collaborator are presented in the consolidated statements of operations and comprehensive loss based on the nature of the payments, as summarized in the table and further described below. Nature of Payment Statement of Operations Presentation The Company's share of net profits in connection with commercialization of products Collaborative arrangement revenue The Company's share of net losses in connection with commercialization of products Share of collaboration loss Net reimbursement to the Company for research and development expenses Collaborative arrangement revenue Net reimbursement to the collaborator for research and development expenses Research and development expense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loss as described below. Three months ended Year ended Abecma U.S. Collaboration Profit/Loss Share March 31, 2024 June 30, 2024 September 30, 2024 December 31, 2024 December 31, 2024 2seventy's share of profits (losses), net of 2seventy's share of BMS costs for commercial activities $ (1,975) $ 3,549 $ 9,617 $ (4,494) $ 6,697 Reimbursement from BMS for 2seventy costs of commercial manufacturing and commercial activities 745 815 1,067 1,171 3,798 Collaborative arrangement revenue (1) $ — $ 4,364 $ 10,684 $ — $ 15,048 Share of collaboration loss (1) $ (1,230) $ — $ — $ (3,323) $ (4,553) Three months ended Year ended Abecma U.S. Collaboration Profit/Loss Share March 31, 2023 June 30, 2023 September 30, 2023 December 31, 2023 December 31, 2023 2seventy's share of profits (losses), net of 2seventy's share of BMS costs for commercial activities $ 21,581 $ 23,272 $ (582) $ 1,366 $ 45,637 Reimbursement from BMS for 2seventy costs of commercial manufacturing and commercial activities 1,380 1,271 1,118 604 4,373 Collaborative arrangement revenue (1) $ 22,961 $ 24,543 $ 536 $ 1,970 $ 50,010 Share of collaboration loss (1) $ — $ — $ — $ — $ —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Collaborative arrangement revenue net of share of collaboration loss was $10.5 million and $50.0 million for the years ended December 31, 2024 and 2023, respectively. The following table summarizes the amounts associated with the research activities under the collaboration included in research and development expense or recognized as collaborative arrangement revenue for each quarter during the years ended December 31, 2024 and 2023 (in thousands): Three months ended Year ended Abecma U.S. Collaboration Net R&amp;D Expenses March 31, 2024 June 30, 2024 September 30. 2024 December 31, 2024 December 31, 2024 2seventy's obligation for its share of BMS research and development expenses $ (6,963) $ (8,625) $ (8,225) $ (8,678) $ (32,491) Reimbursement from BMS for 2seventy research and development expenses 224 192 57 15 488 Net R&amp;D expense (1) $ (6,739) $ (8,433) $ (8,168) $ (8,663) $ (32,003) Three months ended Year ended Abecma U.S. Collaboration Net R&amp;D Expenses March 31, 2023 June 30, 2023 September 30. 2023 December 31, 2023 December 31, 2023 2seventy's obligation for its share of BMS research and development expenses $ (9,461) $ (7,195) $ (6,980) $ (7,237) $ (30,873) Reimbursement from BMS for 2seventy research and development expenses 4,590 1,543 860 151 7,144 Net R&amp;D expense (1) $ (4,871) $ (5,652) $ (6,120) $ (7,086) $ (23,729) (1) As noted above, the calculation is performed on a quarterly basis and consists of 2seventy's obligation for its share of BMS research and development expenses, offset by reimbursement from BMS for 2seventy research and development expenses. The Company accounts for any ex-U.S. activities under the Amended Ide-cel CCPS pursuant to ASC 606. The following table summarizes the revenue recognized related to ide-cel ex-U.S. activities for the years ended December 31, 2024 and 2023 (in thousands). These amounts are reflected in service revenue in the consolidated statements of operations and comprehensive loss: For the years ended December 31, 2024 2023 ASC 606 ide-cel license and manufacturing revenue – ex-U.S. (included as a component of service revenue) (1) $ 10,611 $ 14,751 (1) These amounts include reimbursements from BMS to the Company for the Company’s ex-U.S. quality and other manufacturing costs associated with the manufacture of Abecma invent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Finite-Lived Intangible Assets</t>
        </is>
      </c>
      <c r="B4" s="4" t="inlineStr">
        <is>
          <t xml:space="preserve">Intangible assets, net of accumulated amortization, are summarized as follows (in thousands): As of December 31, As of December 31, 2024 2023 Cost Accumulated amortization Net Cost Accumulated amortization Net In-licensed rights $ 8,500 $ (2,615) $ 5,885 $ 8,500 $ (1,906) $ 6,594 Developed technology — — — 30,100 (30,100) — Total $ 8,500 $ (2,615) $ 5,885 $ 38,600 $ (32,006) $ 6,594 </t>
        </is>
      </c>
    </row>
    <row r="5">
      <c r="A5" s="4" t="inlineStr">
        <is>
          <t>Summary of Finite-Lived Intangible Assets, Future Amortization Expense</t>
        </is>
      </c>
      <c r="B5" s="4" t="inlineStr">
        <is>
          <t xml:space="preserve">The following table summarizes the estimated future amortization for intangible assets for the next five years and thereafter (in thousands): As of December 31, 2024 2025 $ 708 2026 708 2027 708 2028 708 2029 708 2030 and thereafter 2,345 Total $ 5,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Recognized by Award Type</t>
        </is>
      </c>
      <c r="B4" s="4" t="inlineStr">
        <is>
          <t xml:space="preserve">Stock-based compensation expense recognized by award type is as follows (in thousands): Year Ended December 31, 2024 2023 Stock options $ 4,528 $ 11,217 Restricted stock units 7,520 20,607 Employee stock purchase plan and other 102 335 $ 12,150 $ 32,159 </t>
        </is>
      </c>
    </row>
    <row r="5">
      <c r="A5" s="4" t="inlineStr">
        <is>
          <t>Summary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4 2023 Research and development $ 2,070 $ 12,508 Selling, general and administrative 9,043 19,651 Restructuring expenses 1,037 — $ 12,150 $ 32,159 </t>
        </is>
      </c>
    </row>
    <row r="6">
      <c r="A6" s="4" t="inlineStr">
        <is>
          <t>Summary of Disclosure of Share-Based Compensation Arrangements by Share-Based Payment Award</t>
        </is>
      </c>
      <c r="B6" s="4" t="inlineStr">
        <is>
          <t>The fair value of each option issued to employees was estimated at the date of grant using the Black-Scholes option pricing model with the following weighted average assumptions: Year ended December 31, Year ended December 31, 2024 2023 Expected volatility 85.8 % 80.9 % Expected term (in years) 6 5.9 Risk-free interest rate 4.1 % 4.2 % Expected dividend yield 0.0 % 0.0 %</t>
        </is>
      </c>
    </row>
    <row r="7">
      <c r="A7" s="4" t="inlineStr">
        <is>
          <t>Summary of Stock Option Activity</t>
        </is>
      </c>
      <c r="B7" s="4" t="inlineStr">
        <is>
          <t>The following table summarizes the stock option activity under the Company’s equity award plans for 2seventy employees: Shares Weighted-average exercise price per share Weighted-average contractual life (in years) Aggregate intrinsic value (a) (in thousands) Outstanding at December 31, 2023 3,479 $ 22.88 Granted 1,752 $ 4.28 Exercised (6) $ 3.97 Cancelled or forfeited (1,458) $ 14.62 Outstanding at December 31, 2024 3,767 $ 14.50 8.12 $ 2 Exercisable at December 31, 2024 1,438 $ 27.53 7.07 $ — Vested and expected to vest at December 31, 2024 3,767 $ 14.50 8.12 $ 2 (a) The aggregate intrinsic value is calculated as the difference between the exercise price of the underlying options and the fair value of the common stock for the options that were in the money at December 31, 2024.</t>
        </is>
      </c>
    </row>
    <row r="8">
      <c r="A8" s="4" t="inlineStr">
        <is>
          <t>Summary of Restricted Stock Unit Activity</t>
        </is>
      </c>
      <c r="B8" s="4" t="inlineStr">
        <is>
          <t xml:space="preserve">The following table summarizes the restricted stock unit activity under the Company’s equity award plans for 2seventy employees: Shares Weighted-average grant date Unvested balance at December 31, 2023 2,231 $ 14.54 Granted 2,834 4.11 Vested (860) 13.88 Forfeited (686) 11.70 Unvested balance at December 31, 2024 3,519 $ 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crued Liability Activity</t>
        </is>
      </c>
      <c r="B4" s="4" t="inlineStr">
        <is>
          <t>The table below summarizes the expenses recognized and expected to be recognized under the 2024 Restructuring Plan as of December 31, 2024: Expense recognized for the twelve months ended December 31, 2024 Total expense expected to be recognized Cash-related restructuring expenses: Severance and related benefits $ 5,547 $ 5,582 Non-cash expenses: Stock-based compensation expense 1,037 1,037 Total restructuring expenses $ 6,584 $ 6,619 The following table summarizes the cash-related restructuring accrued liabilities activity recorded in connection with the 2024 Restructuring Plan for the twelve months ended December 31, 2024: For the twelve months ended December 31, 2024 Beginning balance at January 1, 2024 $ — Cash-related expenses recognized 5,548 Cash-related expenses paid (4,943) Reversal of excess accrual — Remaining accrual at December 31, 2024 (1) $ 605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es</t>
        </is>
      </c>
      <c r="B4" s="4" t="inlineStr">
        <is>
          <t>The components of loss before income taxes were as follows (in thousands): Year ended December 31, 2024 2023 Domestic $ (57,247) $ (217,570) Foreign — — Total $ (57,247) $ (217,570)</t>
        </is>
      </c>
    </row>
    <row r="5">
      <c r="A5" s="4" t="inlineStr">
        <is>
          <t>Summary of Reconciliation of Income Tax Provision (Benefit) Computed at the Statutory Federal Income Tax Rate to Effective Income Tax Rate (Provision) Benefit as Reflected in the Financial Statements</t>
        </is>
      </c>
      <c r="B5" s="4" t="inlineStr">
        <is>
          <t>A reconciliation of income tax expense (benefit) computed at the statutory federal income tax rate to the Company’s effective income tax rate as reflected in the financial statements is as follows: Year ended December 31, 2024 2023 Federal income tax expense at statutory rate 21.0 % 21.0 % State income tax, net of federal benefit 7.4 % 6.0 % Permanent differences — % (0.2) % Goodwill — % (1.2) % Stock-based compensation (9.9) % (9.2) % Research and development credit 2.4 % 5.3 % Officer compensation limitation 1.2 % 4.0 % Uncertain tax positions (0.1) % (0.4) % Other (2.3) % 0.7 % Change in tax rate 6.2 % (1.8) % Change in valuation allowance (25.9) % (24.2) % Effective income tax rate (expense) benefit — % — %</t>
        </is>
      </c>
    </row>
    <row r="6">
      <c r="A6" s="4" t="inlineStr">
        <is>
          <t>Summary of Components of Deferred Tax Assets and Liabilities</t>
        </is>
      </c>
      <c r="B6" s="4" t="inlineStr">
        <is>
          <t xml:space="preserve">The significant components of the Company’s deferred tax assets and liabilities are composed of the following (in thousands): Year ended December 31, 2024 2023 Deferred tax assets: U.S. net operating loss carryforwards (federal and state) $ 61,734 $ 38,685 Tax credit carryforwards (federal and state) 26,461 24,933 Capitalized license fees and research and development expenses 9,496 10,562 Deferred revenue — 5,015 Stock-based compensation 9,103 11,834 Lease liabilities 64,960 67,222 Accruals and other 1,056 2,336 Capitalized research and development expenses 84,082 88,721 Total deferred tax assets 256,892 249,308 Right-of-use assets (54,412) (57,087) Fixed assets (6,924) (11,499) Less: valuation allowance (195,556) (180,722) Net deferred taxes $ — $ — </t>
        </is>
      </c>
    </row>
    <row r="7">
      <c r="A7" s="4" t="inlineStr">
        <is>
          <t>Summary of Reconciliation of Unrecognized Tax Benefits</t>
        </is>
      </c>
      <c r="B7" s="4" t="inlineStr">
        <is>
          <t xml:space="preserve">A reconciliation of the beginning and ending amount of unrecognized tax benefits is as follows (in thousands): Unrecognized tax benefits Balance as of December 31, 2022 $ 749 Increases (decreases) for tax positions related to current period 1,051 Balance as of December 31, 2023 1,800 Increases (decreases) for tax positions related to current period 112 Balance as of December 31, 2024 $ 1,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mon Stock Equivalents Excluded from the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4 2023 Outstanding stock options (1) 3,915 3,678 Restricted stock units 3,519 2,239 Employee Stock Purchase Plan 10 81 7,444 5,998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ncludes information about the Company’s segment, including segment expenses, and a reconciliation to net income (loss). Year ended December 31, 2024 2023 Revenue: Abecma collaboration revenue (1) $ 15,048 $ 50,010 Other revenue (2) 22,814 50,377 Total revenue: 37,862 100,387 Operating expenses: Abecma net research and development (1) 32,003 23,729 Abecma cost of manufacturing 18,010 14,819 Abecma share of collaboration loss (1) 4,553 — Other research and development (3) 28,445 148,517 Net rent expense 15,547 43,427 Infrastructure and support functions 26,639 42,054 Restructuring costs 12,303 8,614 Other segment expenses (4) 15,791 56,835 Non-operating expenses: Interest income, net 10,874 12,413 Other income 4,347 7,625 Gain/loss on sale of assets 42,961 — Income tax expense — — Segment and consolidated net loss $ (57,247) $ (217,570) (1) Refer to Note 11, Collaborative arrangements and strategic partnerships , for the individual components of these amounts reviewed by the CODM in conjunction with the information above. (2) Refer to Note 11, Collaborative arrangements and strategic partnerships , for more information on other revenue recognized under the Company’s collaborations with Regeneron and Novo, both of which terminated during 2024 upon the closing of Regeneron and Novo Transactions, respectively. (3) Consists of pipeline spend incurred in the first half of 2024 prior to the close of the Regeneron and Novo transactions.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4" customWidth="1" min="5" max="5"/>
  </cols>
  <sheetData>
    <row r="1">
      <c r="A1" s="1" t="inlineStr">
        <is>
          <t>Description of the business (Details) $ in Thousands</t>
        </is>
      </c>
      <c r="B1" s="2" t="inlineStr">
        <is>
          <t>1 Months Ended</t>
        </is>
      </c>
      <c r="C1" s="2" t="inlineStr">
        <is>
          <t>12 Months Ended</t>
        </is>
      </c>
    </row>
    <row r="2">
      <c r="B2" s="2" t="inlineStr">
        <is>
          <t>Nov. 30, 2022 USD ($)</t>
        </is>
      </c>
      <c r="C2" s="2" t="inlineStr">
        <is>
          <t>Dec. 31, 2024 USD ($) employee</t>
        </is>
      </c>
      <c r="D2" s="2" t="inlineStr">
        <is>
          <t>Dec. 31, 2023 USD ($)</t>
        </is>
      </c>
      <c r="E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4" t="inlineStr">
        <is>
          <t xml:space="preserve"> </t>
        </is>
      </c>
      <c r="D4" s="4" t="inlineStr">
        <is>
          <t xml:space="preserve"> </t>
        </is>
      </c>
      <c r="E4" s="9" t="n">
        <v>0.3333</v>
      </c>
    </row>
    <row r="5">
      <c r="A5" s="4" t="inlineStr">
        <is>
          <t>Net loss</t>
        </is>
      </c>
      <c r="B5" s="4" t="inlineStr">
        <is>
          <t xml:space="preserve"> </t>
        </is>
      </c>
      <c r="C5" s="5" t="n">
        <v>57247</v>
      </c>
      <c r="D5" s="5" t="n">
        <v>217570</v>
      </c>
      <c r="E5" s="4" t="inlineStr">
        <is>
          <t xml:space="preserve"> </t>
        </is>
      </c>
    </row>
    <row r="6">
      <c r="A6" s="4" t="inlineStr">
        <is>
          <t>Net cash used in operating activities</t>
        </is>
      </c>
      <c r="B6" s="4" t="inlineStr">
        <is>
          <t xml:space="preserve"> </t>
        </is>
      </c>
      <c r="C6" s="6" t="n">
        <v>84998</v>
      </c>
      <c r="D6" s="5" t="n">
        <v>166858</v>
      </c>
      <c r="E6" s="4" t="inlineStr">
        <is>
          <t xml:space="preserve"> </t>
        </is>
      </c>
    </row>
    <row r="7">
      <c r="A7" s="4" t="inlineStr">
        <is>
          <t>Cash, cash equivalents, and marketable securities</t>
        </is>
      </c>
      <c r="B7" s="4" t="inlineStr">
        <is>
          <t xml:space="preserve"> </t>
        </is>
      </c>
      <c r="C7" s="5" t="n">
        <v>183600</v>
      </c>
      <c r="D7" s="4" t="inlineStr">
        <is>
          <t xml:space="preserve"> </t>
        </is>
      </c>
      <c r="E7" s="4" t="inlineStr">
        <is>
          <t xml:space="preserve"> </t>
        </is>
      </c>
    </row>
    <row r="8">
      <c r="A8" s="4" t="inlineStr">
        <is>
          <t>ATM Facility | Cowen and Company, LLC</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Aggregate gross proceeds (up to)</t>
        </is>
      </c>
      <c r="B10" s="5" t="n">
        <v>150000</v>
      </c>
      <c r="C10" s="4" t="inlineStr">
        <is>
          <t xml:space="preserve"> </t>
        </is>
      </c>
      <c r="D10" s="4" t="inlineStr">
        <is>
          <t xml:space="preserve"> </t>
        </is>
      </c>
      <c r="E10" s="4" t="inlineStr">
        <is>
          <t xml:space="preserve"> </t>
        </is>
      </c>
    </row>
    <row r="11">
      <c r="A11" s="4" t="inlineStr">
        <is>
          <t>2seventy bio Securities Corporation</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Number of employees | employee</t>
        </is>
      </c>
      <c r="B13" s="4" t="inlineStr">
        <is>
          <t xml:space="preserve"> </t>
        </is>
      </c>
      <c r="C13" s="6" t="n">
        <v>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and basis of presentation - Narrative (Details) $ in Thousands</t>
        </is>
      </c>
      <c r="B1" s="2" t="inlineStr">
        <is>
          <t>12 Months Ended</t>
        </is>
      </c>
    </row>
    <row r="2">
      <c r="B2" s="2" t="inlineStr">
        <is>
          <t>Dec. 31, 2024 USD ($) segment</t>
        </is>
      </c>
      <c r="C2" s="2" t="inlineStr">
        <is>
          <t>Dec. 31, 2023 USD ($)</t>
        </is>
      </c>
    </row>
    <row r="3">
      <c r="A3" s="3" t="inlineStr">
        <is>
          <t>Restricted Cash and Cash Equivalents Item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stricted cash and cash equivalents included in restricted investments and other non-current assets</t>
        </is>
      </c>
      <c r="B5" s="5" t="n">
        <v>1621</v>
      </c>
      <c r="C5" s="5" t="n">
        <v>1725</v>
      </c>
    </row>
    <row r="6">
      <c r="A6" s="4" t="inlineStr">
        <is>
          <t>Letter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ed cash and cash equivalents included in restricted investments and other non-current assets</t>
        </is>
      </c>
      <c r="B8" s="5" t="n">
        <v>33900</v>
      </c>
      <c r="C8" s="5" t="n">
        <v>32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ve arrangement revenue</t>
        </is>
      </c>
      <c r="B4" s="5" t="n">
        <v>19744</v>
      </c>
      <c r="C4" s="5" t="n">
        <v>71601</v>
      </c>
    </row>
    <row r="5">
      <c r="A5" s="4" t="inlineStr">
        <is>
          <t>Total revenues</t>
        </is>
      </c>
      <c r="B5" s="6" t="n">
        <v>37862</v>
      </c>
      <c r="C5" s="6" t="n">
        <v>100387</v>
      </c>
    </row>
    <row r="6">
      <c r="A6" s="3" t="inlineStr">
        <is>
          <t>Operating expenses:</t>
        </is>
      </c>
      <c r="B6" s="4" t="inlineStr">
        <is>
          <t xml:space="preserve"> </t>
        </is>
      </c>
      <c r="C6" s="4" t="inlineStr">
        <is>
          <t xml:space="preserve"> </t>
        </is>
      </c>
    </row>
    <row r="7">
      <c r="A7" s="4" t="inlineStr">
        <is>
          <t>Research and development</t>
        </is>
      </c>
      <c r="B7" s="6" t="n">
        <v>76917</v>
      </c>
      <c r="C7" s="6" t="n">
        <v>230758</v>
      </c>
    </row>
    <row r="8">
      <c r="A8" s="4" t="inlineStr">
        <is>
          <t>Cost of manufacturing for commercial collaboration</t>
        </is>
      </c>
      <c r="B8" s="6" t="n">
        <v>18010</v>
      </c>
      <c r="C8" s="6" t="n">
        <v>14819</v>
      </c>
    </row>
    <row r="9">
      <c r="A9" s="4" t="inlineStr">
        <is>
          <t>Selling, general and administrative</t>
        </is>
      </c>
      <c r="B9" s="6" t="n">
        <v>43924</v>
      </c>
      <c r="C9" s="6" t="n">
        <v>69414</v>
      </c>
    </row>
    <row r="10">
      <c r="A10" s="4" t="inlineStr">
        <is>
          <t>Share of collaboration loss</t>
        </is>
      </c>
      <c r="B10" s="6" t="n">
        <v>4553</v>
      </c>
      <c r="C10" s="6" t="n">
        <v>0</v>
      </c>
    </row>
    <row r="11">
      <c r="A11" s="4" t="inlineStr">
        <is>
          <t>Restructuring expenses</t>
        </is>
      </c>
      <c r="B11" s="6" t="n">
        <v>12303</v>
      </c>
      <c r="C11" s="6" t="n">
        <v>8614</v>
      </c>
    </row>
    <row r="12">
      <c r="A12" s="4" t="inlineStr">
        <is>
          <t>Cost of royalty and other revenue</t>
        </is>
      </c>
      <c r="B12" s="6" t="n">
        <v>0</v>
      </c>
      <c r="C12" s="6" t="n">
        <v>2099</v>
      </c>
    </row>
    <row r="13">
      <c r="A13" s="4" t="inlineStr">
        <is>
          <t>Change in fair value of contingent consideration</t>
        </is>
      </c>
      <c r="B13" s="6" t="n">
        <v>-2415</v>
      </c>
      <c r="C13" s="6" t="n">
        <v>235</v>
      </c>
    </row>
    <row r="14">
      <c r="A14" s="4" t="inlineStr">
        <is>
          <t>Goodwill impairment charge</t>
        </is>
      </c>
      <c r="B14" s="6" t="n">
        <v>0</v>
      </c>
      <c r="C14" s="6" t="n">
        <v>12056</v>
      </c>
    </row>
    <row r="15">
      <c r="A15" s="4" t="inlineStr">
        <is>
          <t>Total operating expenses</t>
        </is>
      </c>
      <c r="B15" s="6" t="n">
        <v>153292</v>
      </c>
      <c r="C15" s="6" t="n">
        <v>337995</v>
      </c>
    </row>
    <row r="16">
      <c r="A16" s="4" t="inlineStr">
        <is>
          <t>Loss from operations</t>
        </is>
      </c>
      <c r="B16" s="6" t="n">
        <v>-115430</v>
      </c>
      <c r="C16" s="6" t="n">
        <v>-237608</v>
      </c>
    </row>
    <row r="17">
      <c r="A17" s="4" t="inlineStr">
        <is>
          <t>Interest income, net</t>
        </is>
      </c>
      <c r="B17" s="6" t="n">
        <v>10875</v>
      </c>
      <c r="C17" s="6" t="n">
        <v>12413</v>
      </c>
    </row>
    <row r="18">
      <c r="A18" s="4" t="inlineStr">
        <is>
          <t>Other income, net</t>
        </is>
      </c>
      <c r="B18" s="6" t="n">
        <v>4347</v>
      </c>
      <c r="C18" s="6" t="n">
        <v>7625</v>
      </c>
    </row>
    <row r="19">
      <c r="A19" s="4" t="inlineStr">
        <is>
          <t>Loss before income taxes</t>
        </is>
      </c>
      <c r="B19" s="6" t="n">
        <v>-57247</v>
      </c>
      <c r="C19" s="6" t="n">
        <v>-217570</v>
      </c>
    </row>
    <row r="20">
      <c r="A20" s="4" t="inlineStr">
        <is>
          <t>Income tax expense</t>
        </is>
      </c>
      <c r="B20" s="6" t="n">
        <v>0</v>
      </c>
      <c r="C20" s="6" t="n">
        <v>0</v>
      </c>
    </row>
    <row r="21">
      <c r="A21" s="4" t="inlineStr">
        <is>
          <t>Net loss</t>
        </is>
      </c>
      <c r="B21" s="5" t="n">
        <v>-57247</v>
      </c>
      <c r="C21" s="5" t="n">
        <v>-217570</v>
      </c>
    </row>
    <row r="22">
      <c r="A22" s="4" t="inlineStr">
        <is>
          <t>Net loss per share - basic (in dollars per share)</t>
        </is>
      </c>
      <c r="B22" s="8" t="n">
        <v>-1.1</v>
      </c>
      <c r="C22" s="8" t="n">
        <v>-4.42</v>
      </c>
    </row>
    <row r="23">
      <c r="A23" s="4" t="inlineStr">
        <is>
          <t>Net loss per share - diluted (in dollars per share)</t>
        </is>
      </c>
      <c r="B23" s="8" t="n">
        <v>-1.1</v>
      </c>
      <c r="C23" s="8" t="n">
        <v>-4.42</v>
      </c>
    </row>
    <row r="24">
      <c r="A24" s="4" t="inlineStr">
        <is>
          <t>Weighted-average number of common shares used in computing net loss per share - basic</t>
        </is>
      </c>
      <c r="B24" s="6" t="n">
        <v>52218</v>
      </c>
      <c r="C24" s="6" t="n">
        <v>49276</v>
      </c>
    </row>
    <row r="25">
      <c r="A25" s="4" t="inlineStr">
        <is>
          <t>Weighted-average number of common shares used in computing net loss per share - diluted</t>
        </is>
      </c>
      <c r="B25" s="6" t="n">
        <v>52218</v>
      </c>
      <c r="C25" s="6" t="n">
        <v>49276</v>
      </c>
    </row>
    <row r="26">
      <c r="A26" s="3" t="inlineStr">
        <is>
          <t>Other comprehensive income:</t>
        </is>
      </c>
      <c r="B26" s="4" t="inlineStr">
        <is>
          <t xml:space="preserve"> </t>
        </is>
      </c>
      <c r="C26" s="4" t="inlineStr">
        <is>
          <t xml:space="preserve"> </t>
        </is>
      </c>
    </row>
    <row r="27">
      <c r="A27" s="4" t="inlineStr">
        <is>
          <t>Other comprehensive income, net of tax benefit (expense) of $0.0 million and $0.0 million for the years ended December 31, 2024 and 2023, respectively.</t>
        </is>
      </c>
      <c r="B27" s="5" t="n">
        <v>293</v>
      </c>
      <c r="C27" s="5" t="n">
        <v>2673</v>
      </c>
    </row>
    <row r="28">
      <c r="A28" s="4" t="inlineStr">
        <is>
          <t>Comprehensive loss</t>
        </is>
      </c>
      <c r="B28" s="6" t="n">
        <v>-56954</v>
      </c>
      <c r="C28" s="6" t="n">
        <v>-214897</v>
      </c>
    </row>
    <row r="29">
      <c r="A29" s="4" t="inlineStr">
        <is>
          <t>Novo</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Gain (loss) on sale of assets</t>
        </is>
      </c>
      <c r="B31" s="6" t="n">
        <v>47987</v>
      </c>
      <c r="C31" s="6" t="n">
        <v>0</v>
      </c>
    </row>
    <row r="32">
      <c r="A32" s="4" t="inlineStr">
        <is>
          <t>Regeneron</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Gain (loss) on sale of assets</t>
        </is>
      </c>
      <c r="B34" s="6" t="n">
        <v>-5026</v>
      </c>
      <c r="C34" s="6" t="n">
        <v>0</v>
      </c>
    </row>
    <row r="35">
      <c r="A35" s="4" t="inlineStr">
        <is>
          <t>Service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18118</v>
      </c>
      <c r="C37" s="6" t="n">
        <v>24144</v>
      </c>
    </row>
    <row r="38">
      <c r="A38" s="4" t="inlineStr">
        <is>
          <t>Royalty and 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0</v>
      </c>
      <c r="C40" s="5" t="n">
        <v>46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Summary of Estimated Useful Lives of Asset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aboratory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aboratory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ummary of Service Revenue (Details) - USD ($) $ in Thousands</t>
        </is>
      </c>
      <c r="B1" s="2" t="inlineStr">
        <is>
          <t>12 Months Ended</t>
        </is>
      </c>
    </row>
    <row r="2">
      <c r="B2" s="2" t="inlineStr">
        <is>
          <t>Dec. 31, 2024</t>
        </is>
      </c>
      <c r="C2" s="2" t="inlineStr">
        <is>
          <t>Dec. 31, 2023</t>
        </is>
      </c>
    </row>
    <row r="3">
      <c r="A3" s="4" t="inlineStr">
        <is>
          <t>Service revenue</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Service revenue</t>
        </is>
      </c>
      <c r="B5" s="5" t="n">
        <v>18118</v>
      </c>
      <c r="C5" s="5" t="n">
        <v>24144</v>
      </c>
    </row>
    <row r="6">
      <c r="A6" s="4" t="inlineStr">
        <is>
          <t>Ide-cel license and manufacturing services | Bristol-Myers Squibb | Outside of U.S. | License and manufacturing service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Service revenue</t>
        </is>
      </c>
      <c r="B8" s="6" t="n">
        <v>10611</v>
      </c>
      <c r="C8" s="6" t="n">
        <v>14751</v>
      </c>
    </row>
    <row r="9">
      <c r="A9" s="4" t="inlineStr">
        <is>
          <t>Novo Collaboration and License Agreement | Novo Nordisk A/S</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Service revenue</t>
        </is>
      </c>
      <c r="B11" s="6" t="n">
        <v>3507</v>
      </c>
      <c r="C11" s="6" t="n">
        <v>5765</v>
      </c>
    </row>
    <row r="12">
      <c r="A12" s="4" t="inlineStr">
        <is>
          <t>Other</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Service revenue</t>
        </is>
      </c>
      <c r="B14" s="5" t="n">
        <v>4000</v>
      </c>
      <c r="C14" s="5" t="n">
        <v>36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ummary of Collaborative Arrangement Revenue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Collaborative arrangement revenue</t>
        </is>
      </c>
      <c r="B4" s="5" t="n">
        <v>19744</v>
      </c>
      <c r="C4" s="5" t="n">
        <v>71601</v>
      </c>
    </row>
    <row r="5">
      <c r="A5" s="4" t="inlineStr">
        <is>
          <t>Bristol-Myers Squibb | ABECMA Commercial Activitie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Collaborative arrangement revenue</t>
        </is>
      </c>
      <c r="B7" s="6" t="n">
        <v>15048</v>
      </c>
      <c r="C7" s="6" t="n">
        <v>50010</v>
      </c>
    </row>
    <row r="8">
      <c r="A8" s="4" t="inlineStr">
        <is>
          <t>Regeneron Collaboration Agreement | Collaboration Arrang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ollaborative arrangement revenue</t>
        </is>
      </c>
      <c r="B10" s="5" t="n">
        <v>4696</v>
      </c>
      <c r="C10" s="5" t="n">
        <v>215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 purchase agreements (Details) - USD ($) $ in Thousands</t>
        </is>
      </c>
      <c r="B1" s="2" t="inlineStr">
        <is>
          <t>3 Months Ended</t>
        </is>
      </c>
    </row>
    <row r="2">
      <c r="B2" s="2" t="inlineStr">
        <is>
          <t>Mar. 31, 2024</t>
        </is>
      </c>
      <c r="C2" s="2" t="inlineStr">
        <is>
          <t>Dec. 31, 2024</t>
        </is>
      </c>
      <c r="D2" s="2" t="inlineStr">
        <is>
          <t>Jun. 30, 2024</t>
        </is>
      </c>
      <c r="E2" s="2" t="inlineStr">
        <is>
          <t>Apr. 01, 2024</t>
        </is>
      </c>
      <c r="F2" s="2" t="inlineStr">
        <is>
          <t>Jan. 31, 2024</t>
        </is>
      </c>
      <c r="G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and other current assets</t>
        </is>
      </c>
      <c r="B4" s="4" t="inlineStr">
        <is>
          <t xml:space="preserve"> </t>
        </is>
      </c>
      <c r="C4" s="5" t="n">
        <v>7781</v>
      </c>
      <c r="D4" s="4" t="inlineStr">
        <is>
          <t xml:space="preserve"> </t>
        </is>
      </c>
      <c r="E4" s="4" t="inlineStr">
        <is>
          <t xml:space="preserve"> </t>
        </is>
      </c>
      <c r="F4" s="4" t="inlineStr">
        <is>
          <t xml:space="preserve"> </t>
        </is>
      </c>
      <c r="G4" s="5" t="n">
        <v>13411</v>
      </c>
    </row>
    <row r="5">
      <c r="A5" s="4" t="inlineStr">
        <is>
          <t>Regeneron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held-for-sale, deferred revenue totals</t>
        </is>
      </c>
      <c r="B7" s="4" t="inlineStr">
        <is>
          <t xml:space="preserve"> </t>
        </is>
      </c>
      <c r="C7" s="6" t="n">
        <v>12800</v>
      </c>
      <c r="D7" s="4" t="inlineStr">
        <is>
          <t xml:space="preserve"> </t>
        </is>
      </c>
      <c r="E7" s="4" t="inlineStr">
        <is>
          <t xml:space="preserve"> </t>
        </is>
      </c>
      <c r="F7" s="4" t="inlineStr">
        <is>
          <t xml:space="preserve"> </t>
        </is>
      </c>
      <c r="G7" s="4" t="inlineStr">
        <is>
          <t xml:space="preserve"> </t>
        </is>
      </c>
    </row>
    <row r="8">
      <c r="A8" s="4" t="inlineStr">
        <is>
          <t>Novo Nords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held-for-sale, deferred revenue totals</t>
        </is>
      </c>
      <c r="B10" s="4" t="inlineStr">
        <is>
          <t xml:space="preserve"> </t>
        </is>
      </c>
      <c r="C10" s="4" t="inlineStr">
        <is>
          <t xml:space="preserve"> </t>
        </is>
      </c>
      <c r="D10" s="5" t="n">
        <v>48000</v>
      </c>
      <c r="E10" s="4" t="inlineStr">
        <is>
          <t xml:space="preserve"> </t>
        </is>
      </c>
      <c r="F10" s="4" t="inlineStr">
        <is>
          <t xml:space="preserve"> </t>
        </is>
      </c>
      <c r="G10" s="4" t="inlineStr">
        <is>
          <t xml:space="preserve"> </t>
        </is>
      </c>
    </row>
    <row r="11">
      <c r="A11" s="4" t="inlineStr">
        <is>
          <t>Discontinued Operations, Held-for-Sale | Regeneron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received</t>
        </is>
      </c>
      <c r="B13" s="4" t="inlineStr">
        <is>
          <t xml:space="preserve"> </t>
        </is>
      </c>
      <c r="C13" s="4" t="inlineStr">
        <is>
          <t xml:space="preserve"> </t>
        </is>
      </c>
      <c r="D13" s="4" t="inlineStr">
        <is>
          <t xml:space="preserve"> </t>
        </is>
      </c>
      <c r="E13" s="5" t="n">
        <v>5000</v>
      </c>
      <c r="F13" s="5" t="n">
        <v>5000</v>
      </c>
      <c r="G13" s="4" t="inlineStr">
        <is>
          <t xml:space="preserve"> </t>
        </is>
      </c>
    </row>
    <row r="14">
      <c r="A14" s="4" t="inlineStr">
        <is>
          <t>Property, plant and equipment and prepaid expenses classified as held for sale</t>
        </is>
      </c>
      <c r="B14" s="5" t="n">
        <v>17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 derecognized</t>
        </is>
      </c>
      <c r="B15" s="4" t="inlineStr">
        <is>
          <t xml:space="preserve"> </t>
        </is>
      </c>
      <c r="C15" s="4" t="inlineStr">
        <is>
          <t xml:space="preserve"> </t>
        </is>
      </c>
      <c r="D15" s="4" t="inlineStr">
        <is>
          <t xml:space="preserve"> </t>
        </is>
      </c>
      <c r="E15" s="5" t="n">
        <v>7800</v>
      </c>
      <c r="F15" s="4" t="inlineStr">
        <is>
          <t xml:space="preserve"> </t>
        </is>
      </c>
      <c r="G15" s="4" t="inlineStr">
        <is>
          <t xml:space="preserve"> </t>
        </is>
      </c>
    </row>
    <row r="16">
      <c r="A16" s="4" t="inlineStr">
        <is>
          <t>loss on assets held for sale</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 and other current assets</t>
        </is>
      </c>
      <c r="B17" s="4" t="inlineStr">
        <is>
          <t xml:space="preserve"> </t>
        </is>
      </c>
      <c r="C17" s="5" t="n">
        <v>1400</v>
      </c>
      <c r="D17" s="4" t="inlineStr">
        <is>
          <t xml:space="preserve"> </t>
        </is>
      </c>
      <c r="E17" s="4" t="inlineStr">
        <is>
          <t xml:space="preserve"> </t>
        </is>
      </c>
      <c r="F17" s="4" t="inlineStr">
        <is>
          <t xml:space="preserve"> </t>
        </is>
      </c>
      <c r="G17" s="4" t="inlineStr">
        <is>
          <t xml:space="preserve"> </t>
        </is>
      </c>
    </row>
    <row r="18">
      <c r="A18" s="4" t="inlineStr">
        <is>
          <t>Discontinued Operations, Held-for-Sale | Novo Nordsk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received</t>
        </is>
      </c>
      <c r="B20" s="4" t="inlineStr">
        <is>
          <t xml:space="preserve"> </t>
        </is>
      </c>
      <c r="C20" s="4" t="inlineStr">
        <is>
          <t xml:space="preserve"> </t>
        </is>
      </c>
      <c r="D20" s="6" t="n">
        <v>38000</v>
      </c>
      <c r="E20" s="4" t="inlineStr">
        <is>
          <t xml:space="preserve"> </t>
        </is>
      </c>
      <c r="F20" s="4" t="inlineStr">
        <is>
          <t xml:space="preserve"> </t>
        </is>
      </c>
      <c r="G20" s="4" t="inlineStr">
        <is>
          <t xml:space="preserve"> </t>
        </is>
      </c>
    </row>
    <row r="21">
      <c r="A21" s="4" t="inlineStr">
        <is>
          <t>Deferred revenue derecognized</t>
        </is>
      </c>
      <c r="B21" s="4" t="inlineStr">
        <is>
          <t xml:space="preserve"> </t>
        </is>
      </c>
      <c r="C21" s="4" t="inlineStr">
        <is>
          <t xml:space="preserve"> </t>
        </is>
      </c>
      <c r="D21" s="6" t="n">
        <v>11000</v>
      </c>
      <c r="E21" s="4" t="inlineStr">
        <is>
          <t xml:space="preserve"> </t>
        </is>
      </c>
      <c r="F21" s="4" t="inlineStr">
        <is>
          <t xml:space="preserve"> </t>
        </is>
      </c>
      <c r="G21" s="4" t="inlineStr">
        <is>
          <t xml:space="preserve"> </t>
        </is>
      </c>
    </row>
    <row r="22">
      <c r="A22" s="4" t="inlineStr">
        <is>
          <t>Contingent consideration</t>
        </is>
      </c>
      <c r="B22" s="4" t="inlineStr">
        <is>
          <t xml:space="preserve"> </t>
        </is>
      </c>
      <c r="C22" s="4" t="inlineStr">
        <is>
          <t xml:space="preserve"> </t>
        </is>
      </c>
      <c r="D22" s="6" t="n">
        <v>2000</v>
      </c>
      <c r="E22" s="4" t="inlineStr">
        <is>
          <t xml:space="preserve"> </t>
        </is>
      </c>
      <c r="F22" s="4" t="inlineStr">
        <is>
          <t xml:space="preserve"> </t>
        </is>
      </c>
      <c r="G22" s="4" t="inlineStr">
        <is>
          <t xml:space="preserve"> </t>
        </is>
      </c>
    </row>
    <row r="23">
      <c r="A23" s="4" t="inlineStr">
        <is>
          <t>Initial purchase price</t>
        </is>
      </c>
      <c r="B23" s="4" t="inlineStr">
        <is>
          <t xml:space="preserve"> </t>
        </is>
      </c>
      <c r="C23" s="4" t="inlineStr">
        <is>
          <t xml:space="preserve"> </t>
        </is>
      </c>
      <c r="D23" s="5" t="n">
        <v>100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 cost</t>
        </is>
      </c>
      <c r="B3" s="5" t="n">
        <v>112308</v>
      </c>
      <c r="C3" s="5" t="n">
        <v>146754</v>
      </c>
    </row>
    <row r="4">
      <c r="A4" s="4" t="inlineStr">
        <is>
          <t>Unrealized gains</t>
        </is>
      </c>
      <c r="B4" s="6" t="n">
        <v>107</v>
      </c>
      <c r="C4" s="6" t="n">
        <v>178</v>
      </c>
    </row>
    <row r="5">
      <c r="A5" s="4" t="inlineStr">
        <is>
          <t>Unrealized losses</t>
        </is>
      </c>
      <c r="B5" s="6" t="n">
        <v>-38</v>
      </c>
      <c r="C5" s="6" t="n">
        <v>-85</v>
      </c>
    </row>
    <row r="6">
      <c r="A6" s="4" t="inlineStr">
        <is>
          <t>Fair Value</t>
        </is>
      </c>
      <c r="B6" s="6" t="n">
        <v>112377</v>
      </c>
      <c r="C6" s="6" t="n">
        <v>146847</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cost</t>
        </is>
      </c>
      <c r="B9" s="6" t="n">
        <v>67690</v>
      </c>
      <c r="C9" s="6" t="n">
        <v>101566</v>
      </c>
    </row>
    <row r="10">
      <c r="A10" s="4" t="inlineStr">
        <is>
          <t>Unrealized gains</t>
        </is>
      </c>
      <c r="B10" s="6" t="n">
        <v>83</v>
      </c>
      <c r="C10" s="6" t="n">
        <v>144</v>
      </c>
    </row>
    <row r="11">
      <c r="A11" s="4" t="inlineStr">
        <is>
          <t>Unrealized losses</t>
        </is>
      </c>
      <c r="B11" s="6" t="n">
        <v>-9</v>
      </c>
      <c r="C11" s="6" t="n">
        <v>-85</v>
      </c>
    </row>
    <row r="12">
      <c r="A12" s="4" t="inlineStr">
        <is>
          <t>Fair Value</t>
        </is>
      </c>
      <c r="B12" s="6" t="n">
        <v>67764</v>
      </c>
      <c r="C12" s="6" t="n">
        <v>101625</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cost</t>
        </is>
      </c>
      <c r="B15" s="6" t="n">
        <v>2011</v>
      </c>
      <c r="C15" s="4" t="inlineStr">
        <is>
          <t xml:space="preserve"> </t>
        </is>
      </c>
    </row>
    <row r="16">
      <c r="A16" s="4" t="inlineStr">
        <is>
          <t>Unrealized gains</t>
        </is>
      </c>
      <c r="B16" s="6" t="n">
        <v>0</v>
      </c>
      <c r="C16" s="4" t="inlineStr">
        <is>
          <t xml:space="preserve"> </t>
        </is>
      </c>
    </row>
    <row r="17">
      <c r="A17" s="4" t="inlineStr">
        <is>
          <t>Unrealized losses</t>
        </is>
      </c>
      <c r="B17" s="6" t="n">
        <v>-1</v>
      </c>
      <c r="C17" s="4" t="inlineStr">
        <is>
          <t xml:space="preserve"> </t>
        </is>
      </c>
    </row>
    <row r="18">
      <c r="A18" s="4" t="inlineStr">
        <is>
          <t>Fair Value</t>
        </is>
      </c>
      <c r="B18" s="6" t="n">
        <v>2010</v>
      </c>
      <c r="C18" s="4" t="inlineStr">
        <is>
          <t xml:space="preserve"> </t>
        </is>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cost</t>
        </is>
      </c>
      <c r="B21" s="6" t="n">
        <v>42607</v>
      </c>
      <c r="C21" s="6" t="n">
        <v>45188</v>
      </c>
    </row>
    <row r="22">
      <c r="A22" s="4" t="inlineStr">
        <is>
          <t>Unrealized gains</t>
        </is>
      </c>
      <c r="B22" s="6" t="n">
        <v>24</v>
      </c>
      <c r="C22" s="6" t="n">
        <v>34</v>
      </c>
    </row>
    <row r="23">
      <c r="A23" s="4" t="inlineStr">
        <is>
          <t>Unrealized losses</t>
        </is>
      </c>
      <c r="B23" s="6" t="n">
        <v>-28</v>
      </c>
      <c r="C23" s="6" t="n">
        <v>0</v>
      </c>
    </row>
    <row r="24">
      <c r="A24" s="4" t="inlineStr">
        <is>
          <t>Fair Value</t>
        </is>
      </c>
      <c r="B24" s="5" t="n">
        <v>42603</v>
      </c>
      <c r="C24" s="5" t="n">
        <v>45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Unrealized Loss on Invest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25555</v>
      </c>
      <c r="C3" s="5" t="n">
        <v>45850</v>
      </c>
    </row>
    <row r="4">
      <c r="A4" s="4" t="inlineStr">
        <is>
          <t>12 months or greater</t>
        </is>
      </c>
      <c r="B4" s="6" t="n">
        <v>0</v>
      </c>
      <c r="C4" s="6" t="n">
        <v>1475</v>
      </c>
    </row>
    <row r="5">
      <c r="A5" s="4" t="inlineStr">
        <is>
          <t>Total</t>
        </is>
      </c>
      <c r="B5" s="6" t="n">
        <v>25555</v>
      </c>
      <c r="C5" s="6" t="n">
        <v>47325</v>
      </c>
    </row>
    <row r="6">
      <c r="A6" s="3" t="inlineStr">
        <is>
          <t>Unrealized losses</t>
        </is>
      </c>
      <c r="B6" s="4" t="inlineStr">
        <is>
          <t xml:space="preserve"> </t>
        </is>
      </c>
      <c r="C6" s="4" t="inlineStr">
        <is>
          <t xml:space="preserve"> </t>
        </is>
      </c>
    </row>
    <row r="7">
      <c r="A7" s="4" t="inlineStr">
        <is>
          <t>Less than 12 months</t>
        </is>
      </c>
      <c r="B7" s="6" t="n">
        <v>-38</v>
      </c>
      <c r="C7" s="6" t="n">
        <v>-60</v>
      </c>
    </row>
    <row r="8">
      <c r="A8" s="4" t="inlineStr">
        <is>
          <t>12 months or greater</t>
        </is>
      </c>
      <c r="B8" s="6" t="n">
        <v>0</v>
      </c>
      <c r="C8" s="6" t="n">
        <v>-25</v>
      </c>
    </row>
    <row r="9">
      <c r="A9" s="4" t="inlineStr">
        <is>
          <t>Total</t>
        </is>
      </c>
      <c r="B9" s="6" t="n">
        <v>-38</v>
      </c>
      <c r="C9" s="6" t="n">
        <v>-85</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0720</v>
      </c>
      <c r="C12" s="6" t="n">
        <v>45850</v>
      </c>
    </row>
    <row r="13">
      <c r="A13" s="4" t="inlineStr">
        <is>
          <t>12 months or greater</t>
        </is>
      </c>
      <c r="B13" s="6" t="n">
        <v>0</v>
      </c>
      <c r="C13" s="6" t="n">
        <v>1475</v>
      </c>
    </row>
    <row r="14">
      <c r="A14" s="4" t="inlineStr">
        <is>
          <t>Total</t>
        </is>
      </c>
      <c r="B14" s="6" t="n">
        <v>10720</v>
      </c>
      <c r="C14" s="6" t="n">
        <v>47325</v>
      </c>
    </row>
    <row r="15">
      <c r="A15" s="3" t="inlineStr">
        <is>
          <t>Unrealized losses</t>
        </is>
      </c>
      <c r="B15" s="4" t="inlineStr">
        <is>
          <t xml:space="preserve"> </t>
        </is>
      </c>
      <c r="C15" s="4" t="inlineStr">
        <is>
          <t xml:space="preserve"> </t>
        </is>
      </c>
    </row>
    <row r="16">
      <c r="A16" s="4" t="inlineStr">
        <is>
          <t>Less than 12 months</t>
        </is>
      </c>
      <c r="B16" s="6" t="n">
        <v>-9</v>
      </c>
      <c r="C16" s="6" t="n">
        <v>-60</v>
      </c>
    </row>
    <row r="17">
      <c r="A17" s="4" t="inlineStr">
        <is>
          <t>12 months or greater</t>
        </is>
      </c>
      <c r="B17" s="6" t="n">
        <v>0</v>
      </c>
      <c r="C17" s="6" t="n">
        <v>-25</v>
      </c>
    </row>
    <row r="18">
      <c r="A18" s="4" t="inlineStr">
        <is>
          <t>Total</t>
        </is>
      </c>
      <c r="B18" s="6" t="n">
        <v>-9</v>
      </c>
      <c r="C18" s="5" t="n">
        <v>-85</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010</v>
      </c>
      <c r="C21" s="4" t="inlineStr">
        <is>
          <t xml:space="preserve"> </t>
        </is>
      </c>
    </row>
    <row r="22">
      <c r="A22" s="4" t="inlineStr">
        <is>
          <t>12 months or greater</t>
        </is>
      </c>
      <c r="B22" s="6" t="n">
        <v>0</v>
      </c>
      <c r="C22" s="4" t="inlineStr">
        <is>
          <t xml:space="preserve"> </t>
        </is>
      </c>
    </row>
    <row r="23">
      <c r="A23" s="4" t="inlineStr">
        <is>
          <t>Total</t>
        </is>
      </c>
      <c r="B23" s="6" t="n">
        <v>2010</v>
      </c>
      <c r="C23" s="4" t="inlineStr">
        <is>
          <t xml:space="preserve"> </t>
        </is>
      </c>
    </row>
    <row r="24">
      <c r="A24" s="3" t="inlineStr">
        <is>
          <t>Unrealized losses</t>
        </is>
      </c>
      <c r="B24" s="4" t="inlineStr">
        <is>
          <t xml:space="preserve"> </t>
        </is>
      </c>
      <c r="C24" s="4" t="inlineStr">
        <is>
          <t xml:space="preserve"> </t>
        </is>
      </c>
    </row>
    <row r="25">
      <c r="A25" s="4" t="inlineStr">
        <is>
          <t>Less than 12 months</t>
        </is>
      </c>
      <c r="B25" s="6" t="n">
        <v>-1</v>
      </c>
      <c r="C25" s="4" t="inlineStr">
        <is>
          <t xml:space="preserve"> </t>
        </is>
      </c>
    </row>
    <row r="26">
      <c r="A26" s="4" t="inlineStr">
        <is>
          <t>12 months or greater</t>
        </is>
      </c>
      <c r="B26" s="6" t="n">
        <v>0</v>
      </c>
      <c r="C26" s="4" t="inlineStr">
        <is>
          <t xml:space="preserve"> </t>
        </is>
      </c>
    </row>
    <row r="27">
      <c r="A27" s="4" t="inlineStr">
        <is>
          <t>Total</t>
        </is>
      </c>
      <c r="B27" s="6" t="n">
        <v>-1</v>
      </c>
      <c r="C27" s="4" t="inlineStr">
        <is>
          <t xml:space="preserve"> </t>
        </is>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2825</v>
      </c>
      <c r="C30" s="4" t="inlineStr">
        <is>
          <t xml:space="preserve"> </t>
        </is>
      </c>
    </row>
    <row r="31">
      <c r="A31" s="4" t="inlineStr">
        <is>
          <t>12 months or greater</t>
        </is>
      </c>
      <c r="B31" s="6" t="n">
        <v>0</v>
      </c>
      <c r="C31" s="4" t="inlineStr">
        <is>
          <t xml:space="preserve"> </t>
        </is>
      </c>
    </row>
    <row r="32">
      <c r="A32" s="4" t="inlineStr">
        <is>
          <t>Total</t>
        </is>
      </c>
      <c r="B32" s="6" t="n">
        <v>12825</v>
      </c>
      <c r="C32" s="4" t="inlineStr">
        <is>
          <t xml:space="preserve"> </t>
        </is>
      </c>
    </row>
    <row r="33">
      <c r="A33" s="3" t="inlineStr">
        <is>
          <t>Unrealized losses</t>
        </is>
      </c>
      <c r="B33" s="4" t="inlineStr">
        <is>
          <t xml:space="preserve"> </t>
        </is>
      </c>
      <c r="C33" s="4" t="inlineStr">
        <is>
          <t xml:space="preserve"> </t>
        </is>
      </c>
    </row>
    <row r="34">
      <c r="A34" s="4" t="inlineStr">
        <is>
          <t>Less than 12 months</t>
        </is>
      </c>
      <c r="B34" s="6" t="n">
        <v>-28</v>
      </c>
      <c r="C34" s="4" t="inlineStr">
        <is>
          <t xml:space="preserve"> </t>
        </is>
      </c>
    </row>
    <row r="35">
      <c r="A35" s="4" t="inlineStr">
        <is>
          <t>12 months or greater</t>
        </is>
      </c>
      <c r="B35" s="6" t="n">
        <v>0</v>
      </c>
      <c r="C35" s="4" t="inlineStr">
        <is>
          <t xml:space="preserve"> </t>
        </is>
      </c>
    </row>
    <row r="36">
      <c r="A36" s="4" t="inlineStr">
        <is>
          <t>Total</t>
        </is>
      </c>
      <c r="B36" s="5" t="n">
        <v>-28</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ost</t>
        </is>
      </c>
      <c r="B3" s="5" t="n">
        <v>33845</v>
      </c>
      <c r="C3" s="5" t="n">
        <v>33072</v>
      </c>
    </row>
    <row r="4">
      <c r="A4" s="4" t="inlineStr">
        <is>
          <t>Unrealized gains</t>
        </is>
      </c>
      <c r="B4" s="6" t="n">
        <v>45</v>
      </c>
      <c r="C4" s="6" t="n">
        <v>67</v>
      </c>
    </row>
    <row r="5">
      <c r="A5" s="4" t="inlineStr">
        <is>
          <t>Unrealized losses</t>
        </is>
      </c>
      <c r="B5" s="6" t="n">
        <v>-25</v>
      </c>
      <c r="C5" s="6" t="n">
        <v>-365</v>
      </c>
    </row>
    <row r="6">
      <c r="A6" s="4" t="inlineStr">
        <is>
          <t>Fair Value</t>
        </is>
      </c>
      <c r="B6" s="6" t="n">
        <v>33865</v>
      </c>
      <c r="C6" s="6" t="n">
        <v>32774</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cost</t>
        </is>
      </c>
      <c r="B9" s="6" t="n">
        <v>33845</v>
      </c>
      <c r="C9" s="6" t="n">
        <v>33072</v>
      </c>
    </row>
    <row r="10">
      <c r="A10" s="4" t="inlineStr">
        <is>
          <t>Unrealized gains</t>
        </is>
      </c>
      <c r="B10" s="6" t="n">
        <v>45</v>
      </c>
      <c r="C10" s="6" t="n">
        <v>67</v>
      </c>
    </row>
    <row r="11">
      <c r="A11" s="4" t="inlineStr">
        <is>
          <t>Unrealized losses</t>
        </is>
      </c>
      <c r="B11" s="6" t="n">
        <v>-25</v>
      </c>
      <c r="C11" s="6" t="n">
        <v>-365</v>
      </c>
    </row>
    <row r="12">
      <c r="A12" s="4" t="inlineStr">
        <is>
          <t>Fair Value</t>
        </is>
      </c>
      <c r="B12" s="5" t="n">
        <v>33865</v>
      </c>
      <c r="C12" s="5" t="n">
        <v>32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Unrealized Loss on Restricted Invest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10455</v>
      </c>
      <c r="C3" s="5" t="n">
        <v>3496</v>
      </c>
    </row>
    <row r="4">
      <c r="A4" s="4" t="inlineStr">
        <is>
          <t>12 months or greater</t>
        </is>
      </c>
      <c r="B4" s="6" t="n">
        <v>996</v>
      </c>
      <c r="C4" s="6" t="n">
        <v>13266</v>
      </c>
    </row>
    <row r="5">
      <c r="A5" s="4" t="inlineStr">
        <is>
          <t>Total</t>
        </is>
      </c>
      <c r="B5" s="6" t="n">
        <v>11451</v>
      </c>
      <c r="C5" s="6" t="n">
        <v>16762</v>
      </c>
    </row>
    <row r="6">
      <c r="A6" s="3" t="inlineStr">
        <is>
          <t>Unrealized losses</t>
        </is>
      </c>
      <c r="B6" s="4" t="inlineStr">
        <is>
          <t xml:space="preserve"> </t>
        </is>
      </c>
      <c r="C6" s="4" t="inlineStr">
        <is>
          <t xml:space="preserve"> </t>
        </is>
      </c>
    </row>
    <row r="7">
      <c r="A7" s="4" t="inlineStr">
        <is>
          <t>Less than 12 months</t>
        </is>
      </c>
      <c r="B7" s="6" t="n">
        <v>-23</v>
      </c>
      <c r="C7" s="6" t="n">
        <v>-4</v>
      </c>
    </row>
    <row r="8">
      <c r="A8" s="4" t="inlineStr">
        <is>
          <t>12 months or greater</t>
        </is>
      </c>
      <c r="B8" s="6" t="n">
        <v>-2</v>
      </c>
      <c r="C8" s="6" t="n">
        <v>-361</v>
      </c>
    </row>
    <row r="9">
      <c r="A9" s="4" t="inlineStr">
        <is>
          <t>Total</t>
        </is>
      </c>
      <c r="B9" s="6" t="n">
        <v>-25</v>
      </c>
      <c r="C9" s="6" t="n">
        <v>-365</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0455</v>
      </c>
      <c r="C12" s="6" t="n">
        <v>3496</v>
      </c>
    </row>
    <row r="13">
      <c r="A13" s="4" t="inlineStr">
        <is>
          <t>12 months or greater</t>
        </is>
      </c>
      <c r="B13" s="6" t="n">
        <v>996</v>
      </c>
      <c r="C13" s="6" t="n">
        <v>13266</v>
      </c>
    </row>
    <row r="14">
      <c r="A14" s="4" t="inlineStr">
        <is>
          <t>Total</t>
        </is>
      </c>
      <c r="B14" s="6" t="n">
        <v>11451</v>
      </c>
      <c r="C14" s="6" t="n">
        <v>16762</v>
      </c>
    </row>
    <row r="15">
      <c r="A15" s="3" t="inlineStr">
        <is>
          <t>Unrealized losses</t>
        </is>
      </c>
      <c r="B15" s="4" t="inlineStr">
        <is>
          <t xml:space="preserve"> </t>
        </is>
      </c>
      <c r="C15" s="4" t="inlineStr">
        <is>
          <t xml:space="preserve"> </t>
        </is>
      </c>
    </row>
    <row r="16">
      <c r="A16" s="4" t="inlineStr">
        <is>
          <t>Less than 12 months</t>
        </is>
      </c>
      <c r="B16" s="6" t="n">
        <v>-23</v>
      </c>
      <c r="C16" s="6" t="n">
        <v>-4</v>
      </c>
    </row>
    <row r="17">
      <c r="A17" s="4" t="inlineStr">
        <is>
          <t>12 months or greater</t>
        </is>
      </c>
      <c r="B17" s="6" t="n">
        <v>-2</v>
      </c>
      <c r="C17" s="6" t="n">
        <v>-361</v>
      </c>
    </row>
    <row r="18">
      <c r="A18" s="4" t="inlineStr">
        <is>
          <t>Total</t>
        </is>
      </c>
      <c r="B18" s="5" t="n">
        <v>-25</v>
      </c>
      <c r="C18" s="5" t="n">
        <v>-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receivable</t>
        </is>
      </c>
      <c r="B4" s="5" t="n">
        <v>900000</v>
      </c>
      <c r="C4" s="5" t="n">
        <v>800000</v>
      </c>
    </row>
    <row r="5">
      <c r="A5" s="4" t="inlineStr">
        <is>
          <t>Interest receivable, write-off</t>
        </is>
      </c>
      <c r="B5" s="6" t="n">
        <v>0</v>
      </c>
      <c r="C5" s="6" t="n">
        <v>0</v>
      </c>
    </row>
    <row r="6">
      <c r="A6" s="4" t="inlineStr">
        <is>
          <t>Realized gain (loss) recognized on sale</t>
        </is>
      </c>
      <c r="B6" s="5" t="n">
        <v>0</v>
      </c>
      <c r="C6"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Recorded Amount of Assets and Liabilities Measured at Fair Value on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t>
        </is>
      </c>
      <c r="B3" s="5" t="n">
        <v>112377</v>
      </c>
      <c r="C3" s="5" t="n">
        <v>146847</v>
      </c>
      <c r="D3" s="4" t="inlineStr">
        <is>
          <t xml:space="preserve"> </t>
        </is>
      </c>
    </row>
    <row r="4">
      <c r="A4" s="4" t="inlineStr">
        <is>
          <t>Restricted cash and cash equivalents</t>
        </is>
      </c>
      <c r="B4" s="6" t="n">
        <v>72865</v>
      </c>
      <c r="C4" s="6" t="n">
        <v>76683</v>
      </c>
      <c r="D4" s="5" t="n">
        <v>72290</v>
      </c>
    </row>
    <row r="5">
      <c r="A5" s="4" t="inlineStr">
        <is>
          <t>U.S. government agency securities and treasurie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securities:</t>
        </is>
      </c>
      <c r="B7" s="6" t="n">
        <v>67764</v>
      </c>
      <c r="C7" s="6" t="n">
        <v>101625</v>
      </c>
      <c r="D7" s="4" t="inlineStr">
        <is>
          <t xml:space="preserve"> </t>
        </is>
      </c>
    </row>
    <row r="8">
      <c r="A8" s="4" t="inlineStr">
        <is>
          <t>Corporate bond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arketable securities:</t>
        </is>
      </c>
      <c r="B10" s="6" t="n">
        <v>2010</v>
      </c>
      <c r="C10" s="4" t="inlineStr">
        <is>
          <t xml:space="preserve"> </t>
        </is>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securities:</t>
        </is>
      </c>
      <c r="B13" s="6" t="n">
        <v>42603</v>
      </c>
      <c r="C13" s="6" t="n">
        <v>45222</v>
      </c>
      <c r="D13" s="4" t="inlineStr">
        <is>
          <t xml:space="preserve"> </t>
        </is>
      </c>
    </row>
    <row r="14">
      <c r="A14" s="4" t="inlineStr">
        <is>
          <t>Fair value, measurements, recurring</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6" t="n">
        <v>71244</v>
      </c>
      <c r="C16" s="6" t="n">
        <v>74958</v>
      </c>
      <c r="D16" s="4" t="inlineStr">
        <is>
          <t xml:space="preserve"> </t>
        </is>
      </c>
    </row>
    <row r="17">
      <c r="A17" s="4" t="inlineStr">
        <is>
          <t>Restricted cash and cash equivalents</t>
        </is>
      </c>
      <c r="B17" s="6" t="n">
        <v>1621</v>
      </c>
      <c r="C17" s="6" t="n">
        <v>1725</v>
      </c>
      <c r="D17" s="4" t="inlineStr">
        <is>
          <t xml:space="preserve"> </t>
        </is>
      </c>
    </row>
    <row r="18">
      <c r="A18" s="4" t="inlineStr">
        <is>
          <t>Restricted investments</t>
        </is>
      </c>
      <c r="B18" s="6" t="n">
        <v>33864</v>
      </c>
      <c r="C18" s="6" t="n">
        <v>32774</v>
      </c>
      <c r="D18" s="4" t="inlineStr">
        <is>
          <t xml:space="preserve"> </t>
        </is>
      </c>
    </row>
    <row r="19">
      <c r="A19" s="4" t="inlineStr">
        <is>
          <t>Total assets</t>
        </is>
      </c>
      <c r="B19" s="6" t="n">
        <v>219106</v>
      </c>
      <c r="C19" s="6" t="n">
        <v>25630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ntingent consideration</t>
        </is>
      </c>
      <c r="B21" s="6" t="n">
        <v>0</v>
      </c>
      <c r="C21" s="6" t="n">
        <v>2415</v>
      </c>
      <c r="D21" s="4" t="inlineStr">
        <is>
          <t xml:space="preserve"> </t>
        </is>
      </c>
    </row>
    <row r="22">
      <c r="A22" s="4" t="inlineStr">
        <is>
          <t>Total liabilities</t>
        </is>
      </c>
      <c r="B22" s="6" t="n">
        <v>0</v>
      </c>
      <c r="C22" s="6" t="n">
        <v>2415</v>
      </c>
      <c r="D22" s="4" t="inlineStr">
        <is>
          <t xml:space="preserve"> </t>
        </is>
      </c>
    </row>
    <row r="23">
      <c r="A23" s="4" t="inlineStr">
        <is>
          <t>Fair value, measurements, recurring | U.S. government agency securities and treasur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securities:</t>
        </is>
      </c>
      <c r="B25" s="6" t="n">
        <v>67764</v>
      </c>
      <c r="C25" s="6" t="n">
        <v>101625</v>
      </c>
      <c r="D25" s="4" t="inlineStr">
        <is>
          <t xml:space="preserve"> </t>
        </is>
      </c>
    </row>
    <row r="26">
      <c r="A26" s="4" t="inlineStr">
        <is>
          <t>Fair value, measurements, recurring | Corporate bond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arketable securities:</t>
        </is>
      </c>
      <c r="B28" s="6" t="n">
        <v>2010</v>
      </c>
      <c r="C28" s="4" t="inlineStr">
        <is>
          <t xml:space="preserve"> </t>
        </is>
      </c>
      <c r="D28" s="4" t="inlineStr">
        <is>
          <t xml:space="preserve"> </t>
        </is>
      </c>
    </row>
    <row r="29">
      <c r="A29" s="4" t="inlineStr">
        <is>
          <t>Fair value, measurements, recurring | Commercial pap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arketable securities:</t>
        </is>
      </c>
      <c r="B31" s="6" t="n">
        <v>42603</v>
      </c>
      <c r="C31" s="6" t="n">
        <v>45222</v>
      </c>
      <c r="D31" s="4" t="inlineStr">
        <is>
          <t xml:space="preserve"> </t>
        </is>
      </c>
    </row>
    <row r="32">
      <c r="A32" s="4" t="inlineStr">
        <is>
          <t>Fair value, measurements, recurring | Quoted prices in active markets (Level 1)</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cash equivalents</t>
        </is>
      </c>
      <c r="B34" s="6" t="n">
        <v>71244</v>
      </c>
      <c r="C34" s="6" t="n">
        <v>74958</v>
      </c>
      <c r="D34" s="4" t="inlineStr">
        <is>
          <t xml:space="preserve"> </t>
        </is>
      </c>
    </row>
    <row r="35">
      <c r="A35" s="4" t="inlineStr">
        <is>
          <t>Restricted cash and cash equivalents</t>
        </is>
      </c>
      <c r="B35" s="6" t="n">
        <v>1621</v>
      </c>
      <c r="C35" s="6" t="n">
        <v>1725</v>
      </c>
      <c r="D35" s="4" t="inlineStr">
        <is>
          <t xml:space="preserve"> </t>
        </is>
      </c>
    </row>
    <row r="36">
      <c r="A36" s="4" t="inlineStr">
        <is>
          <t>Restricted investments</t>
        </is>
      </c>
      <c r="B36" s="6" t="n">
        <v>0</v>
      </c>
      <c r="C36" s="6" t="n">
        <v>0</v>
      </c>
      <c r="D36" s="4" t="inlineStr">
        <is>
          <t xml:space="preserve"> </t>
        </is>
      </c>
    </row>
    <row r="37">
      <c r="A37" s="4" t="inlineStr">
        <is>
          <t>Total assets</t>
        </is>
      </c>
      <c r="B37" s="6" t="n">
        <v>72865</v>
      </c>
      <c r="C37" s="6" t="n">
        <v>76683</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Contingent consideration</t>
        </is>
      </c>
      <c r="B39" s="6" t="n">
        <v>0</v>
      </c>
      <c r="C39" s="6" t="n">
        <v>0</v>
      </c>
      <c r="D39" s="4" t="inlineStr">
        <is>
          <t xml:space="preserve"> </t>
        </is>
      </c>
    </row>
    <row r="40">
      <c r="A40" s="4" t="inlineStr">
        <is>
          <t>Total liabilities</t>
        </is>
      </c>
      <c r="B40" s="6" t="n">
        <v>0</v>
      </c>
      <c r="C40" s="6" t="n">
        <v>0</v>
      </c>
      <c r="D40" s="4" t="inlineStr">
        <is>
          <t xml:space="preserve"> </t>
        </is>
      </c>
    </row>
    <row r="41">
      <c r="A41" s="4" t="inlineStr">
        <is>
          <t>Fair value, measurements, recurring | Quoted prices in active markets (Level 1) | U.S. government agency securities and treasur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Marketable securities:</t>
        </is>
      </c>
      <c r="B43" s="6" t="n">
        <v>0</v>
      </c>
      <c r="C43" s="6" t="n">
        <v>0</v>
      </c>
      <c r="D43" s="4" t="inlineStr">
        <is>
          <t xml:space="preserve"> </t>
        </is>
      </c>
    </row>
    <row r="44">
      <c r="A44" s="4" t="inlineStr">
        <is>
          <t>Fair value, measurements, recurring | Quoted prices in active markets (Level 1) | Corporate bond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Marketable securities:</t>
        </is>
      </c>
      <c r="B46" s="6" t="n">
        <v>0</v>
      </c>
      <c r="C46" s="4" t="inlineStr">
        <is>
          <t xml:space="preserve"> </t>
        </is>
      </c>
      <c r="D46" s="4" t="inlineStr">
        <is>
          <t xml:space="preserve"> </t>
        </is>
      </c>
    </row>
    <row r="47">
      <c r="A47" s="4" t="inlineStr">
        <is>
          <t>Fair value, measurements, recurring | Quoted prices in active markets (Level 1) | Commercial pap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Marketable securities:</t>
        </is>
      </c>
      <c r="B49" s="6" t="n">
        <v>0</v>
      </c>
      <c r="C49" s="6" t="n">
        <v>0</v>
      </c>
      <c r="D49" s="4" t="inlineStr">
        <is>
          <t xml:space="preserve"> </t>
        </is>
      </c>
    </row>
    <row r="50">
      <c r="A50" s="4" t="inlineStr">
        <is>
          <t>Fair value, measurements, recurring | Significant other observable inputs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s</t>
        </is>
      </c>
      <c r="B52" s="6" t="n">
        <v>0</v>
      </c>
      <c r="C52" s="6" t="n">
        <v>0</v>
      </c>
      <c r="D52" s="4" t="inlineStr">
        <is>
          <t xml:space="preserve"> </t>
        </is>
      </c>
    </row>
    <row r="53">
      <c r="A53" s="4" t="inlineStr">
        <is>
          <t>Restricted cash and cash equivalents</t>
        </is>
      </c>
      <c r="B53" s="6" t="n">
        <v>0</v>
      </c>
      <c r="C53" s="6" t="n">
        <v>0</v>
      </c>
      <c r="D53" s="4" t="inlineStr">
        <is>
          <t xml:space="preserve"> </t>
        </is>
      </c>
    </row>
    <row r="54">
      <c r="A54" s="4" t="inlineStr">
        <is>
          <t>Restricted investments</t>
        </is>
      </c>
      <c r="B54" s="6" t="n">
        <v>33864</v>
      </c>
      <c r="C54" s="6" t="n">
        <v>32774</v>
      </c>
      <c r="D54" s="4" t="inlineStr">
        <is>
          <t xml:space="preserve"> </t>
        </is>
      </c>
    </row>
    <row r="55">
      <c r="A55" s="4" t="inlineStr">
        <is>
          <t>Total assets</t>
        </is>
      </c>
      <c r="B55" s="6" t="n">
        <v>146241</v>
      </c>
      <c r="C55" s="6" t="n">
        <v>179621</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Contingent consideration</t>
        </is>
      </c>
      <c r="B57" s="6" t="n">
        <v>0</v>
      </c>
      <c r="C57" s="6" t="n">
        <v>0</v>
      </c>
      <c r="D57" s="4" t="inlineStr">
        <is>
          <t xml:space="preserve"> </t>
        </is>
      </c>
    </row>
    <row r="58">
      <c r="A58" s="4" t="inlineStr">
        <is>
          <t>Total liabilities</t>
        </is>
      </c>
      <c r="B58" s="6" t="n">
        <v>0</v>
      </c>
      <c r="C58" s="6" t="n">
        <v>0</v>
      </c>
      <c r="D58" s="4" t="inlineStr">
        <is>
          <t xml:space="preserve"> </t>
        </is>
      </c>
    </row>
    <row r="59">
      <c r="A59" s="4" t="inlineStr">
        <is>
          <t>Fair value, measurements, recurring | Significant other observable inputs (Level 2) | U.S. government agency securities and treasur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arketable securities:</t>
        </is>
      </c>
      <c r="B61" s="6" t="n">
        <v>67764</v>
      </c>
      <c r="C61" s="6" t="n">
        <v>101625</v>
      </c>
      <c r="D61" s="4" t="inlineStr">
        <is>
          <t xml:space="preserve"> </t>
        </is>
      </c>
    </row>
    <row r="62">
      <c r="A62" s="4" t="inlineStr">
        <is>
          <t>Fair value, measurements, recurring | Significant other observable inputs (Level 2) | Corporate bond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Marketable securities:</t>
        </is>
      </c>
      <c r="B64" s="6" t="n">
        <v>2010</v>
      </c>
      <c r="C64" s="4" t="inlineStr">
        <is>
          <t xml:space="preserve"> </t>
        </is>
      </c>
      <c r="D64" s="4" t="inlineStr">
        <is>
          <t xml:space="preserve"> </t>
        </is>
      </c>
    </row>
    <row r="65">
      <c r="A65" s="4" t="inlineStr">
        <is>
          <t>Fair value, measurements, recurring | Significant other observable inputs (Level 2) | Commercial paper</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Marketable securities:</t>
        </is>
      </c>
      <c r="B67" s="6" t="n">
        <v>42603</v>
      </c>
      <c r="C67" s="6" t="n">
        <v>45222</v>
      </c>
      <c r="D67" s="4" t="inlineStr">
        <is>
          <t xml:space="preserve"> </t>
        </is>
      </c>
    </row>
    <row r="68">
      <c r="A68" s="4" t="inlineStr">
        <is>
          <t>Fair value, measurements, recurring | Significant unobservable inputs (Level 3)</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and cash equivalents</t>
        </is>
      </c>
      <c r="B70" s="6" t="n">
        <v>0</v>
      </c>
      <c r="C70" s="6" t="n">
        <v>0</v>
      </c>
      <c r="D70" s="4" t="inlineStr">
        <is>
          <t xml:space="preserve"> </t>
        </is>
      </c>
    </row>
    <row r="71">
      <c r="A71" s="4" t="inlineStr">
        <is>
          <t>Restricted cash and cash equivalents</t>
        </is>
      </c>
      <c r="B71" s="6" t="n">
        <v>0</v>
      </c>
      <c r="C71" s="4" t="inlineStr">
        <is>
          <t xml:space="preserve"> </t>
        </is>
      </c>
      <c r="D71" s="4" t="inlineStr">
        <is>
          <t xml:space="preserve"> </t>
        </is>
      </c>
    </row>
    <row r="72">
      <c r="A72" s="4" t="inlineStr">
        <is>
          <t>Restricted investments</t>
        </is>
      </c>
      <c r="B72" s="6" t="n">
        <v>0</v>
      </c>
      <c r="C72" s="6" t="n">
        <v>0</v>
      </c>
      <c r="D72" s="4" t="inlineStr">
        <is>
          <t xml:space="preserve"> </t>
        </is>
      </c>
    </row>
    <row r="73">
      <c r="A73" s="4" t="inlineStr">
        <is>
          <t>Total assets</t>
        </is>
      </c>
      <c r="B73" s="6" t="n">
        <v>0</v>
      </c>
      <c r="C73" s="6" t="n">
        <v>0</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Contingent consideration</t>
        </is>
      </c>
      <c r="B75" s="6" t="n">
        <v>0</v>
      </c>
      <c r="C75" s="6" t="n">
        <v>2415</v>
      </c>
      <c r="D75" s="4" t="inlineStr">
        <is>
          <t xml:space="preserve"> </t>
        </is>
      </c>
    </row>
    <row r="76">
      <c r="A76" s="4" t="inlineStr">
        <is>
          <t>Total liabilities</t>
        </is>
      </c>
      <c r="B76" s="6" t="n">
        <v>0</v>
      </c>
      <c r="C76" s="6" t="n">
        <v>2415</v>
      </c>
      <c r="D76" s="4" t="inlineStr">
        <is>
          <t xml:space="preserve"> </t>
        </is>
      </c>
    </row>
    <row r="77">
      <c r="A77" s="4" t="inlineStr">
        <is>
          <t>Fair value, measurements, recurring | Significant unobservable inputs (Level 3) | U.S. government agency securities and treasurie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Marketable securities:</t>
        </is>
      </c>
      <c r="B79" s="6" t="n">
        <v>0</v>
      </c>
      <c r="C79" s="6" t="n">
        <v>0</v>
      </c>
      <c r="D79" s="4" t="inlineStr">
        <is>
          <t xml:space="preserve"> </t>
        </is>
      </c>
    </row>
    <row r="80">
      <c r="A80" s="4" t="inlineStr">
        <is>
          <t>Fair value, measurements, recurring | Significant unobservable inputs (Level 3) | Corporate bond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Marketable securities:</t>
        </is>
      </c>
      <c r="B82" s="6" t="n">
        <v>0</v>
      </c>
      <c r="C82" s="4" t="inlineStr">
        <is>
          <t xml:space="preserve"> </t>
        </is>
      </c>
      <c r="D82" s="4" t="inlineStr">
        <is>
          <t xml:space="preserve"> </t>
        </is>
      </c>
    </row>
    <row r="83">
      <c r="A83" s="4" t="inlineStr">
        <is>
          <t>Fair value, measurements, recurring | Significant unobservable inputs (Level 3) | Commercial pap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Marketable securities:</t>
        </is>
      </c>
      <c r="B85" s="5" t="n">
        <v>0</v>
      </c>
      <c r="C85" s="5" t="n">
        <v>0</v>
      </c>
      <c r="D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ther comprehensive income (loss), net of tax benefit (expense)</t>
        </is>
      </c>
      <c r="B4" s="5" t="n">
        <v>0</v>
      </c>
      <c r="C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t>
        </is>
      </c>
      <c r="B1" s="2" t="inlineStr">
        <is>
          <t>9 Months Ended</t>
        </is>
      </c>
      <c r="C1" s="2" t="inlineStr">
        <is>
          <t>12 Months Ended</t>
        </is>
      </c>
    </row>
    <row r="2">
      <c r="B2" s="2" t="inlineStr">
        <is>
          <t>Sep. 30, 2024</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duction of fair value of contingent consideration</t>
        </is>
      </c>
      <c r="B4" s="4" t="inlineStr">
        <is>
          <t xml:space="preserve"> </t>
        </is>
      </c>
      <c r="C4" s="5" t="n">
        <v>-2415000</v>
      </c>
      <c r="D4" s="5" t="n">
        <v>235000</v>
      </c>
    </row>
    <row r="5">
      <c r="A5" s="4" t="inlineStr">
        <is>
          <t>Pregene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duction of fair value of contingent consideration</t>
        </is>
      </c>
      <c r="B7" s="5" t="n">
        <v>0</v>
      </c>
      <c r="C7" s="5" t="n">
        <v>0</v>
      </c>
      <c r="D7"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oll-Forward of Fair Value of the Company's Contingent Consideration Obligations (Details) - Significant unobservable inputs (Level 3) - Contingent consideration obligation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415</v>
      </c>
      <c r="C4" s="5" t="n">
        <v>2180</v>
      </c>
    </row>
    <row r="5">
      <c r="A5" s="4" t="inlineStr">
        <is>
          <t>Additions</t>
        </is>
      </c>
      <c r="B5" s="6" t="n">
        <v>0</v>
      </c>
      <c r="C5" s="6" t="n">
        <v>0</v>
      </c>
    </row>
    <row r="6">
      <c r="A6" s="4" t="inlineStr">
        <is>
          <t>Changes in fair value</t>
        </is>
      </c>
      <c r="B6" s="6" t="n">
        <v>-2415</v>
      </c>
      <c r="C6" s="6" t="n">
        <v>235</v>
      </c>
    </row>
    <row r="7">
      <c r="A7" s="4" t="inlineStr">
        <is>
          <t>Payments</t>
        </is>
      </c>
      <c r="B7" s="6" t="n">
        <v>0</v>
      </c>
      <c r="C7" s="6" t="n">
        <v>0</v>
      </c>
    </row>
    <row r="8">
      <c r="A8" s="4" t="inlineStr">
        <is>
          <t>Ending balance</t>
        </is>
      </c>
      <c r="B8" s="5" t="n">
        <v>0</v>
      </c>
      <c r="C8" s="5" t="n">
        <v>24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63797</v>
      </c>
      <c r="C3" s="5" t="n">
        <v>115061</v>
      </c>
    </row>
    <row r="4">
      <c r="A4" s="4" t="inlineStr">
        <is>
          <t>Less accumulated depreciation and amortization</t>
        </is>
      </c>
      <c r="B4" s="6" t="n">
        <v>-30038</v>
      </c>
      <c r="C4" s="6" t="n">
        <v>-56911</v>
      </c>
    </row>
    <row r="5">
      <c r="A5" s="4" t="inlineStr">
        <is>
          <t>Property, plant and equipment, net</t>
        </is>
      </c>
      <c r="B5" s="6" t="n">
        <v>33759</v>
      </c>
      <c r="C5" s="6" t="n">
        <v>5815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965</v>
      </c>
      <c r="C8" s="6" t="n">
        <v>6156</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6330</v>
      </c>
      <c r="C11" s="6" t="n">
        <v>6726</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162</v>
      </c>
      <c r="C14" s="6" t="n">
        <v>432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8340</v>
      </c>
      <c r="C17" s="6" t="n">
        <v>58832</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0</v>
      </c>
      <c r="C20" s="5" t="n">
        <v>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Apr. 0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6400</v>
      </c>
      <c r="C4" s="5" t="n">
        <v>9600</v>
      </c>
      <c r="D4" s="4" t="inlineStr">
        <is>
          <t xml:space="preserve"> </t>
        </is>
      </c>
    </row>
    <row r="5">
      <c r="A5" s="4" t="inlineStr">
        <is>
          <t>Property, plant and equipment, net</t>
        </is>
      </c>
      <c r="B5" s="5" t="n">
        <v>33759</v>
      </c>
      <c r="C5" s="5" t="n">
        <v>58150</v>
      </c>
      <c r="D5" s="4" t="inlineStr">
        <is>
          <t xml:space="preserve"> </t>
        </is>
      </c>
    </row>
    <row r="6">
      <c r="A6" s="4" t="inlineStr">
        <is>
          <t>Regener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4" t="inlineStr">
        <is>
          <t xml:space="preserve"> </t>
        </is>
      </c>
      <c r="C8" s="4" t="inlineStr">
        <is>
          <t xml:space="preserve"> </t>
        </is>
      </c>
      <c r="D8" s="5" t="n">
        <v>17700</v>
      </c>
    </row>
    <row r="9">
      <c r="A9" s="4" t="inlineStr">
        <is>
          <t>Regeneron | Laboratory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4" t="inlineStr">
        <is>
          <t xml:space="preserve"> </t>
        </is>
      </c>
      <c r="C11" s="4" t="inlineStr">
        <is>
          <t xml:space="preserve"> </t>
        </is>
      </c>
      <c r="D11" s="6" t="n">
        <v>12100</v>
      </c>
    </row>
    <row r="12">
      <c r="A12" s="4" t="inlineStr">
        <is>
          <t>Regeneron |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net</t>
        </is>
      </c>
      <c r="B14" s="4" t="inlineStr">
        <is>
          <t xml:space="preserve"> </t>
        </is>
      </c>
      <c r="C14" s="4" t="inlineStr">
        <is>
          <t xml:space="preserve"> </t>
        </is>
      </c>
      <c r="D14" s="6" t="n">
        <v>5500</v>
      </c>
    </row>
    <row r="15">
      <c r="A15" s="4" t="inlineStr">
        <is>
          <t>Regeneron | Softwa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net</t>
        </is>
      </c>
      <c r="B17" s="4" t="inlineStr">
        <is>
          <t xml:space="preserve"> </t>
        </is>
      </c>
      <c r="C17" s="4" t="inlineStr">
        <is>
          <t xml:space="preserve"> </t>
        </is>
      </c>
      <c r="D17" s="5" t="n">
        <v>1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llaboration costs</t>
        </is>
      </c>
      <c r="B3" s="5" t="n">
        <v>9378</v>
      </c>
      <c r="C3" s="5" t="n">
        <v>5681</v>
      </c>
    </row>
    <row r="4">
      <c r="A4" s="4" t="inlineStr">
        <is>
          <t>Royalties</t>
        </is>
      </c>
      <c r="B4" s="6" t="n">
        <v>5720</v>
      </c>
      <c r="C4" s="6" t="n">
        <v>9702</v>
      </c>
    </row>
    <row r="5">
      <c r="A5" s="4" t="inlineStr">
        <is>
          <t>Employee compensation</t>
        </is>
      </c>
      <c r="B5" s="6" t="n">
        <v>4796</v>
      </c>
      <c r="C5" s="6" t="n">
        <v>4639</v>
      </c>
    </row>
    <row r="6">
      <c r="A6" s="4" t="inlineStr">
        <is>
          <t>Clinical and contract research organization costs</t>
        </is>
      </c>
      <c r="B6" s="6" t="n">
        <v>458</v>
      </c>
      <c r="C6" s="6" t="n">
        <v>990</v>
      </c>
    </row>
    <row r="7">
      <c r="A7" s="4" t="inlineStr">
        <is>
          <t>Manufacturing costs</t>
        </is>
      </c>
      <c r="B7" s="6" t="n">
        <v>0</v>
      </c>
      <c r="C7" s="6" t="n">
        <v>1764</v>
      </c>
    </row>
    <row r="8">
      <c r="A8" s="4" t="inlineStr">
        <is>
          <t>Property, plant, and equipment</t>
        </is>
      </c>
      <c r="B8" s="6" t="n">
        <v>0</v>
      </c>
      <c r="C8" s="6" t="n">
        <v>279</v>
      </c>
    </row>
    <row r="9">
      <c r="A9" s="4" t="inlineStr">
        <is>
          <t>Other</t>
        </is>
      </c>
      <c r="B9" s="6" t="n">
        <v>2320</v>
      </c>
      <c r="C9" s="6" t="n">
        <v>2633</v>
      </c>
    </row>
    <row r="10">
      <c r="A10" s="4" t="inlineStr">
        <is>
          <t>Total accrued expenses and other current liabilities</t>
        </is>
      </c>
      <c r="B10" s="5" t="n">
        <v>22672</v>
      </c>
      <c r="C10" s="5" t="n">
        <v>25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5" customWidth="1" min="1" max="1"/>
    <col width="30" customWidth="1" min="2" max="2"/>
    <col width="34" customWidth="1" min="3" max="3"/>
    <col width="30" customWidth="1" min="4" max="4"/>
    <col width="26" customWidth="1" min="5" max="5"/>
    <col width="37" customWidth="1" min="6" max="6"/>
    <col width="26" customWidth="1" min="7" max="7"/>
    <col width="26" customWidth="1" min="8" max="8"/>
    <col width="22" customWidth="1" min="9" max="9"/>
  </cols>
  <sheetData>
    <row r="1">
      <c r="A1" s="1" t="inlineStr">
        <is>
          <t>Leases - Narrative (Details) $ in Thousands</t>
        </is>
      </c>
      <c r="D1" s="2" t="inlineStr">
        <is>
          <t>1 Months Ended</t>
        </is>
      </c>
      <c r="H1" s="2" t="inlineStr">
        <is>
          <t>12 Months Ended</t>
        </is>
      </c>
    </row>
    <row r="2">
      <c r="B2" s="2" t="inlineStr">
        <is>
          <t>Apr. 01, 2026 USD ($) $ / ft²</t>
        </is>
      </c>
      <c r="C2" s="2" t="inlineStr">
        <is>
          <t>Oct. 01, 2016 USD ($) ft² $ / ft²</t>
        </is>
      </c>
      <c r="D2" s="2" t="inlineStr">
        <is>
          <t>Nov. 30, 2021 USD ($) $ / ft²</t>
        </is>
      </c>
      <c r="E2" s="2" t="inlineStr">
        <is>
          <t>Sep. 30, 2020 ft² $ / ft²</t>
        </is>
      </c>
      <c r="F2" s="2" t="inlineStr">
        <is>
          <t>Sep. 30, 2019 ft² lease_term $ / ft²</t>
        </is>
      </c>
      <c r="G2" s="2" t="inlineStr">
        <is>
          <t>Jul. 31, 2018 ft² $ / ft²</t>
        </is>
      </c>
      <c r="H2" s="2" t="inlineStr">
        <is>
          <t>Dec. 31, 2024 USD ($) ft²</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rent, annual increas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63</v>
      </c>
      <c r="I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21</v>
      </c>
      <c r="I5" s="5" t="n">
        <v>1725</v>
      </c>
    </row>
    <row r="6">
      <c r="A6" s="4" t="inlineStr">
        <is>
          <t>Property, plant and equipmen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797</v>
      </c>
      <c r="I6" s="6" t="n">
        <v>115061</v>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200</v>
      </c>
      <c r="I7" s="6" t="n">
        <v>43400</v>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900</v>
      </c>
      <c r="I10" s="6" t="n">
        <v>32800</v>
      </c>
    </row>
    <row r="11">
      <c r="A11" s="4" t="inlineStr">
        <is>
          <t>Seattle, Washing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building space (in sq ft) | ft²</t>
        </is>
      </c>
      <c r="B13" s="4" t="inlineStr">
        <is>
          <t xml:space="preserve"> </t>
        </is>
      </c>
      <c r="C13" s="4" t="inlineStr">
        <is>
          <t xml:space="preserve"> </t>
        </is>
      </c>
      <c r="D13" s="4" t="inlineStr">
        <is>
          <t xml:space="preserve"> </t>
        </is>
      </c>
      <c r="E13" s="6" t="n">
        <v>22188</v>
      </c>
      <c r="F13" s="6" t="n">
        <v>22188</v>
      </c>
      <c r="G13" s="6" t="n">
        <v>36126</v>
      </c>
      <c r="H13" s="4" t="inlineStr">
        <is>
          <t xml:space="preserve"> </t>
        </is>
      </c>
      <c r="I13" s="4" t="inlineStr">
        <is>
          <t xml:space="preserve"> </t>
        </is>
      </c>
    </row>
    <row r="14">
      <c r="A14" s="4" t="inlineStr">
        <is>
          <t>Annual lease rent per square foot (in dollars per sq ft) | $ / ft²</t>
        </is>
      </c>
      <c r="B14" s="4" t="inlineStr">
        <is>
          <t xml:space="preserve"> </t>
        </is>
      </c>
      <c r="C14" s="4" t="inlineStr">
        <is>
          <t xml:space="preserve"> </t>
        </is>
      </c>
      <c r="D14" s="4" t="inlineStr">
        <is>
          <t xml:space="preserve"> </t>
        </is>
      </c>
      <c r="E14" s="11" t="n">
        <v>62.8</v>
      </c>
      <c r="F14" s="11" t="n">
        <v>62.8</v>
      </c>
      <c r="G14" s="6" t="n">
        <v>54</v>
      </c>
      <c r="H14" s="4" t="inlineStr">
        <is>
          <t xml:space="preserve"> </t>
        </is>
      </c>
      <c r="I14" s="4" t="inlineStr">
        <is>
          <t xml:space="preserve"> </t>
        </is>
      </c>
    </row>
    <row r="15">
      <c r="A15" s="4" t="inlineStr">
        <is>
          <t>Lease rent, annual increase (as a percent)</t>
        </is>
      </c>
      <c r="B15" s="4" t="inlineStr">
        <is>
          <t xml:space="preserve"> </t>
        </is>
      </c>
      <c r="C15" s="4" t="inlineStr">
        <is>
          <t xml:space="preserve"> </t>
        </is>
      </c>
      <c r="D15" s="4" t="inlineStr">
        <is>
          <t xml:space="preserve"> </t>
        </is>
      </c>
      <c r="E15" s="12" t="n">
        <v>0.025</v>
      </c>
      <c r="F15" s="12" t="n">
        <v>0.025</v>
      </c>
      <c r="G15" s="12" t="n">
        <v>0.025</v>
      </c>
      <c r="H15" s="4" t="inlineStr">
        <is>
          <t xml:space="preserve"> </t>
        </is>
      </c>
      <c r="I15" s="4" t="inlineStr">
        <is>
          <t xml:space="preserve"> </t>
        </is>
      </c>
    </row>
    <row r="16">
      <c r="A16" s="4" t="inlineStr">
        <is>
          <t>Lessee, operating lease, term of contract extension (in months)</t>
        </is>
      </c>
      <c r="B16" s="4" t="inlineStr">
        <is>
          <t xml:space="preserve"> </t>
        </is>
      </c>
      <c r="C16" s="4" t="inlineStr">
        <is>
          <t xml:space="preserve"> </t>
        </is>
      </c>
      <c r="D16" s="4" t="inlineStr">
        <is>
          <t xml:space="preserve"> </t>
        </is>
      </c>
      <c r="E16" s="4" t="inlineStr">
        <is>
          <t xml:space="preserve"> </t>
        </is>
      </c>
      <c r="F16" s="4" t="inlineStr">
        <is>
          <t>16 months</t>
        </is>
      </c>
      <c r="G16" s="4" t="inlineStr">
        <is>
          <t xml:space="preserve"> </t>
        </is>
      </c>
      <c r="H16" s="4" t="inlineStr">
        <is>
          <t xml:space="preserve"> </t>
        </is>
      </c>
      <c r="I16" s="4" t="inlineStr">
        <is>
          <t xml:space="preserve"> </t>
        </is>
      </c>
    </row>
    <row r="17">
      <c r="A17" s="4" t="inlineStr">
        <is>
          <t>Lease extension terms (in years)</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Lessee, operating lease, number of contracts | lease_term</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row>
    <row r="19">
      <c r="A19" s="4" t="inlineStr">
        <is>
          <t>60 Binney Street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building space (in sq ft) | ft²</t>
        </is>
      </c>
      <c r="B21" s="4" t="inlineStr">
        <is>
          <t xml:space="preserve"> </t>
        </is>
      </c>
      <c r="C21" s="6" t="n">
        <v>2531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lease rent per square foot (in dollars per sq ft) | $ / ft²</t>
        </is>
      </c>
      <c r="B22" s="4" t="inlineStr">
        <is>
          <t xml:space="preserve"> </t>
        </is>
      </c>
      <c r="C22" s="11" t="n">
        <v>72.5</v>
      </c>
      <c r="D22" s="6" t="n">
        <v>9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payments base annual rent</t>
        </is>
      </c>
      <c r="B23" s="4" t="inlineStr">
        <is>
          <t xml:space="preserve"> </t>
        </is>
      </c>
      <c r="C23" s="5" t="n">
        <v>18400</v>
      </c>
      <c r="D23" s="5" t="n">
        <v>22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rent, annual increase (as a percent)</t>
        </is>
      </c>
      <c r="B24" s="4" t="inlineStr">
        <is>
          <t xml:space="preserve"> </t>
        </is>
      </c>
      <c r="C24" s="12" t="n">
        <v>0.0175</v>
      </c>
      <c r="D24" s="10" t="n">
        <v>0.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ateralized letter of credit</t>
        </is>
      </c>
      <c r="B25" s="4" t="inlineStr">
        <is>
          <t xml:space="preserve"> </t>
        </is>
      </c>
      <c r="C25" s="5" t="n">
        <v>13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 letter of credit under the terms of the lease</t>
        </is>
      </c>
      <c r="B26" s="4" t="inlineStr">
        <is>
          <t xml:space="preserve"> </t>
        </is>
      </c>
      <c r="C26" s="6" t="n">
        <v>9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ndlord contribution for cost of construction and tenant improvements</t>
        </is>
      </c>
      <c r="B27" s="4" t="inlineStr">
        <is>
          <t xml:space="preserve"> </t>
        </is>
      </c>
      <c r="C27" s="5" t="n">
        <v>42400</v>
      </c>
      <c r="D27" s="5" t="n">
        <v>191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leas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700</v>
      </c>
      <c r="I28" s="4" t="inlineStr">
        <is>
          <t xml:space="preserve"> </t>
        </is>
      </c>
    </row>
    <row r="29">
      <c r="A29" s="4" t="inlineStr">
        <is>
          <t>60 Binney Street leas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lease rent per square foot (in dollars per sq ft) | $ / ft²</t>
        </is>
      </c>
      <c r="B31" s="11" t="n">
        <v>118.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payments base annual rent</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rent, annual increase (as a percent)</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60 Binney Street lease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 of credit</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60 Binney Street lease | Cambridge, 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 building space (in sq ft)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9106</v>
      </c>
      <c r="I39" s="4" t="inlineStr">
        <is>
          <t xml:space="preserve"> </t>
        </is>
      </c>
    </row>
    <row r="40">
      <c r="A40" s="4" t="inlineStr">
        <is>
          <t>Office and Laboratory Space Lease | Seattle, Washington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 of credit</t>
        </is>
      </c>
      <c r="B42" s="4" t="inlineStr">
        <is>
          <t xml:space="preserve"> </t>
        </is>
      </c>
      <c r="C42" s="4" t="inlineStr">
        <is>
          <t xml:space="preserve"> </t>
        </is>
      </c>
      <c r="D42" s="5" t="n">
        <v>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188 East Blaine Str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leas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200</v>
      </c>
      <c r="I45" s="4" t="inlineStr">
        <is>
          <t xml:space="preserve"> </t>
        </is>
      </c>
    </row>
    <row r="46">
      <c r="A46" s="4" t="inlineStr">
        <is>
          <t>188 East Blaine Street | Seattle, Washingt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building space (in sq ft)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6126</v>
      </c>
      <c r="I48" s="4" t="inlineStr">
        <is>
          <t xml:space="preserve"> </t>
        </is>
      </c>
    </row>
    <row r="49">
      <c r="A49" s="4" t="inlineStr">
        <is>
          <t>Construction-in-progr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plant and equipmen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138</v>
      </c>
    </row>
    <row r="52">
      <c r="A52" s="4" t="inlineStr">
        <is>
          <t>Construction-in-progress | Cambridge, Massachuset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plant and equipmen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600</v>
      </c>
      <c r="I54" s="4" t="inlineStr">
        <is>
          <t xml:space="preserve"> </t>
        </is>
      </c>
    </row>
    <row r="55">
      <c r="A55" s="4" t="inlineStr">
        <is>
          <t>Reimbursement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900</v>
      </c>
      <c r="I55" s="4" t="inlineStr">
        <is>
          <t xml:space="preserve"> </t>
        </is>
      </c>
    </row>
  </sheetData>
  <mergeCells count="3">
    <mergeCell ref="D1:G1"/>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Lease Costs and Other Information Pertaining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31441</v>
      </c>
      <c r="C4" s="5" t="n">
        <v>32636</v>
      </c>
    </row>
    <row r="5">
      <c r="A5" s="4" t="inlineStr">
        <is>
          <t>Total lease cost</t>
        </is>
      </c>
      <c r="B5" s="6" t="n">
        <v>31441</v>
      </c>
      <c r="C5" s="6" t="n">
        <v>32636</v>
      </c>
    </row>
    <row r="6">
      <c r="A6" s="4" t="inlineStr">
        <is>
          <t>Operating cash flows used for operating leases</t>
        </is>
      </c>
      <c r="B6" s="5" t="n">
        <v>28750</v>
      </c>
      <c r="C6" s="5" t="n">
        <v>27927</v>
      </c>
    </row>
    <row r="7">
      <c r="A7" s="4" t="inlineStr">
        <is>
          <t>Weighted average remaining lease term</t>
        </is>
      </c>
      <c r="B7" s="4" t="inlineStr">
        <is>
          <t>8 years 10 months 24 days</t>
        </is>
      </c>
      <c r="C7" s="4" t="inlineStr">
        <is>
          <t>9 years 10 months 24 days</t>
        </is>
      </c>
    </row>
    <row r="8">
      <c r="A8" s="4" t="inlineStr">
        <is>
          <t>Weighted average discount rate</t>
        </is>
      </c>
      <c r="B8" s="12" t="n">
        <v>0.0549</v>
      </c>
      <c r="C8" s="12" t="n">
        <v>0.0548</v>
      </c>
    </row>
    <row r="9">
      <c r="A9" s="4" t="inlineStr">
        <is>
          <t>Short-term lease, cost</t>
        </is>
      </c>
      <c r="B9" s="5" t="n">
        <v>0</v>
      </c>
      <c r="C9" s="5" t="n">
        <v>0</v>
      </c>
    </row>
    <row r="10">
      <c r="A10" s="4" t="inlineStr">
        <is>
          <t>Sublease income received</t>
        </is>
      </c>
      <c r="B10" s="6" t="n">
        <v>16500</v>
      </c>
      <c r="C10" s="4" t="inlineStr">
        <is>
          <t xml:space="preserve"> </t>
        </is>
      </c>
    </row>
    <row r="11">
      <c r="A11" s="4" t="inlineStr">
        <is>
          <t>Sublease payments received</t>
        </is>
      </c>
      <c r="B11" s="5" t="n">
        <v>14800</v>
      </c>
      <c r="C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Operating Leases (Details) $ in Thousands</t>
        </is>
      </c>
      <c r="B1" s="2" t="inlineStr">
        <is>
          <t>Dec. 31, 2024 USD ($)</t>
        </is>
      </c>
    </row>
    <row r="2">
      <c r="A2" s="3" t="inlineStr">
        <is>
          <t>Leases [Abstract]</t>
        </is>
      </c>
      <c r="B2" s="4" t="inlineStr">
        <is>
          <t xml:space="preserve"> </t>
        </is>
      </c>
    </row>
    <row r="3">
      <c r="A3" s="4" t="inlineStr">
        <is>
          <t>2025</t>
        </is>
      </c>
      <c r="B3" s="5" t="n">
        <v>29498</v>
      </c>
    </row>
    <row r="4">
      <c r="A4" s="4" t="inlineStr">
        <is>
          <t>2026</t>
        </is>
      </c>
      <c r="B4" s="6" t="n">
        <v>32920</v>
      </c>
    </row>
    <row r="5">
      <c r="A5" s="4" t="inlineStr">
        <is>
          <t>2027</t>
        </is>
      </c>
      <c r="B5" s="6" t="n">
        <v>35086</v>
      </c>
    </row>
    <row r="6">
      <c r="A6" s="4" t="inlineStr">
        <is>
          <t>2028</t>
        </is>
      </c>
      <c r="B6" s="6" t="n">
        <v>33125</v>
      </c>
    </row>
    <row r="7">
      <c r="A7" s="4" t="inlineStr">
        <is>
          <t>2029 and thereafter</t>
        </is>
      </c>
      <c r="B7" s="6" t="n">
        <v>182171</v>
      </c>
    </row>
    <row r="8">
      <c r="A8" s="4" t="inlineStr">
        <is>
          <t>Total lease payments</t>
        </is>
      </c>
      <c r="B8" s="6" t="n">
        <v>312800</v>
      </c>
    </row>
    <row r="9">
      <c r="A9" s="4" t="inlineStr">
        <is>
          <t>Less: imputed interest</t>
        </is>
      </c>
      <c r="B9" s="6" t="n">
        <v>-69083</v>
      </c>
    </row>
    <row r="10">
      <c r="A10" s="4" t="inlineStr">
        <is>
          <t>Total operating lease liabilities</t>
        </is>
      </c>
      <c r="B10" s="5" t="n">
        <v>243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9 Months Ended</t>
        </is>
      </c>
      <c r="C1" s="2" t="inlineStr">
        <is>
          <t>12 Months Ended</t>
        </is>
      </c>
    </row>
    <row r="2">
      <c r="B2" s="2" t="inlineStr">
        <is>
          <t>Sep. 30, 2024</t>
        </is>
      </c>
      <c r="C2" s="2" t="inlineStr">
        <is>
          <t>Dec. 31, 2024</t>
        </is>
      </c>
      <c r="D2" s="2" t="inlineStr">
        <is>
          <t>Dec. 31, 2023</t>
        </is>
      </c>
      <c r="E2" s="2" t="inlineStr">
        <is>
          <t>Jun. 30, 201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Reduction of fair value of contingent consideration</t>
        </is>
      </c>
      <c r="B4" s="4" t="inlineStr">
        <is>
          <t xml:space="preserve"> </t>
        </is>
      </c>
      <c r="C4" s="5" t="n">
        <v>-2415000</v>
      </c>
      <c r="D4" s="5" t="n">
        <v>235000</v>
      </c>
      <c r="E4" s="4" t="inlineStr">
        <is>
          <t xml:space="preserve"> </t>
        </is>
      </c>
    </row>
    <row r="5">
      <c r="A5" s="4" t="inlineStr">
        <is>
          <t>Bristol-Myers Squibb | Minimum</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Loss contingency accrual</t>
        </is>
      </c>
      <c r="B7" s="4" t="inlineStr">
        <is>
          <t xml:space="preserve"> </t>
        </is>
      </c>
      <c r="C7" s="6" t="n">
        <v>11800000</v>
      </c>
      <c r="D7" s="4" t="inlineStr">
        <is>
          <t xml:space="preserve"> </t>
        </is>
      </c>
      <c r="E7" s="4" t="inlineStr">
        <is>
          <t xml:space="preserve"> </t>
        </is>
      </c>
    </row>
    <row r="8">
      <c r="A8" s="4" t="inlineStr">
        <is>
          <t>Bristol-Myers Squibb | Maximum</t>
        </is>
      </c>
      <c r="B8" s="4" t="inlineStr">
        <is>
          <t xml:space="preserve"> </t>
        </is>
      </c>
      <c r="C8" s="4" t="inlineStr">
        <is>
          <t xml:space="preserve"> </t>
        </is>
      </c>
      <c r="D8" s="4" t="inlineStr">
        <is>
          <t xml:space="preserve"> </t>
        </is>
      </c>
      <c r="E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row>
    <row r="10">
      <c r="A10" s="4" t="inlineStr">
        <is>
          <t>Loss contingency accrual</t>
        </is>
      </c>
      <c r="B10" s="4" t="inlineStr">
        <is>
          <t xml:space="preserve"> </t>
        </is>
      </c>
      <c r="C10" s="6" t="n">
        <v>26300000</v>
      </c>
      <c r="D10" s="4" t="inlineStr">
        <is>
          <t xml:space="preserve"> </t>
        </is>
      </c>
      <c r="E10" s="4" t="inlineStr">
        <is>
          <t xml:space="preserve"> </t>
        </is>
      </c>
    </row>
    <row r="11">
      <c r="A11" s="4" t="inlineStr">
        <is>
          <t>Pregenen</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Contingent future cash payments</t>
        </is>
      </c>
      <c r="B13" s="4" t="inlineStr">
        <is>
          <t xml:space="preserve"> </t>
        </is>
      </c>
      <c r="C13" s="4" t="inlineStr">
        <is>
          <t xml:space="preserve"> </t>
        </is>
      </c>
      <c r="D13" s="4" t="inlineStr">
        <is>
          <t xml:space="preserve"> </t>
        </is>
      </c>
      <c r="E13" s="5" t="n">
        <v>99900000</v>
      </c>
    </row>
    <row r="14">
      <c r="A14" s="4" t="inlineStr">
        <is>
          <t>Reduction of fair value of contingent consideration</t>
        </is>
      </c>
      <c r="B14" s="5" t="n">
        <v>0</v>
      </c>
      <c r="C14" s="5" t="n">
        <v>0</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34" customWidth="1" min="5" max="5"/>
    <col width="29" customWidth="1" min="6" max="6"/>
  </cols>
  <sheetData>
    <row r="1">
      <c r="A1" s="1" t="inlineStr">
        <is>
          <t>Stockholders' equity - Narrative (Details) $ / shares in Units, $ in Thousands</t>
        </is>
      </c>
      <c r="C1" s="2" t="inlineStr">
        <is>
          <t>1 Months Ended</t>
        </is>
      </c>
      <c r="E1" s="2" t="inlineStr">
        <is>
          <t>12 Months Ended</t>
        </is>
      </c>
    </row>
    <row r="2">
      <c r="B2" s="2" t="inlineStr">
        <is>
          <t>Dec. 13, 2021 shares</t>
        </is>
      </c>
      <c r="C2" s="2" t="inlineStr">
        <is>
          <t>Mar. 31, 2023 USD ($) $ / shares shares</t>
        </is>
      </c>
      <c r="D2" s="2" t="inlineStr">
        <is>
          <t>Jan. 31, 2023 USD ($) $ / shares shares</t>
        </is>
      </c>
      <c r="E2" s="2" t="inlineStr">
        <is>
          <t>Dec. 31, 2024 USD ($) vote shares</t>
        </is>
      </c>
      <c r="F2" s="2" t="inlineStr">
        <is>
          <t>Dec. 31,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v>
      </c>
      <c r="F4" s="4" t="inlineStr">
        <is>
          <t xml:space="preserve"> </t>
        </is>
      </c>
    </row>
    <row r="5">
      <c r="A5" s="4" t="inlineStr">
        <is>
          <t>Common stock, number of votes (in votes per share) | vote</t>
        </is>
      </c>
      <c r="B5" s="4" t="inlineStr">
        <is>
          <t xml:space="preserve"> </t>
        </is>
      </c>
      <c r="C5" s="4" t="inlineStr">
        <is>
          <t xml:space="preserve"> </t>
        </is>
      </c>
      <c r="D5" s="4" t="inlineStr">
        <is>
          <t xml:space="preserve"> </t>
        </is>
      </c>
      <c r="E5" s="6" t="n">
        <v>1</v>
      </c>
      <c r="F5" s="4" t="inlineStr">
        <is>
          <t xml:space="preserve"> </t>
        </is>
      </c>
    </row>
    <row r="6">
      <c r="A6" s="4" t="inlineStr">
        <is>
          <t>Common stock, shares issued (in shares)</t>
        </is>
      </c>
      <c r="B6" s="4" t="inlineStr">
        <is>
          <t xml:space="preserve"> </t>
        </is>
      </c>
      <c r="C6" s="4" t="inlineStr">
        <is>
          <t xml:space="preserve"> </t>
        </is>
      </c>
      <c r="D6" s="4" t="inlineStr">
        <is>
          <t xml:space="preserve"> </t>
        </is>
      </c>
      <c r="E6" s="6" t="n">
        <v>51589000</v>
      </c>
      <c r="F6" s="6" t="n">
        <v>50632000</v>
      </c>
    </row>
    <row r="7">
      <c r="A7" s="4" t="inlineStr">
        <is>
          <t>Common stock, shares outstanding (in shares)</t>
        </is>
      </c>
      <c r="B7" s="4" t="inlineStr">
        <is>
          <t xml:space="preserve"> </t>
        </is>
      </c>
      <c r="C7" s="4" t="inlineStr">
        <is>
          <t xml:space="preserve"> </t>
        </is>
      </c>
      <c r="D7" s="4" t="inlineStr">
        <is>
          <t xml:space="preserve"> </t>
        </is>
      </c>
      <c r="E7" s="6" t="n">
        <v>51589000</v>
      </c>
      <c r="F7" s="6" t="n">
        <v>50632000</v>
      </c>
    </row>
    <row r="8">
      <c r="A8" s="4" t="inlineStr">
        <is>
          <t>Proceeds from issuance of common stock to Regeneron, net of issuance costs | $</t>
        </is>
      </c>
      <c r="B8" s="4" t="inlineStr">
        <is>
          <t xml:space="preserve"> </t>
        </is>
      </c>
      <c r="C8" s="4" t="inlineStr">
        <is>
          <t xml:space="preserve"> </t>
        </is>
      </c>
      <c r="D8" s="4" t="inlineStr">
        <is>
          <t xml:space="preserve"> </t>
        </is>
      </c>
      <c r="E8" s="5" t="n">
        <v>0</v>
      </c>
      <c r="F8" s="5" t="n">
        <v>9859</v>
      </c>
    </row>
    <row r="9">
      <c r="A9" s="4" t="inlineStr">
        <is>
          <t>Common stock | $</t>
        </is>
      </c>
      <c r="B9" s="4" t="inlineStr">
        <is>
          <t xml:space="preserve"> </t>
        </is>
      </c>
      <c r="C9" s="4" t="inlineStr">
        <is>
          <t xml:space="preserve"> </t>
        </is>
      </c>
      <c r="D9" s="4" t="inlineStr">
        <is>
          <t xml:space="preserve"> </t>
        </is>
      </c>
      <c r="E9" s="5" t="n">
        <v>5</v>
      </c>
      <c r="F9" s="5" t="n">
        <v>5</v>
      </c>
    </row>
    <row r="10">
      <c r="A10" s="4" t="inlineStr">
        <is>
          <t>Preferred stock, shares authorized (in shares)</t>
        </is>
      </c>
      <c r="B10" s="4" t="inlineStr">
        <is>
          <t xml:space="preserve"> </t>
        </is>
      </c>
      <c r="C10" s="4" t="inlineStr">
        <is>
          <t xml:space="preserve"> </t>
        </is>
      </c>
      <c r="D10" s="4" t="inlineStr">
        <is>
          <t xml:space="preserve"> </t>
        </is>
      </c>
      <c r="E10" s="6" t="n">
        <v>10000000</v>
      </c>
      <c r="F10" s="6" t="n">
        <v>10000000</v>
      </c>
    </row>
    <row r="11">
      <c r="A11" s="4" t="inlineStr">
        <is>
          <t>Preferred stock, shares issued (in shares)</t>
        </is>
      </c>
      <c r="B11" s="4" t="inlineStr">
        <is>
          <t xml:space="preserve"> </t>
        </is>
      </c>
      <c r="C11" s="4" t="inlineStr">
        <is>
          <t xml:space="preserve"> </t>
        </is>
      </c>
      <c r="D11" s="4" t="inlineStr">
        <is>
          <t xml:space="preserve"> </t>
        </is>
      </c>
      <c r="E11" s="6" t="n">
        <v>0</v>
      </c>
      <c r="F11" s="6" t="n">
        <v>0</v>
      </c>
    </row>
    <row r="12">
      <c r="A12" s="4" t="inlineStr">
        <is>
          <t>Preferred stock, shares outstanding (in shares)</t>
        </is>
      </c>
      <c r="B12" s="4" t="inlineStr">
        <is>
          <t xml:space="preserve"> </t>
        </is>
      </c>
      <c r="C12" s="4" t="inlineStr">
        <is>
          <t xml:space="preserve"> </t>
        </is>
      </c>
      <c r="D12" s="4" t="inlineStr">
        <is>
          <t xml:space="preserve"> </t>
        </is>
      </c>
      <c r="E12" s="6" t="n">
        <v>0</v>
      </c>
      <c r="F12" s="6" t="n">
        <v>0</v>
      </c>
    </row>
    <row r="13">
      <c r="A13" s="4" t="inlineStr">
        <is>
          <t>Regeneron Collaboration Agreement | Share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in shares)</t>
        </is>
      </c>
      <c r="B15" s="6" t="n">
        <v>100000</v>
      </c>
      <c r="C15" s="4" t="inlineStr">
        <is>
          <t xml:space="preserve"> </t>
        </is>
      </c>
      <c r="D15" s="6" t="n">
        <v>1114827</v>
      </c>
      <c r="E15" s="4" t="inlineStr">
        <is>
          <t xml:space="preserve"> </t>
        </is>
      </c>
      <c r="F15" s="4" t="inlineStr">
        <is>
          <t xml:space="preserve"> </t>
        </is>
      </c>
    </row>
    <row r="16">
      <c r="A16" s="4" t="inlineStr">
        <is>
          <t>Proceeds from issuance of common stock to Regeneron, net of issuance costs | $</t>
        </is>
      </c>
      <c r="B16" s="4" t="inlineStr">
        <is>
          <t xml:space="preserve"> </t>
        </is>
      </c>
      <c r="C16" s="4" t="inlineStr">
        <is>
          <t xml:space="preserve"> </t>
        </is>
      </c>
      <c r="D16" s="5" t="n">
        <v>20000</v>
      </c>
      <c r="E16" s="4" t="inlineStr">
        <is>
          <t xml:space="preserve"> </t>
        </is>
      </c>
      <c r="F16" s="4" t="inlineStr">
        <is>
          <t xml:space="preserve"> </t>
        </is>
      </c>
    </row>
    <row r="17">
      <c r="A17" s="4" t="inlineStr">
        <is>
          <t>Common stock | $</t>
        </is>
      </c>
      <c r="B17" s="4" t="inlineStr">
        <is>
          <t xml:space="preserve"> </t>
        </is>
      </c>
      <c r="C17" s="4" t="inlineStr">
        <is>
          <t xml:space="preserve"> </t>
        </is>
      </c>
      <c r="D17" s="6" t="n">
        <v>9900</v>
      </c>
      <c r="E17" s="4" t="inlineStr">
        <is>
          <t xml:space="preserve"> </t>
        </is>
      </c>
      <c r="F17" s="4" t="inlineStr">
        <is>
          <t xml:space="preserve"> </t>
        </is>
      </c>
    </row>
    <row r="18">
      <c r="A18" s="4" t="inlineStr">
        <is>
          <t>Contract with customer liability | $</t>
        </is>
      </c>
      <c r="B18" s="4" t="inlineStr">
        <is>
          <t xml:space="preserve"> </t>
        </is>
      </c>
      <c r="C18" s="4" t="inlineStr">
        <is>
          <t xml:space="preserve"> </t>
        </is>
      </c>
      <c r="D18" s="5" t="n">
        <v>10100</v>
      </c>
      <c r="E18" s="4" t="inlineStr">
        <is>
          <t xml:space="preserve"> </t>
        </is>
      </c>
      <c r="F18" s="4" t="inlineStr">
        <is>
          <t xml:space="preserve"> </t>
        </is>
      </c>
    </row>
    <row r="19">
      <c r="A19" s="4" t="inlineStr">
        <is>
          <t>Common stock price per share (in dollars per share) | $ / shares</t>
        </is>
      </c>
      <c r="B19" s="4" t="inlineStr">
        <is>
          <t xml:space="preserve"> </t>
        </is>
      </c>
      <c r="C19" s="4" t="inlineStr">
        <is>
          <t xml:space="preserve"> </t>
        </is>
      </c>
      <c r="D19" s="8" t="n">
        <v>17.94</v>
      </c>
      <c r="E19" s="4" t="inlineStr">
        <is>
          <t xml:space="preserve"> </t>
        </is>
      </c>
      <c r="F19" s="4" t="inlineStr">
        <is>
          <t xml:space="preserve"> </t>
        </is>
      </c>
    </row>
    <row r="20">
      <c r="A20" s="4" t="inlineStr">
        <is>
          <t>Underwritten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private placement offering (in shares)</t>
        </is>
      </c>
      <c r="B22" s="4" t="inlineStr">
        <is>
          <t xml:space="preserve"> </t>
        </is>
      </c>
      <c r="C22" s="6" t="n">
        <v>10869566</v>
      </c>
      <c r="D22" s="4" t="inlineStr">
        <is>
          <t xml:space="preserve"> </t>
        </is>
      </c>
      <c r="E22" s="4" t="inlineStr">
        <is>
          <t xml:space="preserve"> </t>
        </is>
      </c>
      <c r="F22" s="4" t="inlineStr">
        <is>
          <t xml:space="preserve"> </t>
        </is>
      </c>
    </row>
    <row r="23">
      <c r="A23" s="4" t="inlineStr">
        <is>
          <t>Common stock price per share (in dollars per share) | $ / shares</t>
        </is>
      </c>
      <c r="B23" s="4" t="inlineStr">
        <is>
          <t xml:space="preserve"> </t>
        </is>
      </c>
      <c r="C23" s="8" t="n">
        <v>11.5</v>
      </c>
      <c r="D23" s="4" t="inlineStr">
        <is>
          <t xml:space="preserve"> </t>
        </is>
      </c>
      <c r="E23" s="4" t="inlineStr">
        <is>
          <t xml:space="preserve"> </t>
        </is>
      </c>
      <c r="F23" s="4" t="inlineStr">
        <is>
          <t xml:space="preserve"> </t>
        </is>
      </c>
    </row>
    <row r="24">
      <c r="A24" s="4" t="inlineStr">
        <is>
          <t>Gross proceeds of private placement offering | $</t>
        </is>
      </c>
      <c r="B24" s="4" t="inlineStr">
        <is>
          <t xml:space="preserve"> </t>
        </is>
      </c>
      <c r="C24" s="5" t="n">
        <v>117000</v>
      </c>
      <c r="D24" s="4" t="inlineStr">
        <is>
          <t xml:space="preserve"> </t>
        </is>
      </c>
      <c r="E24" s="4" t="inlineStr">
        <is>
          <t xml:space="preserve"> </t>
        </is>
      </c>
      <c r="F24" s="4" t="inlineStr">
        <is>
          <t xml:space="preserve"> </t>
        </is>
      </c>
    </row>
    <row r="25">
      <c r="A25" s="4" t="inlineStr">
        <is>
          <t>Additional shares available for purchase (in shares)</t>
        </is>
      </c>
      <c r="B25" s="4" t="inlineStr">
        <is>
          <t xml:space="preserve"> </t>
        </is>
      </c>
      <c r="C25" s="6" t="n">
        <v>1630434</v>
      </c>
      <c r="D25" s="4" t="inlineStr">
        <is>
          <t xml:space="preserve"> </t>
        </is>
      </c>
      <c r="E25" s="4" t="inlineStr">
        <is>
          <t xml:space="preserve"> </t>
        </is>
      </c>
      <c r="F25" s="4" t="inlineStr">
        <is>
          <t xml:space="preserve"> </t>
        </is>
      </c>
    </row>
  </sheetData>
  <mergeCells count="3">
    <mergeCell ref="C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6" t="n">
        <v>37928000</v>
      </c>
      <c r="D2" s="4" t="inlineStr">
        <is>
          <t xml:space="preserve"> </t>
        </is>
      </c>
      <c r="E2" s="4" t="inlineStr">
        <is>
          <t xml:space="preserve"> </t>
        </is>
      </c>
      <c r="F2" s="4" t="inlineStr">
        <is>
          <t xml:space="preserve"> </t>
        </is>
      </c>
    </row>
    <row r="3">
      <c r="A3" s="4" t="inlineStr">
        <is>
          <t>Beginning balance at Dec. 31, 2022</t>
        </is>
      </c>
      <c r="B3" s="5" t="n">
        <v>310466</v>
      </c>
      <c r="C3" s="5" t="n">
        <v>4</v>
      </c>
      <c r="D3" s="5" t="n">
        <v>606986</v>
      </c>
      <c r="E3" s="5" t="n">
        <v>-2877</v>
      </c>
      <c r="F3" s="5" t="n">
        <v>-2936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6" t="n">
        <v>604000</v>
      </c>
      <c r="D5" s="4" t="inlineStr">
        <is>
          <t xml:space="preserve"> </t>
        </is>
      </c>
      <c r="E5" s="4" t="inlineStr">
        <is>
          <t xml:space="preserve"> </t>
        </is>
      </c>
      <c r="F5" s="4" t="inlineStr">
        <is>
          <t xml:space="preserve"> </t>
        </is>
      </c>
    </row>
    <row r="6">
      <c r="A6" s="4" t="inlineStr">
        <is>
          <t>Exercise of stock options (in shares)</t>
        </is>
      </c>
      <c r="B6" s="4" t="inlineStr">
        <is>
          <t xml:space="preserve"> </t>
        </is>
      </c>
      <c r="C6" s="6" t="n">
        <v>1000</v>
      </c>
      <c r="D6" s="4" t="inlineStr">
        <is>
          <t xml:space="preserve"> </t>
        </is>
      </c>
      <c r="E6" s="4" t="inlineStr">
        <is>
          <t xml:space="preserve"> </t>
        </is>
      </c>
      <c r="F6" s="4" t="inlineStr">
        <is>
          <t xml:space="preserve"> </t>
        </is>
      </c>
    </row>
    <row r="7">
      <c r="A7" s="4" t="inlineStr">
        <is>
          <t>Exercise of stock options</t>
        </is>
      </c>
      <c r="B7" s="6" t="n">
        <v>7</v>
      </c>
      <c r="C7" s="4" t="inlineStr">
        <is>
          <t xml:space="preserve"> </t>
        </is>
      </c>
      <c r="D7" s="6" t="n">
        <v>7</v>
      </c>
      <c r="E7" s="4" t="inlineStr">
        <is>
          <t xml:space="preserve"> </t>
        </is>
      </c>
      <c r="F7" s="4" t="inlineStr">
        <is>
          <t xml:space="preserve"> </t>
        </is>
      </c>
    </row>
    <row r="8">
      <c r="A8" s="4" t="inlineStr">
        <is>
          <t>Issuance of common stock in public offering, net of issuance costs (in shares)</t>
        </is>
      </c>
      <c r="B8" s="4" t="inlineStr">
        <is>
          <t xml:space="preserve"> </t>
        </is>
      </c>
      <c r="C8" s="6" t="n">
        <v>10870000</v>
      </c>
      <c r="D8" s="4" t="inlineStr">
        <is>
          <t xml:space="preserve"> </t>
        </is>
      </c>
      <c r="E8" s="4" t="inlineStr">
        <is>
          <t xml:space="preserve"> </t>
        </is>
      </c>
      <c r="F8" s="4" t="inlineStr">
        <is>
          <t xml:space="preserve"> </t>
        </is>
      </c>
    </row>
    <row r="9">
      <c r="A9" s="4" t="inlineStr">
        <is>
          <t>Issuance of common stock in public offering, net of issuance costs</t>
        </is>
      </c>
      <c r="B9" s="6" t="n">
        <v>117004</v>
      </c>
      <c r="C9" s="5" t="n">
        <v>1</v>
      </c>
      <c r="D9" s="6" t="n">
        <v>117003</v>
      </c>
      <c r="E9" s="4" t="inlineStr">
        <is>
          <t xml:space="preserve"> </t>
        </is>
      </c>
      <c r="F9" s="4" t="inlineStr">
        <is>
          <t xml:space="preserve"> </t>
        </is>
      </c>
    </row>
    <row r="10">
      <c r="A10" s="4" t="inlineStr">
        <is>
          <t>Issuance of common stock to Regeneron (in shares)</t>
        </is>
      </c>
      <c r="B10" s="4" t="inlineStr">
        <is>
          <t xml:space="preserve"> </t>
        </is>
      </c>
      <c r="C10" s="6" t="n">
        <v>1115000</v>
      </c>
      <c r="D10" s="4" t="inlineStr">
        <is>
          <t xml:space="preserve"> </t>
        </is>
      </c>
      <c r="E10" s="4" t="inlineStr">
        <is>
          <t xml:space="preserve"> </t>
        </is>
      </c>
      <c r="F10" s="4" t="inlineStr">
        <is>
          <t xml:space="preserve"> </t>
        </is>
      </c>
    </row>
    <row r="11">
      <c r="A11" s="4" t="inlineStr">
        <is>
          <t>Issuance of common stock to Regeneron</t>
        </is>
      </c>
      <c r="B11" s="6" t="n">
        <v>9859</v>
      </c>
      <c r="C11" s="4" t="inlineStr">
        <is>
          <t xml:space="preserve"> </t>
        </is>
      </c>
      <c r="D11" s="6" t="n">
        <v>9859</v>
      </c>
      <c r="E11" s="4" t="inlineStr">
        <is>
          <t xml:space="preserve"> </t>
        </is>
      </c>
      <c r="F11" s="4" t="inlineStr">
        <is>
          <t xml:space="preserve"> </t>
        </is>
      </c>
    </row>
    <row r="12">
      <c r="A12" s="4" t="inlineStr">
        <is>
          <t>Stock-based compensation</t>
        </is>
      </c>
      <c r="B12" s="6" t="n">
        <v>32159</v>
      </c>
      <c r="C12" s="4" t="inlineStr">
        <is>
          <t xml:space="preserve"> </t>
        </is>
      </c>
      <c r="D12" s="6" t="n">
        <v>32159</v>
      </c>
      <c r="E12" s="4" t="inlineStr">
        <is>
          <t xml:space="preserve"> </t>
        </is>
      </c>
      <c r="F12" s="4" t="inlineStr">
        <is>
          <t xml:space="preserve"> </t>
        </is>
      </c>
    </row>
    <row r="13">
      <c r="A13" s="4" t="inlineStr">
        <is>
          <t>Purchase of common stock under ESPP (in shares)</t>
        </is>
      </c>
      <c r="B13" s="4" t="inlineStr">
        <is>
          <t xml:space="preserve"> </t>
        </is>
      </c>
      <c r="C13" s="6" t="n">
        <v>114000</v>
      </c>
      <c r="D13" s="4" t="inlineStr">
        <is>
          <t xml:space="preserve"> </t>
        </is>
      </c>
      <c r="E13" s="4" t="inlineStr">
        <is>
          <t xml:space="preserve"> </t>
        </is>
      </c>
      <c r="F13" s="4" t="inlineStr">
        <is>
          <t xml:space="preserve"> </t>
        </is>
      </c>
    </row>
    <row r="14">
      <c r="A14" s="4" t="inlineStr">
        <is>
          <t>Purchase of common stock under ESPP</t>
        </is>
      </c>
      <c r="B14" s="6" t="n">
        <v>702</v>
      </c>
      <c r="C14" s="4" t="inlineStr">
        <is>
          <t xml:space="preserve"> </t>
        </is>
      </c>
      <c r="D14" s="6" t="n">
        <v>702</v>
      </c>
      <c r="E14" s="4" t="inlineStr">
        <is>
          <t xml:space="preserve"> </t>
        </is>
      </c>
      <c r="F14" s="4" t="inlineStr">
        <is>
          <t xml:space="preserve"> </t>
        </is>
      </c>
    </row>
    <row r="15">
      <c r="A15" s="4" t="inlineStr">
        <is>
          <t>Other comprehensive income</t>
        </is>
      </c>
      <c r="B15" s="6" t="n">
        <v>2673</v>
      </c>
      <c r="C15" s="4" t="inlineStr">
        <is>
          <t xml:space="preserve"> </t>
        </is>
      </c>
      <c r="D15" s="4" t="inlineStr">
        <is>
          <t xml:space="preserve"> </t>
        </is>
      </c>
      <c r="E15" s="6" t="n">
        <v>2673</v>
      </c>
      <c r="F15" s="4" t="inlineStr">
        <is>
          <t xml:space="preserve"> </t>
        </is>
      </c>
    </row>
    <row r="16">
      <c r="A16" s="4" t="inlineStr">
        <is>
          <t>Net loss</t>
        </is>
      </c>
      <c r="B16" s="5" t="n">
        <v>-217570</v>
      </c>
      <c r="C16" s="4" t="inlineStr">
        <is>
          <t xml:space="preserve"> </t>
        </is>
      </c>
      <c r="D16" s="4" t="inlineStr">
        <is>
          <t xml:space="preserve"> </t>
        </is>
      </c>
      <c r="E16" s="4" t="inlineStr">
        <is>
          <t xml:space="preserve"> </t>
        </is>
      </c>
      <c r="F16" s="6" t="n">
        <v>-217570</v>
      </c>
    </row>
    <row r="17">
      <c r="A17" s="4" t="inlineStr">
        <is>
          <t>Ending balance (in shares) at Dec. 31, 2023</t>
        </is>
      </c>
      <c r="B17" s="6" t="n">
        <v>50632000</v>
      </c>
      <c r="C17" s="6" t="n">
        <v>50632000</v>
      </c>
      <c r="D17" s="4" t="inlineStr">
        <is>
          <t xml:space="preserve"> </t>
        </is>
      </c>
      <c r="E17" s="4" t="inlineStr">
        <is>
          <t xml:space="preserve"> </t>
        </is>
      </c>
      <c r="F17" s="4" t="inlineStr">
        <is>
          <t xml:space="preserve"> </t>
        </is>
      </c>
    </row>
    <row r="18">
      <c r="A18" s="4" t="inlineStr">
        <is>
          <t>Ending balance at Dec. 31, 2023</t>
        </is>
      </c>
      <c r="B18" s="5" t="n">
        <v>255300</v>
      </c>
      <c r="C18" s="5" t="n">
        <v>5</v>
      </c>
      <c r="D18" s="6" t="n">
        <v>766716</v>
      </c>
      <c r="E18" s="6" t="n">
        <v>-204</v>
      </c>
      <c r="F18" s="6" t="n">
        <v>-5112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6" t="n">
        <v>867000</v>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6" t="n">
        <v>6000</v>
      </c>
      <c r="D21" s="4" t="inlineStr">
        <is>
          <t xml:space="preserve"> </t>
        </is>
      </c>
      <c r="E21" s="4" t="inlineStr">
        <is>
          <t xml:space="preserve"> </t>
        </is>
      </c>
      <c r="F21" s="4" t="inlineStr">
        <is>
          <t xml:space="preserve"> </t>
        </is>
      </c>
    </row>
    <row r="22">
      <c r="A22" s="4" t="inlineStr">
        <is>
          <t>Exercise of stock options</t>
        </is>
      </c>
      <c r="B22" s="6" t="n">
        <v>22</v>
      </c>
      <c r="C22" s="4" t="inlineStr">
        <is>
          <t xml:space="preserve"> </t>
        </is>
      </c>
      <c r="D22" s="6" t="n">
        <v>22</v>
      </c>
      <c r="E22" s="4" t="inlineStr">
        <is>
          <t xml:space="preserve"> </t>
        </is>
      </c>
      <c r="F22" s="4" t="inlineStr">
        <is>
          <t xml:space="preserve"> </t>
        </is>
      </c>
    </row>
    <row r="23">
      <c r="A23" s="4" t="inlineStr">
        <is>
          <t>Stock-based compensation</t>
        </is>
      </c>
      <c r="B23" s="6" t="n">
        <v>12150</v>
      </c>
      <c r="C23" s="4" t="inlineStr">
        <is>
          <t xml:space="preserve"> </t>
        </is>
      </c>
      <c r="D23" s="6" t="n">
        <v>12150</v>
      </c>
      <c r="E23" s="4" t="inlineStr">
        <is>
          <t xml:space="preserve"> </t>
        </is>
      </c>
      <c r="F23" s="4" t="inlineStr">
        <is>
          <t xml:space="preserve"> </t>
        </is>
      </c>
    </row>
    <row r="24">
      <c r="A24" s="4" t="inlineStr">
        <is>
          <t>Purchase of common stock under ESPP (in shares)</t>
        </is>
      </c>
      <c r="B24" s="4" t="inlineStr">
        <is>
          <t xml:space="preserve"> </t>
        </is>
      </c>
      <c r="C24" s="6" t="n">
        <v>84000</v>
      </c>
      <c r="D24" s="4" t="inlineStr">
        <is>
          <t xml:space="preserve"> </t>
        </is>
      </c>
      <c r="E24" s="4" t="inlineStr">
        <is>
          <t xml:space="preserve"> </t>
        </is>
      </c>
      <c r="F24" s="4" t="inlineStr">
        <is>
          <t xml:space="preserve"> </t>
        </is>
      </c>
    </row>
    <row r="25">
      <c r="A25" s="4" t="inlineStr">
        <is>
          <t>Purchase of common stock under ESPP</t>
        </is>
      </c>
      <c r="B25" s="6" t="n">
        <v>288</v>
      </c>
      <c r="C25" s="4" t="inlineStr">
        <is>
          <t xml:space="preserve"> </t>
        </is>
      </c>
      <c r="D25" s="6" t="n">
        <v>288</v>
      </c>
      <c r="E25" s="4" t="inlineStr">
        <is>
          <t xml:space="preserve"> </t>
        </is>
      </c>
      <c r="F25" s="4" t="inlineStr">
        <is>
          <t xml:space="preserve"> </t>
        </is>
      </c>
    </row>
    <row r="26">
      <c r="A26" s="4" t="inlineStr">
        <is>
          <t>Other comprehensive income</t>
        </is>
      </c>
      <c r="B26" s="6" t="n">
        <v>293</v>
      </c>
      <c r="C26" s="4" t="inlineStr">
        <is>
          <t xml:space="preserve"> </t>
        </is>
      </c>
      <c r="D26" s="4" t="inlineStr">
        <is>
          <t xml:space="preserve"> </t>
        </is>
      </c>
      <c r="E26" s="6" t="n">
        <v>293</v>
      </c>
      <c r="F26" s="4" t="inlineStr">
        <is>
          <t xml:space="preserve"> </t>
        </is>
      </c>
    </row>
    <row r="27">
      <c r="A27" s="4" t="inlineStr">
        <is>
          <t>Net loss</t>
        </is>
      </c>
      <c r="B27" s="5" t="n">
        <v>-57247</v>
      </c>
      <c r="C27" s="4" t="inlineStr">
        <is>
          <t xml:space="preserve"> </t>
        </is>
      </c>
      <c r="D27" s="4" t="inlineStr">
        <is>
          <t xml:space="preserve"> </t>
        </is>
      </c>
      <c r="E27" s="4" t="inlineStr">
        <is>
          <t xml:space="preserve"> </t>
        </is>
      </c>
      <c r="F27" s="6" t="n">
        <v>-57247</v>
      </c>
    </row>
    <row r="28">
      <c r="A28" s="4" t="inlineStr">
        <is>
          <t>Ending balance (in shares) at Dec. 31, 2024</t>
        </is>
      </c>
      <c r="B28" s="6" t="n">
        <v>51589000</v>
      </c>
      <c r="C28" s="6" t="n">
        <v>51589000</v>
      </c>
      <c r="D28" s="4" t="inlineStr">
        <is>
          <t xml:space="preserve"> </t>
        </is>
      </c>
      <c r="E28" s="4" t="inlineStr">
        <is>
          <t xml:space="preserve"> </t>
        </is>
      </c>
      <c r="F28" s="4" t="inlineStr">
        <is>
          <t xml:space="preserve"> </t>
        </is>
      </c>
    </row>
    <row r="29">
      <c r="A29" s="4" t="inlineStr">
        <is>
          <t>Ending balance at Dec. 31, 2024</t>
        </is>
      </c>
      <c r="B29" s="5" t="n">
        <v>210806</v>
      </c>
      <c r="C29" s="5" t="n">
        <v>5</v>
      </c>
      <c r="D29" s="5" t="n">
        <v>779176</v>
      </c>
      <c r="E29" s="5" t="n">
        <v>89</v>
      </c>
      <c r="F29" s="5" t="n">
        <v>-5684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 shares in Thousand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Common stock reserved for future issuance (in shares)</t>
        </is>
      </c>
      <c r="B3" s="6" t="n">
        <v>9910</v>
      </c>
      <c r="C3" s="6" t="n">
        <v>8098</v>
      </c>
    </row>
    <row r="4">
      <c r="A4" s="4" t="inlineStr">
        <is>
          <t>Pre-funded Warran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Common stock reserved for future issuance (in shares)</t>
        </is>
      </c>
      <c r="B6" s="6" t="n">
        <v>758</v>
      </c>
      <c r="C6" s="6" t="n">
        <v>758</v>
      </c>
    </row>
    <row r="7">
      <c r="A7" s="4" t="inlineStr">
        <is>
          <t>2021 Stock Option and Incentive Pla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reserved for future issuance (in shares)</t>
        </is>
      </c>
      <c r="B9" s="6" t="n">
        <v>1016</v>
      </c>
      <c r="C9" s="6" t="n">
        <v>871</v>
      </c>
    </row>
    <row r="10">
      <c r="A10" s="4" t="inlineStr">
        <is>
          <t>2021 Employee Stock Purchase Plan</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reserved for future issuance (in shares)</t>
        </is>
      </c>
      <c r="B12" s="6" t="n">
        <v>702</v>
      </c>
      <c r="C12" s="6" t="n">
        <v>552</v>
      </c>
    </row>
    <row r="13">
      <c r="A13" s="4" t="inlineStr">
        <is>
          <t>Options to purchase common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reserved for future issuance (in shares)</t>
        </is>
      </c>
      <c r="B15" s="6" t="n">
        <v>3915</v>
      </c>
      <c r="C15" s="6" t="n">
        <v>3678</v>
      </c>
    </row>
    <row r="16">
      <c r="A16" s="4" t="inlineStr">
        <is>
          <t>Restricted stock uni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Common stock reserved for future issuance (in shares)</t>
        </is>
      </c>
      <c r="B18" s="6" t="n">
        <v>3519</v>
      </c>
      <c r="C18" s="6" t="n">
        <v>2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llaborative arrangements and strategic partnerships - Narrative (Details) - USD ($) $ / shares in Units, $ in Thousands</t>
        </is>
      </c>
      <c r="C1" s="2" t="inlineStr">
        <is>
          <t>1 Months Ended</t>
        </is>
      </c>
      <c r="E1" s="2" t="inlineStr">
        <is>
          <t>3 Months Ended</t>
        </is>
      </c>
      <c r="F1" s="2" t="inlineStr">
        <is>
          <t>12 Months Ended</t>
        </is>
      </c>
    </row>
    <row r="2">
      <c r="B2" s="2" t="inlineStr">
        <is>
          <t>Dec. 13, 2021</t>
        </is>
      </c>
      <c r="C2" s="2" t="inlineStr">
        <is>
          <t>Jan. 31, 2023</t>
        </is>
      </c>
      <c r="D2" s="2" t="inlineStr">
        <is>
          <t>Aug. 31, 2018</t>
        </is>
      </c>
      <c r="E2" s="2" t="inlineStr">
        <is>
          <t>Mar. 31, 2024</t>
        </is>
      </c>
      <c r="F2" s="2" t="inlineStr">
        <is>
          <t>Dec. 31, 2024</t>
        </is>
      </c>
      <c r="G2" s="2" t="inlineStr">
        <is>
          <t>Dec. 31, 2023</t>
        </is>
      </c>
      <c r="H2" s="2" t="inlineStr">
        <is>
          <t>Dec. 31, 2022</t>
        </is>
      </c>
      <c r="I2" s="2" t="inlineStr">
        <is>
          <t>Apr. 30, 2023</t>
        </is>
      </c>
      <c r="J2" s="2" t="inlineStr">
        <is>
          <t>Apr. 29, 2023</t>
        </is>
      </c>
      <c r="K2" s="2" t="inlineStr">
        <is>
          <t>Oct. 31, 2022</t>
        </is>
      </c>
      <c r="L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exit costs</t>
        </is>
      </c>
      <c r="B4" s="4" t="inlineStr">
        <is>
          <t xml:space="preserve"> </t>
        </is>
      </c>
      <c r="C4" s="4" t="inlineStr">
        <is>
          <t xml:space="preserve"> </t>
        </is>
      </c>
      <c r="D4" s="4" t="inlineStr">
        <is>
          <t xml:space="preserve"> </t>
        </is>
      </c>
      <c r="E4" s="4" t="inlineStr">
        <is>
          <t xml:space="preserve"> </t>
        </is>
      </c>
      <c r="F4" s="5" t="n">
        <v>5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 to Regeneron, net of issuance costs</t>
        </is>
      </c>
      <c r="B5" s="4" t="inlineStr">
        <is>
          <t xml:space="preserve"> </t>
        </is>
      </c>
      <c r="C5" s="4" t="inlineStr">
        <is>
          <t xml:space="preserve"> </t>
        </is>
      </c>
      <c r="D5" s="4" t="inlineStr">
        <is>
          <t xml:space="preserve"> </t>
        </is>
      </c>
      <c r="E5" s="4" t="inlineStr">
        <is>
          <t xml:space="preserve"> </t>
        </is>
      </c>
      <c r="F5" s="6" t="n">
        <v>0</v>
      </c>
      <c r="G5" s="5" t="n">
        <v>985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6" t="n">
        <v>5</v>
      </c>
      <c r="G6" s="6" t="n">
        <v>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ristol-Myers Squib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amount</t>
        </is>
      </c>
      <c r="B9" s="4" t="inlineStr">
        <is>
          <t xml:space="preserve"> </t>
        </is>
      </c>
      <c r="C9" s="4" t="inlineStr">
        <is>
          <t xml:space="preserve"> </t>
        </is>
      </c>
      <c r="D9" s="4" t="inlineStr">
        <is>
          <t xml:space="preserve"> </t>
        </is>
      </c>
      <c r="E9" s="4" t="inlineStr">
        <is>
          <t xml:space="preserve"> </t>
        </is>
      </c>
      <c r="F9" s="6" t="n">
        <v>11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generon Collaboration Agreement | Collaboration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revenue balance recognized as gross revenues</t>
        </is>
      </c>
      <c r="B12" s="4" t="inlineStr">
        <is>
          <t xml:space="preserve"> </t>
        </is>
      </c>
      <c r="C12" s="4" t="inlineStr">
        <is>
          <t xml:space="preserve"> </t>
        </is>
      </c>
      <c r="D12" s="4" t="inlineStr">
        <is>
          <t xml:space="preserve"> </t>
        </is>
      </c>
      <c r="E12" s="4" t="inlineStr">
        <is>
          <t xml:space="preserve"> </t>
        </is>
      </c>
      <c r="F12" s="6" t="n">
        <v>4700</v>
      </c>
      <c r="G12" s="6" t="n">
        <v>216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generon Collaboration Agreement | Research and developmen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0</v>
      </c>
      <c r="I15" s="4" t="inlineStr">
        <is>
          <t xml:space="preserve"> </t>
        </is>
      </c>
      <c r="J15" s="4" t="inlineStr">
        <is>
          <t xml:space="preserve"> </t>
        </is>
      </c>
      <c r="K15" s="4" t="inlineStr">
        <is>
          <t xml:space="preserve"> </t>
        </is>
      </c>
      <c r="L15" s="4" t="inlineStr">
        <is>
          <t xml:space="preserve"> </t>
        </is>
      </c>
    </row>
    <row r="16">
      <c r="A16" s="4" t="inlineStr">
        <is>
          <t>Regeneron Collaboration Agreement | Regeneron Collaboration Agreement, Amendm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llaborative arrangement research initial funding obligation,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with customer liability</t>
        </is>
      </c>
      <c r="B19" s="4" t="inlineStr">
        <is>
          <t xml:space="preserve"> </t>
        </is>
      </c>
      <c r="C19" s="4" t="inlineStr">
        <is>
          <t xml:space="preserve"> </t>
        </is>
      </c>
      <c r="D19" s="4" t="inlineStr">
        <is>
          <t xml:space="preserve"> </t>
        </is>
      </c>
      <c r="E19" s="4" t="inlineStr">
        <is>
          <t xml:space="preserve"> </t>
        </is>
      </c>
      <c r="F19" s="6" t="n">
        <v>78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generon Collaboration Agreement | Regeneron Collaboration Agreement, Amendment One | Pre-Clinical Costs To Study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aborative arrangement research initial funding obligation, percentage</t>
        </is>
      </c>
      <c r="B22" s="4" t="inlineStr">
        <is>
          <t xml:space="preserve"> </t>
        </is>
      </c>
      <c r="C22" s="10"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generon Collaboration Agreement | Regeneron Collaboration Agreement, Amendment One | Clinical Study Costs Involving Regeneron Ag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ive arrangement research initial funding obligation,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generon Collaboration Agreement | Regeneron Collaboration Agreement, Amendment One | MUC-16 Development Candidate No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payments receivable</t>
        </is>
      </c>
      <c r="B28" s="4" t="inlineStr">
        <is>
          <t xml:space="preserve"> </t>
        </is>
      </c>
      <c r="C28" s="5"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generon Collaboration Agreement | Regeneron Collaboration Agreement, Amendment One | MUC-16 IND Accept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lestone payments receivable</t>
        </is>
      </c>
      <c r="B31" s="4" t="inlineStr">
        <is>
          <t xml:space="preserve"> </t>
        </is>
      </c>
      <c r="C31" s="6" t="n">
        <v>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generon Collaboration Agreement | Regeneron Collaboration Agreement, Amendment One | Last Patient Dosed Or Dosing Of The 10th Pati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lestone payments receivable</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generon Collaboration Agreement | Regeneron Collaboration Agreement, Amendment One | MUC-16 Development Candidate Nomination After Achievement Of IND Accept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lestone payments receivable</t>
        </is>
      </c>
      <c r="B37" s="4" t="inlineStr">
        <is>
          <t xml:space="preserve"> </t>
        </is>
      </c>
      <c r="C37" s="6"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eneron Collaboration Agreement | Regeneron Collaboration Agreement, Amendment One | MUC-1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lestone payments receivable</t>
        </is>
      </c>
      <c r="B40" s="4" t="inlineStr">
        <is>
          <t xml:space="preserve"> </t>
        </is>
      </c>
      <c r="C40" s="5" t="n">
        <v>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5" t="n">
        <v>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generon Collaboration Agreement | Share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 (in shares)</t>
        </is>
      </c>
      <c r="B44" s="6" t="n">
        <v>100000</v>
      </c>
      <c r="C44" s="6" t="n">
        <v>11148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rice per share (in dollars per share)</t>
        </is>
      </c>
      <c r="B45" s="4" t="inlineStr">
        <is>
          <t xml:space="preserve"> </t>
        </is>
      </c>
      <c r="C45" s="8" t="n">
        <v>17.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f common stock to Regeneron, net of issuance costs</t>
        </is>
      </c>
      <c r="B46" s="4" t="inlineStr">
        <is>
          <t xml:space="preserve"> </t>
        </is>
      </c>
      <c r="C46" s="5"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t>
        </is>
      </c>
      <c r="B47" s="4" t="inlineStr">
        <is>
          <t xml:space="preserve"> </t>
        </is>
      </c>
      <c r="C47" s="6" t="n">
        <v>9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ract with customer liability</t>
        </is>
      </c>
      <c r="B48" s="4" t="inlineStr">
        <is>
          <t xml:space="preserve"> </t>
        </is>
      </c>
      <c r="C48" s="5" t="n">
        <v>10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generon Collaboration Agreement | Share purchase agreement | Bluebird B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llaborative arrangement research initial funding obligation, percentage</t>
        </is>
      </c>
      <c r="B51" s="4" t="inlineStr">
        <is>
          <t xml:space="preserve"> </t>
        </is>
      </c>
      <c r="C51" s="4" t="inlineStr">
        <is>
          <t xml:space="preserve"> </t>
        </is>
      </c>
      <c r="D51" s="10" t="n">
        <v>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rice per share (in dollars per share)</t>
        </is>
      </c>
      <c r="B52" s="4" t="inlineStr">
        <is>
          <t xml:space="preserve"> </t>
        </is>
      </c>
      <c r="C52" s="4" t="inlineStr">
        <is>
          <t xml:space="preserve"> </t>
        </is>
      </c>
      <c r="D52" s="8" t="n">
        <v>238.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ance of common stock to Regeneron, net of issuance costs</t>
        </is>
      </c>
      <c r="B53" s="4" t="inlineStr">
        <is>
          <t xml:space="preserve"> </t>
        </is>
      </c>
      <c r="C53" s="4" t="inlineStr">
        <is>
          <t xml:space="preserve"> </t>
        </is>
      </c>
      <c r="D53" s="5" t="n">
        <v>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 premium</t>
        </is>
      </c>
      <c r="B54" s="4" t="inlineStr">
        <is>
          <t xml:space="preserve"> </t>
        </is>
      </c>
      <c r="C54" s="4" t="inlineStr">
        <is>
          <t xml:space="preserve"> </t>
        </is>
      </c>
      <c r="D54" s="5" t="n">
        <v>3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generon Collaboration Agreement | Share purchase agreement | Common stock | Bluebird B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issued (in shares)</t>
        </is>
      </c>
      <c r="B57" s="4" t="inlineStr">
        <is>
          <t xml:space="preserve"> </t>
        </is>
      </c>
      <c r="C57" s="4" t="inlineStr">
        <is>
          <t xml:space="preserve"> </t>
        </is>
      </c>
      <c r="D57" s="6"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common stock to Regeneron, net of issuance costs</t>
        </is>
      </c>
      <c r="B58" s="4" t="inlineStr">
        <is>
          <t xml:space="preserve"> </t>
        </is>
      </c>
      <c r="C58" s="4" t="inlineStr">
        <is>
          <t xml:space="preserve"> </t>
        </is>
      </c>
      <c r="D58" s="5" t="n">
        <v>6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generon Collaboration Agreement | Regeneron Collaboration Agreement, Original And Amendment Combi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ract with customer liability</t>
        </is>
      </c>
      <c r="B61" s="4" t="inlineStr">
        <is>
          <t xml:space="preserve"> </t>
        </is>
      </c>
      <c r="C61" s="4" t="inlineStr">
        <is>
          <t xml:space="preserve"> </t>
        </is>
      </c>
      <c r="D61" s="4" t="inlineStr">
        <is>
          <t xml:space="preserve"> </t>
        </is>
      </c>
      <c r="E61" s="4" t="inlineStr">
        <is>
          <t xml:space="preserve"> </t>
        </is>
      </c>
      <c r="F61" s="6" t="n">
        <v>112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JW Therapeut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stimated variabl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300</v>
      </c>
      <c r="L64" s="4" t="inlineStr">
        <is>
          <t xml:space="preserve"> </t>
        </is>
      </c>
    </row>
    <row r="65">
      <c r="A65" s="4" t="inlineStr">
        <is>
          <t>Contract with customer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00</v>
      </c>
      <c r="L65" s="4" t="inlineStr">
        <is>
          <t xml:space="preserve"> </t>
        </is>
      </c>
    </row>
    <row r="66">
      <c r="A66" s="4" t="inlineStr">
        <is>
          <t>Estimated variable consideration, reimburs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300</v>
      </c>
      <c r="L66" s="4" t="inlineStr">
        <is>
          <t xml:space="preserve"> </t>
        </is>
      </c>
    </row>
    <row r="67">
      <c r="A67" s="4" t="inlineStr">
        <is>
          <t>Novo Nordisk A/S | Novo Collaboration and Licen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tract with customer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v>
      </c>
    </row>
    <row r="70">
      <c r="A70" s="4" t="inlineStr">
        <is>
          <t>Revenue</t>
        </is>
      </c>
      <c r="B70" s="4" t="inlineStr">
        <is>
          <t xml:space="preserve"> </t>
        </is>
      </c>
      <c r="C70" s="4" t="inlineStr">
        <is>
          <t xml:space="preserve"> </t>
        </is>
      </c>
      <c r="D70" s="4" t="inlineStr">
        <is>
          <t xml:space="preserve"> </t>
        </is>
      </c>
      <c r="E70" s="4" t="inlineStr">
        <is>
          <t xml:space="preserve"> </t>
        </is>
      </c>
      <c r="F70" s="5" t="n">
        <v>3507</v>
      </c>
      <c r="G70" s="5" t="n">
        <v>576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vo Nordisk A/S | Novo Collaboration and License Agreement | Scientific mileston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ilestone payment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000</v>
      </c>
      <c r="J73" s="4" t="inlineStr">
        <is>
          <t xml:space="preserve"> </t>
        </is>
      </c>
      <c r="K73" s="4" t="inlineStr">
        <is>
          <t xml:space="preserve"> </t>
        </is>
      </c>
      <c r="L73" s="4" t="inlineStr">
        <is>
          <t xml:space="preserve"> </t>
        </is>
      </c>
    </row>
    <row r="74">
      <c r="A74" s="4" t="inlineStr">
        <is>
          <t>Novo Nordisk A/S | Novo Collaboration and License Agreement | Milestone Achievement, Option To In-License Technology From Thir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ilestone payme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000</v>
      </c>
      <c r="J76" s="4" t="inlineStr">
        <is>
          <t xml:space="preserve"> </t>
        </is>
      </c>
      <c r="K76" s="4" t="inlineStr">
        <is>
          <t xml:space="preserve"> </t>
        </is>
      </c>
      <c r="L76" s="4" t="inlineStr">
        <is>
          <t xml:space="preserve"> </t>
        </is>
      </c>
    </row>
    <row r="77">
      <c r="A77" s="4" t="inlineStr">
        <is>
          <t>Contract with custom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00</v>
      </c>
      <c r="J77" s="4" t="inlineStr">
        <is>
          <t xml:space="preserve"> </t>
        </is>
      </c>
      <c r="K77" s="4" t="inlineStr">
        <is>
          <t xml:space="preserve"> </t>
        </is>
      </c>
      <c r="L77" s="4" t="inlineStr">
        <is>
          <t xml:space="preserve"> </t>
        </is>
      </c>
    </row>
    <row r="78">
      <c r="A78" s="4" t="inlineStr">
        <is>
          <t>Novo Nordisk A/S | Novo Collaboration and License Agreement | Milestone Achievement, Option To In-License Technology From Third Party And Upfron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tract with customer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1000</v>
      </c>
      <c r="K80" s="4" t="inlineStr">
        <is>
          <t xml:space="preserve"> </t>
        </is>
      </c>
      <c r="L80" s="4" t="inlineStr">
        <is>
          <t xml:space="preserve"> </t>
        </is>
      </c>
    </row>
  </sheetData>
  <mergeCells count="3">
    <mergeCell ref="C1:D1"/>
    <mergeCell ref="F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llaborative arrangements and strategic partnerships - Summary of Collaborative Arrangement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arrangemen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744</v>
      </c>
      <c r="K4" s="5" t="n">
        <v>71601</v>
      </c>
    </row>
    <row r="5">
      <c r="A5" s="4" t="inlineStr">
        <is>
          <t>Share of collabora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53</v>
      </c>
      <c r="K5" s="6" t="n">
        <v>0</v>
      </c>
    </row>
    <row r="6">
      <c r="A6" s="4" t="inlineStr">
        <is>
          <t>Ide Cel Commercial Activities | Bristol-Myers Squib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borative arrangement revenue</t>
        </is>
      </c>
      <c r="B8" s="5" t="n">
        <v>-4494</v>
      </c>
      <c r="C8" s="5" t="n">
        <v>9617</v>
      </c>
      <c r="D8" s="5" t="n">
        <v>3549</v>
      </c>
      <c r="E8" s="5" t="n">
        <v>-1975</v>
      </c>
      <c r="F8" s="5" t="n">
        <v>1366</v>
      </c>
      <c r="G8" s="5" t="n">
        <v>-582</v>
      </c>
      <c r="H8" s="5" t="n">
        <v>23272</v>
      </c>
      <c r="I8" s="5" t="n">
        <v>21581</v>
      </c>
      <c r="J8" s="6" t="n">
        <v>6697</v>
      </c>
      <c r="K8" s="6" t="n">
        <v>45637</v>
      </c>
    </row>
    <row r="9">
      <c r="A9" s="4" t="inlineStr">
        <is>
          <t>Share of collaboration loss</t>
        </is>
      </c>
      <c r="B9" s="6" t="n">
        <v>1171</v>
      </c>
      <c r="C9" s="6" t="n">
        <v>1067</v>
      </c>
      <c r="D9" s="6" t="n">
        <v>815</v>
      </c>
      <c r="E9" s="6" t="n">
        <v>745</v>
      </c>
      <c r="F9" s="6" t="n">
        <v>604</v>
      </c>
      <c r="G9" s="6" t="n">
        <v>1118</v>
      </c>
      <c r="H9" s="6" t="n">
        <v>1271</v>
      </c>
      <c r="I9" s="6" t="n">
        <v>1380</v>
      </c>
      <c r="J9" s="6" t="n">
        <v>3798</v>
      </c>
      <c r="K9" s="6" t="n">
        <v>4373</v>
      </c>
    </row>
    <row r="10">
      <c r="A10" s="4" t="inlineStr">
        <is>
          <t>ABECMA Commerci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llaborative arrangement revenue</t>
        </is>
      </c>
      <c r="B12" s="6" t="n">
        <v>0</v>
      </c>
      <c r="C12" s="6" t="n">
        <v>10684</v>
      </c>
      <c r="D12" s="6" t="n">
        <v>4364</v>
      </c>
      <c r="E12" s="6" t="n">
        <v>0</v>
      </c>
      <c r="F12" s="6" t="n">
        <v>1970</v>
      </c>
      <c r="G12" s="6" t="n">
        <v>536</v>
      </c>
      <c r="H12" s="6" t="n">
        <v>24543</v>
      </c>
      <c r="I12" s="6" t="n">
        <v>22961</v>
      </c>
      <c r="J12" s="6" t="n">
        <v>15048</v>
      </c>
      <c r="K12" s="6" t="n">
        <v>50010</v>
      </c>
    </row>
    <row r="13">
      <c r="A13" s="4" t="inlineStr">
        <is>
          <t>Share of collaboration loss</t>
        </is>
      </c>
      <c r="B13" s="5" t="n">
        <v>-3323</v>
      </c>
      <c r="C13" s="5" t="n">
        <v>0</v>
      </c>
      <c r="D13" s="5" t="n">
        <v>0</v>
      </c>
      <c r="E13" s="5" t="n">
        <v>-1230</v>
      </c>
      <c r="F13" s="5" t="n">
        <v>0</v>
      </c>
      <c r="G13" s="5" t="n">
        <v>0</v>
      </c>
      <c r="H13" s="5" t="n">
        <v>0</v>
      </c>
      <c r="I13" s="5" t="n">
        <v>0</v>
      </c>
      <c r="J13" s="6" t="n">
        <v>-4553</v>
      </c>
      <c r="K13" s="6" t="n">
        <v>0</v>
      </c>
    </row>
    <row r="14">
      <c r="A14" s="4" t="inlineStr">
        <is>
          <t>BMS collaborative arrangement | Bristol-Myers Squib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500</v>
      </c>
      <c r="K16" s="5" t="n">
        <v>50000</v>
      </c>
    </row>
  </sheetData>
  <mergeCells count="3">
    <mergeCell ref="J1:K1"/>
    <mergeCell ref="B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llaborative arrangements and strategic partnerships - Summary of Amounts Associated with Research and Development Servic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amp;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917</v>
      </c>
      <c r="K4" s="5" t="n">
        <v>-230758</v>
      </c>
    </row>
    <row r="5">
      <c r="A5" s="4" t="inlineStr">
        <is>
          <t>Ide-cel research and develop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R&amp;D expenses</t>
        </is>
      </c>
      <c r="B7" s="5" t="n">
        <v>-8663</v>
      </c>
      <c r="C7" s="5" t="n">
        <v>-8168</v>
      </c>
      <c r="D7" s="5" t="n">
        <v>-8433</v>
      </c>
      <c r="E7" s="5" t="n">
        <v>-6739</v>
      </c>
      <c r="F7" s="5" t="n">
        <v>-7086</v>
      </c>
      <c r="G7" s="5" t="n">
        <v>-6120</v>
      </c>
      <c r="H7" s="5" t="n">
        <v>-5652</v>
      </c>
      <c r="I7" s="5" t="n">
        <v>-4871</v>
      </c>
      <c r="J7" s="6" t="n">
        <v>-32003</v>
      </c>
      <c r="K7" s="6" t="n">
        <v>-23729</v>
      </c>
    </row>
    <row r="8">
      <c r="A8" s="4" t="inlineStr">
        <is>
          <t>Bristol-Myers Squibb | Ide-cel research and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seventy's obligation for its share of BMS research and development expenses</t>
        </is>
      </c>
      <c r="B10" s="6" t="n">
        <v>-8678</v>
      </c>
      <c r="C10" s="6" t="n">
        <v>-8225</v>
      </c>
      <c r="D10" s="6" t="n">
        <v>-8625</v>
      </c>
      <c r="E10" s="6" t="n">
        <v>-6963</v>
      </c>
      <c r="F10" s="6" t="n">
        <v>-7237</v>
      </c>
      <c r="G10" s="6" t="n">
        <v>-6980</v>
      </c>
      <c r="H10" s="6" t="n">
        <v>-7195</v>
      </c>
      <c r="I10" s="6" t="n">
        <v>-9461</v>
      </c>
      <c r="J10" s="6" t="n">
        <v>-32491</v>
      </c>
      <c r="K10" s="6" t="n">
        <v>-30873</v>
      </c>
    </row>
    <row r="11">
      <c r="A11" s="4" t="inlineStr">
        <is>
          <t>Reimbursement from BMS for 2seventy research and development expenses</t>
        </is>
      </c>
      <c r="B11" s="5" t="n">
        <v>15</v>
      </c>
      <c r="C11" s="5" t="n">
        <v>57</v>
      </c>
      <c r="D11" s="5" t="n">
        <v>192</v>
      </c>
      <c r="E11" s="5" t="n">
        <v>224</v>
      </c>
      <c r="F11" s="5" t="n">
        <v>151</v>
      </c>
      <c r="G11" s="5" t="n">
        <v>860</v>
      </c>
      <c r="H11" s="5" t="n">
        <v>1543</v>
      </c>
      <c r="I11" s="5" t="n">
        <v>4590</v>
      </c>
      <c r="J11" s="5" t="n">
        <v>488</v>
      </c>
      <c r="K11" s="5" t="n">
        <v>7144</v>
      </c>
    </row>
  </sheetData>
  <mergeCells count="3">
    <mergeCell ref="J1:K1"/>
    <mergeCell ref="B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s) - USD ($) $ in Thousands</t>
        </is>
      </c>
      <c r="B1" s="2" t="inlineStr">
        <is>
          <t>12 Months Ended</t>
        </is>
      </c>
    </row>
    <row r="2">
      <c r="B2" s="2" t="inlineStr">
        <is>
          <t>Dec. 31, 2024</t>
        </is>
      </c>
      <c r="C2" s="2" t="inlineStr">
        <is>
          <t>Dec. 31, 2023</t>
        </is>
      </c>
    </row>
    <row r="3">
      <c r="A3" s="4" t="inlineStr">
        <is>
          <t>Outside of U.S. | Ide-cel license and manufacturing services | License and manufacturing services | Bristol-Myers Squibb</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Revenue</t>
        </is>
      </c>
      <c r="B5" s="5" t="n">
        <v>10611</v>
      </c>
      <c r="C5" s="5" t="n">
        <v>1475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oyalty and other revenue (Details) - USD ($) $ in Thousands</t>
        </is>
      </c>
      <c r="B1" s="2" t="inlineStr">
        <is>
          <t>12 Months Ended</t>
        </is>
      </c>
    </row>
    <row r="2">
      <c r="B2" s="2" t="inlineStr">
        <is>
          <t>Dec. 31, 2024</t>
        </is>
      </c>
      <c r="C2" s="2" t="inlineStr">
        <is>
          <t>Dec. 31, 2023</t>
        </is>
      </c>
    </row>
    <row r="3">
      <c r="A3" s="4" t="inlineStr">
        <is>
          <t>Royalty and other revenue</t>
        </is>
      </c>
      <c r="B3" s="4" t="inlineStr">
        <is>
          <t xml:space="preserve"> </t>
        </is>
      </c>
      <c r="C3" s="4" t="inlineStr">
        <is>
          <t xml:space="preserve"> </t>
        </is>
      </c>
    </row>
    <row r="4">
      <c r="A4" s="3" t="inlineStr">
        <is>
          <t>License And Royalty Revenue [Line Items]</t>
        </is>
      </c>
      <c r="B4" s="4" t="inlineStr">
        <is>
          <t xml:space="preserve"> </t>
        </is>
      </c>
      <c r="C4" s="4" t="inlineStr">
        <is>
          <t xml:space="preserve"> </t>
        </is>
      </c>
    </row>
    <row r="5">
      <c r="A5" s="4" t="inlineStr">
        <is>
          <t>Milestone payment</t>
        </is>
      </c>
      <c r="B5" s="5" t="n">
        <v>0</v>
      </c>
      <c r="C5" s="5" t="n">
        <v>464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8500</v>
      </c>
      <c r="C3" s="5" t="n">
        <v>38600</v>
      </c>
    </row>
    <row r="4">
      <c r="A4" s="4" t="inlineStr">
        <is>
          <t>Accumulated amortization</t>
        </is>
      </c>
      <c r="B4" s="6" t="n">
        <v>-2615</v>
      </c>
      <c r="C4" s="6" t="n">
        <v>-32006</v>
      </c>
    </row>
    <row r="5">
      <c r="A5" s="4" t="inlineStr">
        <is>
          <t>Net</t>
        </is>
      </c>
      <c r="B5" s="6" t="n">
        <v>5885</v>
      </c>
      <c r="C5" s="6" t="n">
        <v>6594</v>
      </c>
    </row>
    <row r="6">
      <c r="A6" s="4" t="inlineStr">
        <is>
          <t>In-licensed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8500</v>
      </c>
      <c r="C8" s="6" t="n">
        <v>8500</v>
      </c>
    </row>
    <row r="9">
      <c r="A9" s="4" t="inlineStr">
        <is>
          <t>Accumulated amortization</t>
        </is>
      </c>
      <c r="B9" s="6" t="n">
        <v>-2615</v>
      </c>
      <c r="C9" s="6" t="n">
        <v>-1906</v>
      </c>
    </row>
    <row r="10">
      <c r="A10" s="4" t="inlineStr">
        <is>
          <t>Net</t>
        </is>
      </c>
      <c r="B10" s="6" t="n">
        <v>5885</v>
      </c>
      <c r="C10" s="6" t="n">
        <v>659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0</v>
      </c>
      <c r="C13" s="6" t="n">
        <v>30100</v>
      </c>
    </row>
    <row r="14">
      <c r="A14" s="4" t="inlineStr">
        <is>
          <t>Accumulated amortization</t>
        </is>
      </c>
      <c r="B14" s="6" t="n">
        <v>0</v>
      </c>
      <c r="C14" s="6" t="n">
        <v>-30100</v>
      </c>
    </row>
    <row r="15">
      <c r="A15" s="4" t="inlineStr">
        <is>
          <t>Net</t>
        </is>
      </c>
      <c r="B15" s="5" t="n">
        <v>0</v>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13" t="n">
        <v>0.7</v>
      </c>
      <c r="C4" s="13" t="n">
        <v>0.7</v>
      </c>
    </row>
    <row r="5">
      <c r="A5" s="4" t="inlineStr">
        <is>
          <t>In-licensed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xpected useful life (in years)</t>
        </is>
      </c>
      <c r="B7" s="4" t="inlineStr">
        <is>
          <t>12 years</t>
        </is>
      </c>
      <c r="C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08</v>
      </c>
      <c r="C3" s="4" t="inlineStr">
        <is>
          <t xml:space="preserve"> </t>
        </is>
      </c>
    </row>
    <row r="4">
      <c r="A4" s="4" t="inlineStr">
        <is>
          <t>2026</t>
        </is>
      </c>
      <c r="B4" s="6" t="n">
        <v>708</v>
      </c>
      <c r="C4" s="4" t="inlineStr">
        <is>
          <t xml:space="preserve"> </t>
        </is>
      </c>
    </row>
    <row r="5">
      <c r="A5" s="4" t="inlineStr">
        <is>
          <t>2027</t>
        </is>
      </c>
      <c r="B5" s="6" t="n">
        <v>708</v>
      </c>
      <c r="C5" s="4" t="inlineStr">
        <is>
          <t xml:space="preserve"> </t>
        </is>
      </c>
    </row>
    <row r="6">
      <c r="A6" s="4" t="inlineStr">
        <is>
          <t>2028</t>
        </is>
      </c>
      <c r="B6" s="6" t="n">
        <v>708</v>
      </c>
      <c r="C6" s="4" t="inlineStr">
        <is>
          <t xml:space="preserve"> </t>
        </is>
      </c>
    </row>
    <row r="7">
      <c r="A7" s="4" t="inlineStr">
        <is>
          <t>2029</t>
        </is>
      </c>
      <c r="B7" s="6" t="n">
        <v>708</v>
      </c>
      <c r="C7" s="4" t="inlineStr">
        <is>
          <t xml:space="preserve"> </t>
        </is>
      </c>
    </row>
    <row r="8">
      <c r="A8" s="4" t="inlineStr">
        <is>
          <t>2030 and thereafter</t>
        </is>
      </c>
      <c r="B8" s="6" t="n">
        <v>2345</v>
      </c>
      <c r="C8" s="4" t="inlineStr">
        <is>
          <t xml:space="preserve"> </t>
        </is>
      </c>
    </row>
    <row r="9">
      <c r="A9" s="4" t="inlineStr">
        <is>
          <t>Net</t>
        </is>
      </c>
      <c r="B9" s="5" t="n">
        <v>5885</v>
      </c>
      <c r="C9" s="5" t="n">
        <v>65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6" customWidth="1" min="6" max="6"/>
  </cols>
  <sheetData>
    <row r="1">
      <c r="A1" s="1" t="inlineStr">
        <is>
          <t>Stock-based compensation - Narrative (Details) - USD ($) $ in Thousands</t>
        </is>
      </c>
      <c r="D1" s="2" t="inlineStr">
        <is>
          <t>12 Months Ended</t>
        </is>
      </c>
      <c r="F1" s="2" t="inlineStr">
        <is>
          <t>36 Months Ended</t>
        </is>
      </c>
    </row>
    <row r="2">
      <c r="B2" s="2" t="inlineStr">
        <is>
          <t>Nov. 04, 2021</t>
        </is>
      </c>
      <c r="C2" s="2" t="inlineStr">
        <is>
          <t>Feb. 01, 2021</t>
        </is>
      </c>
      <c r="D2" s="2" t="inlineStr">
        <is>
          <t>Dec. 31, 2024</t>
        </is>
      </c>
      <c r="E2" s="2" t="inlineStr">
        <is>
          <t>Dec.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2150</v>
      </c>
      <c r="E4" s="5" t="n">
        <v>32159</v>
      </c>
      <c r="F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 based compensation expense related to unvested stock options, restricted stock awards and employee stock purchase plan</t>
        </is>
      </c>
      <c r="B7" s="4" t="inlineStr">
        <is>
          <t xml:space="preserve"> </t>
        </is>
      </c>
      <c r="C7" s="4" t="inlineStr">
        <is>
          <t xml:space="preserve"> </t>
        </is>
      </c>
      <c r="D7" s="5" t="n">
        <v>10800</v>
      </c>
      <c r="E7" s="4" t="inlineStr">
        <is>
          <t xml:space="preserve"> </t>
        </is>
      </c>
      <c r="F7" s="4" t="inlineStr">
        <is>
          <t xml:space="preserve"> </t>
        </is>
      </c>
    </row>
    <row r="8">
      <c r="A8" s="4" t="inlineStr">
        <is>
          <t>Expected weighted-average period related to unvested stock options, restricted stock awards and employee stock purchase plan (in years)</t>
        </is>
      </c>
      <c r="B8" s="4" t="inlineStr">
        <is>
          <t xml:space="preserve"> </t>
        </is>
      </c>
      <c r="C8" s="4" t="inlineStr">
        <is>
          <t xml:space="preserve"> </t>
        </is>
      </c>
      <c r="D8" s="4" t="inlineStr">
        <is>
          <t>2 years 2 months 12 days</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5" t="n">
        <v>7520</v>
      </c>
      <c r="E11" s="5" t="n">
        <v>20607</v>
      </c>
      <c r="F11" s="4" t="inlineStr">
        <is>
          <t xml:space="preserve"> </t>
        </is>
      </c>
    </row>
    <row r="12">
      <c r="A12" s="4" t="inlineStr">
        <is>
          <t>Unrecognized stock- based compensation expense related to unvested stock options, restricted stock awards and employee stock purchase plan</t>
        </is>
      </c>
      <c r="B12" s="4" t="inlineStr">
        <is>
          <t xml:space="preserve"> </t>
        </is>
      </c>
      <c r="C12" s="4" t="inlineStr">
        <is>
          <t xml:space="preserve"> </t>
        </is>
      </c>
      <c r="D12" s="5" t="n">
        <v>15400</v>
      </c>
      <c r="E12" s="4" t="inlineStr">
        <is>
          <t xml:space="preserve"> </t>
        </is>
      </c>
      <c r="F12" s="4" t="inlineStr">
        <is>
          <t xml:space="preserve"> </t>
        </is>
      </c>
    </row>
    <row r="13">
      <c r="A13" s="4" t="inlineStr">
        <is>
          <t>Expected weighted-average period related to unvested stock options, restricted stock awards and employee stock purchase plan (in years)</t>
        </is>
      </c>
      <c r="B13" s="4" t="inlineStr">
        <is>
          <t xml:space="preserve"> </t>
        </is>
      </c>
      <c r="C13" s="4" t="inlineStr">
        <is>
          <t xml:space="preserve"> </t>
        </is>
      </c>
      <c r="D13" s="4" t="inlineStr">
        <is>
          <t>1 year 8 months 12 days</t>
        </is>
      </c>
      <c r="E13" s="4" t="inlineStr">
        <is>
          <t xml:space="preserve"> </t>
        </is>
      </c>
      <c r="F13" s="4" t="inlineStr">
        <is>
          <t xml:space="preserve"> </t>
        </is>
      </c>
    </row>
    <row r="14">
      <c r="A14" s="4" t="inlineStr">
        <is>
          <t>Intrinsic value of restricted stock units vested</t>
        </is>
      </c>
      <c r="B14" s="4" t="inlineStr">
        <is>
          <t xml:space="preserve"> </t>
        </is>
      </c>
      <c r="C14" s="4" t="inlineStr">
        <is>
          <t xml:space="preserve"> </t>
        </is>
      </c>
      <c r="D14" s="5" t="n">
        <v>3700</v>
      </c>
      <c r="E14" s="4" t="inlineStr">
        <is>
          <t xml:space="preserve"> </t>
        </is>
      </c>
      <c r="F14" s="4" t="inlineStr">
        <is>
          <t xml:space="preserve"> </t>
        </is>
      </c>
    </row>
    <row r="15">
      <c r="A15" s="4" t="inlineStr">
        <is>
          <t>Vested in period (in shares)</t>
        </is>
      </c>
      <c r="B15" s="4" t="inlineStr">
        <is>
          <t xml:space="preserve"> </t>
        </is>
      </c>
      <c r="C15" s="4" t="inlineStr">
        <is>
          <t xml:space="preserve"> </t>
        </is>
      </c>
      <c r="D15" s="6" t="n">
        <v>860000</v>
      </c>
      <c r="E15" s="4" t="inlineStr">
        <is>
          <t xml:space="preserve"> </t>
        </is>
      </c>
      <c r="F15" s="4" t="inlineStr">
        <is>
          <t xml:space="preserve"> </t>
        </is>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tock- based compensation expense related to unvested stock options, restricted stock awards and employee stock purchase plan</t>
        </is>
      </c>
      <c r="B18" s="4" t="inlineStr">
        <is>
          <t xml:space="preserve"> </t>
        </is>
      </c>
      <c r="C18" s="4" t="inlineStr">
        <is>
          <t xml:space="preserve"> </t>
        </is>
      </c>
      <c r="D18" s="5" t="n">
        <v>0</v>
      </c>
      <c r="E18" s="4" t="inlineStr">
        <is>
          <t xml:space="preserve"> </t>
        </is>
      </c>
      <c r="F18" s="4" t="inlineStr">
        <is>
          <t xml:space="preserve"> </t>
        </is>
      </c>
    </row>
    <row r="19">
      <c r="A19" s="4" t="inlineStr">
        <is>
          <t>Expected weighted-average period related to unvested stock options, restricted stock awards and employee stock purchase plan (in years)</t>
        </is>
      </c>
      <c r="B19" s="4" t="inlineStr">
        <is>
          <t xml:space="preserve"> </t>
        </is>
      </c>
      <c r="C19" s="4" t="inlineStr">
        <is>
          <t xml:space="preserve"> </t>
        </is>
      </c>
      <c r="D19" s="4" t="inlineStr">
        <is>
          <t>0 years</t>
        </is>
      </c>
      <c r="E19" s="4" t="inlineStr">
        <is>
          <t xml:space="preserve"> </t>
        </is>
      </c>
      <c r="F19" s="4" t="inlineStr">
        <is>
          <t xml:space="preserve"> </t>
        </is>
      </c>
    </row>
    <row r="20">
      <c r="A20" s="4" t="inlineStr">
        <is>
          <t>Performance and service condition based restricted stock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600</v>
      </c>
      <c r="E22" s="4" t="inlineStr">
        <is>
          <t xml:space="preserve"> </t>
        </is>
      </c>
      <c r="F22" s="4" t="inlineStr">
        <is>
          <t xml:space="preserve"> </t>
        </is>
      </c>
    </row>
    <row r="23">
      <c r="A23" s="4" t="inlineStr">
        <is>
          <t>Share-based compensation arrangement by share-based payment award, shares issued in period (less than) (in shares)</t>
        </is>
      </c>
      <c r="B23" s="6" t="n">
        <v>17387</v>
      </c>
      <c r="C23" s="4" t="inlineStr">
        <is>
          <t xml:space="preserve"> </t>
        </is>
      </c>
      <c r="D23" s="4" t="inlineStr">
        <is>
          <t xml:space="preserve"> </t>
        </is>
      </c>
      <c r="E23" s="4" t="inlineStr">
        <is>
          <t xml:space="preserve"> </t>
        </is>
      </c>
      <c r="F23" s="4" t="inlineStr">
        <is>
          <t xml:space="preserve"> </t>
        </is>
      </c>
    </row>
    <row r="24">
      <c r="A24" s="4" t="inlineStr">
        <is>
          <t>Vested in period (in shares)</t>
        </is>
      </c>
      <c r="B24" s="4" t="inlineStr">
        <is>
          <t xml:space="preserve"> </t>
        </is>
      </c>
      <c r="C24" s="4" t="inlineStr">
        <is>
          <t xml:space="preserve"> </t>
        </is>
      </c>
      <c r="D24" s="4" t="inlineStr">
        <is>
          <t xml:space="preserve"> </t>
        </is>
      </c>
      <c r="E24" s="4" t="inlineStr">
        <is>
          <t xml:space="preserve"> </t>
        </is>
      </c>
      <c r="F24" s="6" t="n">
        <v>0</v>
      </c>
    </row>
    <row r="25">
      <c r="A25" s="4" t="inlineStr">
        <is>
          <t>Performance and service condition based restricted stock unit | Bluebird Bi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shares issued in period (less than) (in shares)</t>
        </is>
      </c>
      <c r="B27" s="4" t="inlineStr">
        <is>
          <t xml:space="preserve"> </t>
        </is>
      </c>
      <c r="C27" s="6" t="n">
        <v>27000</v>
      </c>
      <c r="D27" s="4" t="inlineStr">
        <is>
          <t xml:space="preserve"> </t>
        </is>
      </c>
      <c r="E27" s="4" t="inlineStr">
        <is>
          <t xml:space="preserve"> </t>
        </is>
      </c>
      <c r="F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shares issued in period (less than) (in shares)</t>
        </is>
      </c>
      <c r="B30" s="4" t="inlineStr">
        <is>
          <t xml:space="preserve"> </t>
        </is>
      </c>
      <c r="C30" s="4" t="inlineStr">
        <is>
          <t xml:space="preserve"> </t>
        </is>
      </c>
      <c r="D30" s="6" t="n">
        <v>100000</v>
      </c>
      <c r="E30" s="6" t="n">
        <v>100000</v>
      </c>
      <c r="F30"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7247</v>
      </c>
      <c r="C4" s="5" t="n">
        <v>-217570</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6" t="n">
        <v>-2415</v>
      </c>
      <c r="C6" s="6" t="n">
        <v>235</v>
      </c>
    </row>
    <row r="7">
      <c r="A7" s="4" t="inlineStr">
        <is>
          <t>Depreciation and amortization</t>
        </is>
      </c>
      <c r="B7" s="6" t="n">
        <v>7096</v>
      </c>
      <c r="C7" s="6" t="n">
        <v>10285</v>
      </c>
    </row>
    <row r="8">
      <c r="A8" s="4" t="inlineStr">
        <is>
          <t>Stock-based compensation expense</t>
        </is>
      </c>
      <c r="B8" s="6" t="n">
        <v>12150</v>
      </c>
      <c r="C8" s="6" t="n">
        <v>32159</v>
      </c>
    </row>
    <row r="9">
      <c r="A9" s="4" t="inlineStr">
        <is>
          <t>Goodwill impairment charge</t>
        </is>
      </c>
      <c r="B9" s="6" t="n">
        <v>0</v>
      </c>
      <c r="C9" s="6" t="n">
        <v>12056</v>
      </c>
    </row>
    <row r="10">
      <c r="A10" s="4" t="inlineStr">
        <is>
          <t>Other non-cash items</t>
        </is>
      </c>
      <c r="B10" s="6" t="n">
        <v>-4620</v>
      </c>
      <c r="C10" s="6" t="n">
        <v>-6627</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7918</v>
      </c>
      <c r="C12" s="6" t="n">
        <v>15735</v>
      </c>
    </row>
    <row r="13">
      <c r="A13" s="4" t="inlineStr">
        <is>
          <t>Operating lease right-of-use assets</t>
        </is>
      </c>
      <c r="B13" s="6" t="n">
        <v>15567</v>
      </c>
      <c r="C13" s="6" t="n">
        <v>20927</v>
      </c>
    </row>
    <row r="14">
      <c r="A14" s="4" t="inlineStr">
        <is>
          <t>Accounts payable</t>
        </is>
      </c>
      <c r="B14" s="6" t="n">
        <v>-4397</v>
      </c>
      <c r="C14" s="6" t="n">
        <v>-423</v>
      </c>
    </row>
    <row r="15">
      <c r="A15" s="4" t="inlineStr">
        <is>
          <t>Accrued expenses and other liabilities</t>
        </is>
      </c>
      <c r="B15" s="6" t="n">
        <v>-2598</v>
      </c>
      <c r="C15" s="6" t="n">
        <v>-27713</v>
      </c>
    </row>
    <row r="16">
      <c r="A16" s="4" t="inlineStr">
        <is>
          <t>Operating lease liabilities</t>
        </is>
      </c>
      <c r="B16" s="6" t="n">
        <v>-12956</v>
      </c>
      <c r="C16" s="6" t="n">
        <v>-13499</v>
      </c>
    </row>
    <row r="17">
      <c r="A17" s="4" t="inlineStr">
        <is>
          <t>Deferred revenue</t>
        </is>
      </c>
      <c r="B17" s="6" t="n">
        <v>-535</v>
      </c>
      <c r="C17" s="6" t="n">
        <v>11321</v>
      </c>
    </row>
    <row r="18">
      <c r="A18" s="4" t="inlineStr">
        <is>
          <t>Collaboration research advancement</t>
        </is>
      </c>
      <c r="B18" s="6" t="n">
        <v>0</v>
      </c>
      <c r="C18" s="6" t="n">
        <v>-3744</v>
      </c>
    </row>
    <row r="19">
      <c r="A19" s="4" t="inlineStr">
        <is>
          <t>Net cash used in operating activities</t>
        </is>
      </c>
      <c r="B19" s="6" t="n">
        <v>-84998</v>
      </c>
      <c r="C19" s="6" t="n">
        <v>-166858</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707</v>
      </c>
      <c r="C21" s="6" t="n">
        <v>-13865</v>
      </c>
    </row>
    <row r="22">
      <c r="A22" s="4" t="inlineStr">
        <is>
          <t>Proceeds from sale of equipment</t>
        </is>
      </c>
      <c r="B22" s="6" t="n">
        <v>176</v>
      </c>
      <c r="C22" s="6" t="n">
        <v>0</v>
      </c>
    </row>
    <row r="23">
      <c r="A23" s="4" t="inlineStr">
        <is>
          <t>Purchases of marketable securities</t>
        </is>
      </c>
      <c r="B23" s="6" t="n">
        <v>-127466</v>
      </c>
      <c r="C23" s="6" t="n">
        <v>-246743</v>
      </c>
    </row>
    <row r="24">
      <c r="A24" s="4" t="inlineStr">
        <is>
          <t>Proceeds from maturities of marketable securities</t>
        </is>
      </c>
      <c r="B24" s="6" t="n">
        <v>166505</v>
      </c>
      <c r="C24" s="6" t="n">
        <v>304899</v>
      </c>
    </row>
    <row r="25">
      <c r="A25" s="4" t="inlineStr">
        <is>
          <t>Purchase of restricted investments</t>
        </is>
      </c>
      <c r="B25" s="6" t="n">
        <v>-25805</v>
      </c>
      <c r="C25" s="6" t="n">
        <v>-18430</v>
      </c>
    </row>
    <row r="26">
      <c r="A26" s="4" t="inlineStr">
        <is>
          <t>Proceeds from maturities of restricted investments</t>
        </is>
      </c>
      <c r="B26" s="6" t="n">
        <v>25060</v>
      </c>
      <c r="C26" s="6" t="n">
        <v>18000</v>
      </c>
    </row>
    <row r="27">
      <c r="A27" s="4" t="inlineStr">
        <is>
          <t>Net cash provided by investing activities</t>
        </is>
      </c>
      <c r="B27" s="6" t="n">
        <v>80763</v>
      </c>
      <c r="C27" s="6" t="n">
        <v>43861</v>
      </c>
    </row>
    <row r="28">
      <c r="A28" s="3" t="inlineStr">
        <is>
          <t>Cash flows from financing activities:</t>
        </is>
      </c>
      <c r="B28" s="4" t="inlineStr">
        <is>
          <t xml:space="preserve"> </t>
        </is>
      </c>
      <c r="C28" s="4" t="inlineStr">
        <is>
          <t xml:space="preserve"> </t>
        </is>
      </c>
    </row>
    <row r="29">
      <c r="A29" s="4" t="inlineStr">
        <is>
          <t>Proceeds from issuance of common stock in public offering, net of issuance costs</t>
        </is>
      </c>
      <c r="B29" s="6" t="n">
        <v>0</v>
      </c>
      <c r="C29" s="6" t="n">
        <v>117004</v>
      </c>
    </row>
    <row r="30">
      <c r="A30" s="4" t="inlineStr">
        <is>
          <t>Proceeds from issuance of common stock to Regeneron, net of issuance costs</t>
        </is>
      </c>
      <c r="B30" s="6" t="n">
        <v>0</v>
      </c>
      <c r="C30" s="6" t="n">
        <v>9859</v>
      </c>
    </row>
    <row r="31">
      <c r="A31" s="4" t="inlineStr">
        <is>
          <t>Proceeds from exercise of stock options and ESPP contributions</t>
        </is>
      </c>
      <c r="B31" s="6" t="n">
        <v>417</v>
      </c>
      <c r="C31" s="6" t="n">
        <v>527</v>
      </c>
    </row>
    <row r="32">
      <c r="A32" s="4" t="inlineStr">
        <is>
          <t>Net cash provided by financing activities</t>
        </is>
      </c>
      <c r="B32" s="6" t="n">
        <v>417</v>
      </c>
      <c r="C32" s="6" t="n">
        <v>127390</v>
      </c>
    </row>
    <row r="33">
      <c r="A33" s="4" t="inlineStr">
        <is>
          <t>Increase (decrease) in cash, cash equivalents and restricted cash and cash equivalents</t>
        </is>
      </c>
      <c r="B33" s="6" t="n">
        <v>-3818</v>
      </c>
      <c r="C33" s="6" t="n">
        <v>4393</v>
      </c>
    </row>
    <row r="34">
      <c r="A34" s="4" t="inlineStr">
        <is>
          <t>Cash, cash equivalents and restricted cash and cash equivalents at beginning of year</t>
        </is>
      </c>
      <c r="B34" s="6" t="n">
        <v>76683</v>
      </c>
      <c r="C34" s="6" t="n">
        <v>72290</v>
      </c>
    </row>
    <row r="35">
      <c r="A35" s="4" t="inlineStr">
        <is>
          <t>Cash, cash equivalents and restricted cash and cash equivalents at end of year</t>
        </is>
      </c>
      <c r="B35" s="6" t="n">
        <v>72865</v>
      </c>
      <c r="C35" s="6" t="n">
        <v>76683</v>
      </c>
    </row>
    <row r="36">
      <c r="A36" s="3" t="inlineStr">
        <is>
          <t>Reconciliation of cash, cash equivalents and restricted cash and cash equivalents:</t>
        </is>
      </c>
      <c r="B36" s="4" t="inlineStr">
        <is>
          <t xml:space="preserve"> </t>
        </is>
      </c>
      <c r="C36" s="4" t="inlineStr">
        <is>
          <t xml:space="preserve"> </t>
        </is>
      </c>
    </row>
    <row r="37">
      <c r="A37" s="4" t="inlineStr">
        <is>
          <t>Cash and cash equivalents</t>
        </is>
      </c>
      <c r="B37" s="6" t="n">
        <v>71244</v>
      </c>
      <c r="C37" s="6" t="n">
        <v>74958</v>
      </c>
    </row>
    <row r="38">
      <c r="A38" s="4" t="inlineStr">
        <is>
          <t>Restricted cash and cash equivalents included in restricted investments and other non-current assets</t>
        </is>
      </c>
      <c r="B38" s="6" t="n">
        <v>1621</v>
      </c>
      <c r="C38" s="6" t="n">
        <v>1725</v>
      </c>
    </row>
    <row r="39">
      <c r="A39" s="4" t="inlineStr">
        <is>
          <t>Total cash, cash equivalents and restricted cash and cash equivalents</t>
        </is>
      </c>
      <c r="B39" s="6" t="n">
        <v>72865</v>
      </c>
      <c r="C39" s="6" t="n">
        <v>76683</v>
      </c>
    </row>
    <row r="40">
      <c r="A40" s="3" t="inlineStr">
        <is>
          <t>Supplemental cash flow disclosures:</t>
        </is>
      </c>
      <c r="B40" s="4" t="inlineStr">
        <is>
          <t xml:space="preserve"> </t>
        </is>
      </c>
      <c r="C40" s="4" t="inlineStr">
        <is>
          <t xml:space="preserve"> </t>
        </is>
      </c>
    </row>
    <row r="41">
      <c r="A41" s="4" t="inlineStr">
        <is>
          <t>Purchases of property, plant and equipment included in accounts payable and accrued expenses</t>
        </is>
      </c>
      <c r="B41" s="6" t="n">
        <v>0</v>
      </c>
      <c r="C41" s="6" t="n">
        <v>855</v>
      </c>
    </row>
    <row r="42">
      <c r="A42" s="4" t="inlineStr">
        <is>
          <t>Novo</t>
        </is>
      </c>
      <c r="B42" s="4" t="inlineStr">
        <is>
          <t xml:space="preserve"> </t>
        </is>
      </c>
      <c r="C42" s="4" t="inlineStr">
        <is>
          <t xml:space="preserve"> </t>
        </is>
      </c>
    </row>
    <row r="43">
      <c r="A43" s="3" t="inlineStr">
        <is>
          <t>Adjustments to reconcile net loss to net cash used in operating activities:</t>
        </is>
      </c>
      <c r="B43" s="4" t="inlineStr">
        <is>
          <t xml:space="preserve"> </t>
        </is>
      </c>
      <c r="C43" s="4" t="inlineStr">
        <is>
          <t xml:space="preserve"> </t>
        </is>
      </c>
    </row>
    <row r="44">
      <c r="A44" s="4" t="inlineStr">
        <is>
          <t>Gain (loss) on sale of assets</t>
        </is>
      </c>
      <c r="B44" s="6" t="n">
        <v>-47987</v>
      </c>
      <c r="C44" s="6" t="n">
        <v>0</v>
      </c>
    </row>
    <row r="45">
      <c r="A45" s="3" t="inlineStr">
        <is>
          <t>Cash flows from investing activities:</t>
        </is>
      </c>
      <c r="B45" s="4" t="inlineStr">
        <is>
          <t xml:space="preserve"> </t>
        </is>
      </c>
      <c r="C45" s="4" t="inlineStr">
        <is>
          <t xml:space="preserve"> </t>
        </is>
      </c>
    </row>
    <row r="46">
      <c r="A46" s="4" t="inlineStr">
        <is>
          <t>Proceeds from sale of assets</t>
        </is>
      </c>
      <c r="B46" s="6" t="n">
        <v>38000</v>
      </c>
      <c r="C46" s="6" t="n">
        <v>0</v>
      </c>
    </row>
    <row r="47">
      <c r="A47" s="4" t="inlineStr">
        <is>
          <t>Regeneron</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Gain (loss) on sale of assets</t>
        </is>
      </c>
      <c r="B49" s="6" t="n">
        <v>5026</v>
      </c>
      <c r="C49" s="6" t="n">
        <v>0</v>
      </c>
    </row>
    <row r="50">
      <c r="A50" s="3" t="inlineStr">
        <is>
          <t>Cash flows from investing activities:</t>
        </is>
      </c>
      <c r="B50" s="4" t="inlineStr">
        <is>
          <t xml:space="preserve"> </t>
        </is>
      </c>
      <c r="C50" s="4" t="inlineStr">
        <is>
          <t xml:space="preserve"> </t>
        </is>
      </c>
    </row>
    <row r="51">
      <c r="A51" s="4" t="inlineStr">
        <is>
          <t>Proceeds from sale of assets</t>
        </is>
      </c>
      <c r="B51" s="5" t="n">
        <v>5000</v>
      </c>
      <c r="C51"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Award Typ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2150</v>
      </c>
      <c r="C4" s="5" t="n">
        <v>3215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528</v>
      </c>
      <c r="C7" s="6" t="n">
        <v>11217</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7520</v>
      </c>
      <c r="C10" s="6" t="n">
        <v>20607</v>
      </c>
    </row>
    <row r="11">
      <c r="A11" s="4" t="inlineStr">
        <is>
          <t>Employee stock purchase plan and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02</v>
      </c>
      <c r="C13" s="5" t="n">
        <v>33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Classific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2150</v>
      </c>
      <c r="C4" s="5" t="n">
        <v>3215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070</v>
      </c>
      <c r="C7" s="6" t="n">
        <v>12508</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9043</v>
      </c>
      <c r="C10" s="6" t="n">
        <v>19651</v>
      </c>
    </row>
    <row r="11">
      <c r="A11" s="4" t="inlineStr">
        <is>
          <t>Restructur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037</v>
      </c>
      <c r="C13" s="5"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Assumptions Used for the Black-Scholes Option-Pricing Model to Determine the Per Share Weighted Average Fair Value for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volatility</t>
        </is>
      </c>
      <c r="B4" s="12" t="n">
        <v>0.858</v>
      </c>
      <c r="C4" s="12" t="n">
        <v>0.8090000000000001</v>
      </c>
    </row>
    <row r="5">
      <c r="A5" s="4" t="inlineStr">
        <is>
          <t>Expected term (in years)</t>
        </is>
      </c>
      <c r="B5" s="4" t="inlineStr">
        <is>
          <t>6 years</t>
        </is>
      </c>
      <c r="C5" s="4" t="inlineStr">
        <is>
          <t>5 years 10 months 24 days</t>
        </is>
      </c>
    </row>
    <row r="6">
      <c r="A6" s="4" t="inlineStr">
        <is>
          <t>Risk-free interest rate</t>
        </is>
      </c>
      <c r="B6" s="12" t="n">
        <v>0.041</v>
      </c>
      <c r="C6" s="12" t="n">
        <v>0.042</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Plan (Details) - 2Seventy Employee Equity Award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at beginning of period (in shares) | shares</t>
        </is>
      </c>
      <c r="B4" s="6" t="n">
        <v>3479</v>
      </c>
    </row>
    <row r="5">
      <c r="A5" s="4" t="inlineStr">
        <is>
          <t>Granted (in shares) | shares</t>
        </is>
      </c>
      <c r="B5" s="6" t="n">
        <v>1752</v>
      </c>
    </row>
    <row r="6">
      <c r="A6" s="4" t="inlineStr">
        <is>
          <t>Exercised (in shares) | shares</t>
        </is>
      </c>
      <c r="B6" s="6" t="n">
        <v>-6</v>
      </c>
    </row>
    <row r="7">
      <c r="A7" s="4" t="inlineStr">
        <is>
          <t>Cancelled or forfeited (in shares) | shares</t>
        </is>
      </c>
      <c r="B7" s="6" t="n">
        <v>-1458</v>
      </c>
    </row>
    <row r="8">
      <c r="A8" s="4" t="inlineStr">
        <is>
          <t>Outstanding at end of period (in shares) | shares</t>
        </is>
      </c>
      <c r="B8" s="6" t="n">
        <v>3767</v>
      </c>
    </row>
    <row r="9">
      <c r="A9" s="4" t="inlineStr">
        <is>
          <t>Exercisable at end of period (in shares) | shares</t>
        </is>
      </c>
      <c r="B9" s="6" t="n">
        <v>1438</v>
      </c>
    </row>
    <row r="10">
      <c r="A10" s="4" t="inlineStr">
        <is>
          <t>Vested and expected to vest at end of period (in shares) | shares</t>
        </is>
      </c>
      <c r="B10" s="6" t="n">
        <v>3767</v>
      </c>
    </row>
    <row r="11">
      <c r="A11" s="3" t="inlineStr">
        <is>
          <t>Weighted-average exercise price per share</t>
        </is>
      </c>
      <c r="B11" s="4" t="inlineStr">
        <is>
          <t xml:space="preserve"> </t>
        </is>
      </c>
    </row>
    <row r="12">
      <c r="A12" s="4" t="inlineStr">
        <is>
          <t>Outstanding at beginning of period (in dollars per share) | $ / shares</t>
        </is>
      </c>
      <c r="B12" s="8" t="n">
        <v>22.88</v>
      </c>
    </row>
    <row r="13">
      <c r="A13" s="4" t="inlineStr">
        <is>
          <t>Granted (in dollars per share) | $ / shares</t>
        </is>
      </c>
      <c r="B13" s="11" t="n">
        <v>4.28</v>
      </c>
    </row>
    <row r="14">
      <c r="A14" s="4" t="inlineStr">
        <is>
          <t>Exercised (in dollars per share) | $ / shares</t>
        </is>
      </c>
      <c r="B14" s="11" t="n">
        <v>3.97</v>
      </c>
    </row>
    <row r="15">
      <c r="A15" s="4" t="inlineStr">
        <is>
          <t>Cancelled or forfeited (in dollars per share) | $ / shares</t>
        </is>
      </c>
      <c r="B15" s="11" t="n">
        <v>14.62</v>
      </c>
    </row>
    <row r="16">
      <c r="A16" s="4" t="inlineStr">
        <is>
          <t>Outstanding at end of period (in dollars per share) | $ / shares</t>
        </is>
      </c>
      <c r="B16" s="11" t="n">
        <v>14.5</v>
      </c>
    </row>
    <row r="17">
      <c r="A17" s="4" t="inlineStr">
        <is>
          <t>Exercisable at end of period (in dollars per share) | $ / shares</t>
        </is>
      </c>
      <c r="B17" s="11" t="n">
        <v>27.53</v>
      </c>
    </row>
    <row r="18">
      <c r="A18" s="4" t="inlineStr">
        <is>
          <t>Vested and expected to vest at end of period (in dollars per share) | $ / shares</t>
        </is>
      </c>
      <c r="B18" s="8" t="n">
        <v>14.5</v>
      </c>
    </row>
    <row r="19">
      <c r="A19" s="3" t="inlineStr">
        <is>
          <t>Weighted-average contractual life (in years)</t>
        </is>
      </c>
      <c r="B19" s="4" t="inlineStr">
        <is>
          <t xml:space="preserve"> </t>
        </is>
      </c>
    </row>
    <row r="20">
      <c r="A20" s="4" t="inlineStr">
        <is>
          <t>Outstanding at end of period</t>
        </is>
      </c>
      <c r="B20" s="4" t="inlineStr">
        <is>
          <t>8 years 1 month 13 days</t>
        </is>
      </c>
    </row>
    <row r="21">
      <c r="A21" s="4" t="inlineStr">
        <is>
          <t>Exercisable at end of period</t>
        </is>
      </c>
      <c r="B21" s="4" t="inlineStr">
        <is>
          <t>7 years 25 days</t>
        </is>
      </c>
    </row>
    <row r="22">
      <c r="A22" s="4" t="inlineStr">
        <is>
          <t>Vested and expected to vest at end of period</t>
        </is>
      </c>
      <c r="B22" s="4" t="inlineStr">
        <is>
          <t>8 years 1 month 13 days</t>
        </is>
      </c>
    </row>
    <row r="23">
      <c r="A23" s="3" t="inlineStr">
        <is>
          <t>Aggregate intrinsic value (in thousands)</t>
        </is>
      </c>
      <c r="B23" s="4" t="inlineStr">
        <is>
          <t xml:space="preserve"> </t>
        </is>
      </c>
    </row>
    <row r="24">
      <c r="A24" s="4" t="inlineStr">
        <is>
          <t>Outstanding at end of period | $</t>
        </is>
      </c>
      <c r="B24" s="5" t="n">
        <v>2</v>
      </c>
    </row>
    <row r="25">
      <c r="A25" s="4" t="inlineStr">
        <is>
          <t>Exercisable at end of period | $</t>
        </is>
      </c>
      <c r="B25" s="6" t="n">
        <v>0</v>
      </c>
    </row>
    <row r="26">
      <c r="A26" s="4" t="inlineStr">
        <is>
          <t>Vested and expected to vest at end of period | $</t>
        </is>
      </c>
      <c r="B26"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Unvested balance at beginning of period (in shares) | shares</t>
        </is>
      </c>
      <c r="B4" s="6" t="n">
        <v>2231</v>
      </c>
    </row>
    <row r="5">
      <c r="A5" s="4" t="inlineStr">
        <is>
          <t>Granted (in shares) | shares</t>
        </is>
      </c>
      <c r="B5" s="6" t="n">
        <v>2834</v>
      </c>
    </row>
    <row r="6">
      <c r="A6" s="4" t="inlineStr">
        <is>
          <t>Vested (in shares) | shares</t>
        </is>
      </c>
      <c r="B6" s="6" t="n">
        <v>-860</v>
      </c>
    </row>
    <row r="7">
      <c r="A7" s="4" t="inlineStr">
        <is>
          <t>Forfeited (in shares) | shares</t>
        </is>
      </c>
      <c r="B7" s="6" t="n">
        <v>-686</v>
      </c>
    </row>
    <row r="8">
      <c r="A8" s="4" t="inlineStr">
        <is>
          <t>Unvested balance at end of period (in shares) | shares</t>
        </is>
      </c>
      <c r="B8" s="6" t="n">
        <v>3519</v>
      </c>
    </row>
    <row r="9">
      <c r="A9" s="3" t="inlineStr">
        <is>
          <t>Weighted-average grant date fair value</t>
        </is>
      </c>
      <c r="B9" s="4" t="inlineStr">
        <is>
          <t xml:space="preserve"> </t>
        </is>
      </c>
    </row>
    <row r="10">
      <c r="A10" s="4" t="inlineStr">
        <is>
          <t>Unvested balance at beginning of period (in dollars per share) | $ / shares</t>
        </is>
      </c>
      <c r="B10" s="8" t="n">
        <v>14.54</v>
      </c>
    </row>
    <row r="11">
      <c r="A11" s="4" t="inlineStr">
        <is>
          <t>Granted (in dollars per share) | $ / shares</t>
        </is>
      </c>
      <c r="B11" s="11" t="n">
        <v>4.11</v>
      </c>
    </row>
    <row r="12">
      <c r="A12" s="4" t="inlineStr">
        <is>
          <t>Vested (in dollars per share) | $ / shares</t>
        </is>
      </c>
      <c r="B12" s="11" t="n">
        <v>13.88</v>
      </c>
    </row>
    <row r="13">
      <c r="A13" s="4" t="inlineStr">
        <is>
          <t>Forfeited (in dollars per share) | $ / shares</t>
        </is>
      </c>
      <c r="B13" s="11" t="n">
        <v>11.7</v>
      </c>
    </row>
    <row r="14">
      <c r="A14" s="4" t="inlineStr">
        <is>
          <t>Unvested balance at end of period (in dollars per share) | $ / shares</t>
        </is>
      </c>
      <c r="B14" s="8" t="n">
        <v>6.9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6" customWidth="1" min="5" max="5"/>
  </cols>
  <sheetData>
    <row r="1">
      <c r="A1" s="1" t="inlineStr">
        <is>
          <t>Corporate restructuring - Narrative (Details) - USD ($) $ in Thousands</t>
        </is>
      </c>
      <c r="C1" s="2" t="inlineStr">
        <is>
          <t>1 Months Ended</t>
        </is>
      </c>
      <c r="D1" s="2" t="inlineStr">
        <is>
          <t>12 Months Ended</t>
        </is>
      </c>
      <c r="E1" s="2" t="inlineStr">
        <is>
          <t>15 Months Ended</t>
        </is>
      </c>
    </row>
    <row r="2">
      <c r="B2" s="2" t="inlineStr">
        <is>
          <t>Apr. 02, 2024</t>
        </is>
      </c>
      <c r="C2" s="2" t="inlineStr">
        <is>
          <t>Sep. 30, 2023</t>
        </is>
      </c>
      <c r="D2" s="2" t="inlineStr">
        <is>
          <t>Dec. 31, 2024</t>
        </is>
      </c>
      <c r="E2" s="2" t="inlineStr">
        <is>
          <t>Jun. 30,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4" t="inlineStr">
        <is>
          <t xml:space="preserve"> </t>
        </is>
      </c>
      <c r="D4" s="5" t="n">
        <v>5548</v>
      </c>
      <c r="E4" s="4" t="inlineStr">
        <is>
          <t xml:space="preserve"> </t>
        </is>
      </c>
    </row>
    <row r="5">
      <c r="A5" s="4" t="inlineStr">
        <is>
          <t>August 2023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Workforce reduction (as a percent)</t>
        </is>
      </c>
      <c r="B7" s="4" t="inlineStr">
        <is>
          <t xml:space="preserve"> </t>
        </is>
      </c>
      <c r="C7" s="10" t="n">
        <v>0.4</v>
      </c>
      <c r="D7" s="4" t="inlineStr">
        <is>
          <t xml:space="preserve"> </t>
        </is>
      </c>
      <c r="E7" s="4" t="inlineStr">
        <is>
          <t xml:space="preserve"> </t>
        </is>
      </c>
    </row>
    <row r="8">
      <c r="A8" s="4" t="inlineStr">
        <is>
          <t>Restructuring expenses</t>
        </is>
      </c>
      <c r="B8" s="4" t="inlineStr">
        <is>
          <t xml:space="preserve"> </t>
        </is>
      </c>
      <c r="C8" s="4" t="inlineStr">
        <is>
          <t xml:space="preserve"> </t>
        </is>
      </c>
      <c r="D8" s="6" t="n">
        <v>8600</v>
      </c>
      <c r="E8" s="4" t="inlineStr">
        <is>
          <t xml:space="preserve"> </t>
        </is>
      </c>
    </row>
    <row r="9">
      <c r="A9" s="4" t="inlineStr">
        <is>
          <t>January 2024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Workforce remaining (as a percent)</t>
        </is>
      </c>
      <c r="B11" s="10" t="n">
        <v>0.62</v>
      </c>
      <c r="C11" s="4" t="inlineStr">
        <is>
          <t xml:space="preserve"> </t>
        </is>
      </c>
      <c r="D11" s="4" t="inlineStr">
        <is>
          <t xml:space="preserve"> </t>
        </is>
      </c>
      <c r="E11" s="4" t="inlineStr">
        <is>
          <t xml:space="preserve"> </t>
        </is>
      </c>
    </row>
    <row r="12">
      <c r="A12" s="4" t="inlineStr">
        <is>
          <t>Expected one-time cash costs</t>
        </is>
      </c>
      <c r="B12" s="4" t="inlineStr">
        <is>
          <t xml:space="preserve"> </t>
        </is>
      </c>
      <c r="C12" s="4" t="inlineStr">
        <is>
          <t xml:space="preserve"> </t>
        </is>
      </c>
      <c r="D12" s="5" t="n">
        <v>6619</v>
      </c>
      <c r="E12" s="4" t="inlineStr">
        <is>
          <t xml:space="preserve"> </t>
        </is>
      </c>
    </row>
    <row r="13">
      <c r="A13" s="4" t="inlineStr">
        <is>
          <t>January 2024 Restructuring Plan | Forecast</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Workforce reduction (as a percent)</t>
        </is>
      </c>
      <c r="B15" s="4" t="inlineStr">
        <is>
          <t xml:space="preserve"> </t>
        </is>
      </c>
      <c r="C15" s="4" t="inlineStr">
        <is>
          <t xml:space="preserve"> </t>
        </is>
      </c>
      <c r="D15" s="4" t="inlineStr">
        <is>
          <t xml:space="preserve"> </t>
        </is>
      </c>
      <c r="E15" s="10" t="n">
        <v>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Summary of Expenses Recognized and Expected to be Recognized (Details) - USD ($) $ in Thousands</t>
        </is>
      </c>
      <c r="B1" s="2" t="inlineStr">
        <is>
          <t>12 Months Ended</t>
        </is>
      </c>
    </row>
    <row r="2">
      <c r="B2" s="2" t="inlineStr">
        <is>
          <t>Dec. 31, 2024</t>
        </is>
      </c>
      <c r="C2" s="2" t="inlineStr">
        <is>
          <t>Dec. 31, 2023</t>
        </is>
      </c>
    </row>
    <row r="3">
      <c r="A3" s="3" t="inlineStr">
        <is>
          <t>Expense recognized for the twelve months ended December 31, 2024</t>
        </is>
      </c>
      <c r="B3" s="4" t="inlineStr">
        <is>
          <t xml:space="preserve"> </t>
        </is>
      </c>
      <c r="C3" s="4" t="inlineStr">
        <is>
          <t xml:space="preserve"> </t>
        </is>
      </c>
    </row>
    <row r="4">
      <c r="A4" s="4" t="inlineStr">
        <is>
          <t>Severance and related benefits</t>
        </is>
      </c>
      <c r="B4" s="5" t="n">
        <v>5548</v>
      </c>
      <c r="C4" s="4" t="inlineStr">
        <is>
          <t xml:space="preserve"> </t>
        </is>
      </c>
    </row>
    <row r="5">
      <c r="A5" s="4" t="inlineStr">
        <is>
          <t>Total restructuring expenses</t>
        </is>
      </c>
      <c r="B5" s="6" t="n">
        <v>12303</v>
      </c>
      <c r="C5" s="5" t="n">
        <v>8614</v>
      </c>
    </row>
    <row r="6">
      <c r="A6" s="4" t="inlineStr">
        <is>
          <t>January 2024 Restructuring Plan</t>
        </is>
      </c>
      <c r="B6" s="4" t="inlineStr">
        <is>
          <t xml:space="preserve"> </t>
        </is>
      </c>
      <c r="C6" s="4" t="inlineStr">
        <is>
          <t xml:space="preserve"> </t>
        </is>
      </c>
    </row>
    <row r="7">
      <c r="A7" s="3" t="inlineStr">
        <is>
          <t>Expense recognized for the twelve months ended December 31, 2024</t>
        </is>
      </c>
      <c r="B7" s="4" t="inlineStr">
        <is>
          <t xml:space="preserve"> </t>
        </is>
      </c>
      <c r="C7" s="4" t="inlineStr">
        <is>
          <t xml:space="preserve"> </t>
        </is>
      </c>
    </row>
    <row r="8">
      <c r="A8" s="4" t="inlineStr">
        <is>
          <t>Stock-based compensation expense</t>
        </is>
      </c>
      <c r="B8" s="6" t="n">
        <v>1037</v>
      </c>
      <c r="C8" s="4" t="inlineStr">
        <is>
          <t xml:space="preserve"> </t>
        </is>
      </c>
    </row>
    <row r="9">
      <c r="A9" s="4" t="inlineStr">
        <is>
          <t>Total restructuring expenses</t>
        </is>
      </c>
      <c r="B9" s="6" t="n">
        <v>6584</v>
      </c>
      <c r="C9" s="4" t="inlineStr">
        <is>
          <t xml:space="preserve"> </t>
        </is>
      </c>
    </row>
    <row r="10">
      <c r="A10" s="3" t="inlineStr">
        <is>
          <t>Total expense expected to be recognized</t>
        </is>
      </c>
      <c r="B10" s="4" t="inlineStr">
        <is>
          <t xml:space="preserve"> </t>
        </is>
      </c>
      <c r="C10" s="4" t="inlineStr">
        <is>
          <t xml:space="preserve"> </t>
        </is>
      </c>
    </row>
    <row r="11">
      <c r="A11" s="4" t="inlineStr">
        <is>
          <t>Stock-based compensation expense</t>
        </is>
      </c>
      <c r="B11" s="6" t="n">
        <v>1037</v>
      </c>
      <c r="C11" s="4" t="inlineStr">
        <is>
          <t xml:space="preserve"> </t>
        </is>
      </c>
    </row>
    <row r="12">
      <c r="A12" s="4" t="inlineStr">
        <is>
          <t>Total restructuring expenses</t>
        </is>
      </c>
      <c r="B12" s="6" t="n">
        <v>6619</v>
      </c>
      <c r="C12" s="4" t="inlineStr">
        <is>
          <t xml:space="preserve"> </t>
        </is>
      </c>
    </row>
    <row r="13">
      <c r="A13" s="4" t="inlineStr">
        <is>
          <t>January 2024 Restructuring Plan | Severance and related benefits</t>
        </is>
      </c>
      <c r="B13" s="4" t="inlineStr">
        <is>
          <t xml:space="preserve"> </t>
        </is>
      </c>
      <c r="C13" s="4" t="inlineStr">
        <is>
          <t xml:space="preserve"> </t>
        </is>
      </c>
    </row>
    <row r="14">
      <c r="A14" s="3" t="inlineStr">
        <is>
          <t>Expense recognized for the twelve months ended December 31, 2024</t>
        </is>
      </c>
      <c r="B14" s="4" t="inlineStr">
        <is>
          <t xml:space="preserve"> </t>
        </is>
      </c>
      <c r="C14" s="4" t="inlineStr">
        <is>
          <t xml:space="preserve"> </t>
        </is>
      </c>
    </row>
    <row r="15">
      <c r="A15" s="4" t="inlineStr">
        <is>
          <t>Severance and related benefits</t>
        </is>
      </c>
      <c r="B15" s="6" t="n">
        <v>5547</v>
      </c>
      <c r="C15" s="4" t="inlineStr">
        <is>
          <t xml:space="preserve"> </t>
        </is>
      </c>
    </row>
    <row r="16">
      <c r="A16" s="3" t="inlineStr">
        <is>
          <t>Total expense expected to be recognized</t>
        </is>
      </c>
      <c r="B16" s="4" t="inlineStr">
        <is>
          <t xml:space="preserve"> </t>
        </is>
      </c>
      <c r="C16" s="4" t="inlineStr">
        <is>
          <t xml:space="preserve"> </t>
        </is>
      </c>
    </row>
    <row r="17">
      <c r="A17" s="4" t="inlineStr">
        <is>
          <t>Severance and related benefits</t>
        </is>
      </c>
      <c r="B17" s="5" t="n">
        <v>5582</v>
      </c>
      <c r="C1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ummary of Accrued Liability Activity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0</v>
      </c>
    </row>
    <row r="5">
      <c r="A5" s="4" t="inlineStr">
        <is>
          <t>Cash-related expenses recognized</t>
        </is>
      </c>
      <c r="B5" s="6" t="n">
        <v>5548</v>
      </c>
    </row>
    <row r="6">
      <c r="A6" s="4" t="inlineStr">
        <is>
          <t>Cash-related expenses paid</t>
        </is>
      </c>
      <c r="B6" s="6" t="n">
        <v>-4943</v>
      </c>
    </row>
    <row r="7">
      <c r="A7" s="4" t="inlineStr">
        <is>
          <t>Reversal of excess accrual</t>
        </is>
      </c>
      <c r="B7" s="6" t="n">
        <v>0</v>
      </c>
    </row>
    <row r="8">
      <c r="A8" s="4" t="inlineStr">
        <is>
          <t>Ending balance</t>
        </is>
      </c>
      <c r="B8" s="5" t="n">
        <v>6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xpenses related to 401(k) plan</t>
        </is>
      </c>
      <c r="B4" s="13" t="n">
        <v>1.3</v>
      </c>
      <c r="C4" s="13" t="n">
        <v>3.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57247</v>
      </c>
      <c r="C4" s="5" t="n">
        <v>-217570</v>
      </c>
    </row>
    <row r="5">
      <c r="A5" s="4" t="inlineStr">
        <is>
          <t>Foreign</t>
        </is>
      </c>
      <c r="B5" s="6" t="n">
        <v>0</v>
      </c>
      <c r="C5" s="6" t="n">
        <v>0</v>
      </c>
    </row>
    <row r="6">
      <c r="A6" s="4" t="inlineStr">
        <is>
          <t>Net loss</t>
        </is>
      </c>
      <c r="B6" s="5" t="n">
        <v>-57247</v>
      </c>
      <c r="C6" s="5" t="n">
        <v>-2175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2seventy bio, Inc. (the “Company” or “2seventy bio”) was incorporated in Delaware on April 26, 2021 and is a cell therapy company focused on the development and commercialization of transformative treatments for cancer. The Company, together with BMS, is delivering the first FDA approved CAR T therapy in multiple myeloma, Abecma , to patients in the United States. Please refer to Note 11, Collaborative arrangements and strategic partnerships , for further discussion of the collaboration with BMS. 2seventy bio Securities Corporation is a wholly-owned subsidiary of the Company and was granted securities corporation status in Massachusetts for the 2021 tax year. 2seventy bio Securities Corporation has no employees. On January 29, 2024, the Company began undertaking a strategic realignment to focus on the development and commercialization of Abecma. In connection with the strategic realignment, the Company entered into an asset purchase agreement with Regeneron Pharmaceuticals, Inc. (“Regeneron”) to sell to Regeneron substantially all of the assets related to its oncology and autoimmune cell therapy programs . T he Regeneron Transaction closed on April 1, 2024 and Regeneron assumed all of the ongoing programs, infrastructure and personnel costs related to these programs. I n June 2024, the Company announced the completion of an asset purchase agreement with Novo Nordisk A/S (“Novo”) as part of its strategic realignment. Under the terms of the Novo Transaction, Novo acquired the Company’s program for the research, development, manufacture, regulatory approval, and commercialization of gene therapy products exploiting the megaTAL Platform that is directed to the treatment, diagnosis and prevention of hemophilia. Going concern In accordance with Accounting Standards Codification 205-40, Going Concern , the Company evaluated whether there are conditions and events, considered in the aggregate, that raise substantial doubt about its ability to continue as a going concern within one year of the date that the consolidated financial statements are issued. The Company has incurred normal operating losses and has experienced negative operating cash flows for all historical periods presented. During the year ended December 31, 2024, the Company incurred a net loss of $57.2 million and used $85.0 million of cash in operations. The Company expects to continue to generate operating losses and negative operating cash flows for the near future. As of December 31, 2024, the Company had cash, cash equivalents and marketable securities of $183.6 million. Based on the Company’s current operating plan, including with respect to the ongoing commercialization of Abecm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Provision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t>
        </is>
      </c>
      <c r="B4" s="10" t="n">
        <v>0.21</v>
      </c>
      <c r="C4" s="10" t="n">
        <v>0.21</v>
      </c>
    </row>
    <row r="5">
      <c r="A5" s="4" t="inlineStr">
        <is>
          <t>State income tax, net of federal benefit</t>
        </is>
      </c>
      <c r="B5" s="12" t="n">
        <v>0.074</v>
      </c>
      <c r="C5" s="10" t="n">
        <v>0.06</v>
      </c>
    </row>
    <row r="6">
      <c r="A6" s="4" t="inlineStr">
        <is>
          <t>Permanent differences</t>
        </is>
      </c>
      <c r="B6" s="10" t="n">
        <v>0</v>
      </c>
      <c r="C6" s="4" t="inlineStr">
        <is>
          <t>(0.20%)</t>
        </is>
      </c>
    </row>
    <row r="7">
      <c r="A7" s="4" t="inlineStr">
        <is>
          <t>Goodwill</t>
        </is>
      </c>
      <c r="B7" s="10" t="n">
        <v>0</v>
      </c>
      <c r="C7" s="4" t="inlineStr">
        <is>
          <t>(1.20%)</t>
        </is>
      </c>
    </row>
    <row r="8">
      <c r="A8" s="4" t="inlineStr">
        <is>
          <t>Stock-based compensation</t>
        </is>
      </c>
      <c r="B8" s="4" t="inlineStr">
        <is>
          <t>(9.90%)</t>
        </is>
      </c>
      <c r="C8" s="4" t="inlineStr">
        <is>
          <t>(9.20%)</t>
        </is>
      </c>
    </row>
    <row r="9">
      <c r="A9" s="4" t="inlineStr">
        <is>
          <t>Research and development credit</t>
        </is>
      </c>
      <c r="B9" s="12" t="n">
        <v>0.024</v>
      </c>
      <c r="C9" s="12" t="n">
        <v>0.053</v>
      </c>
    </row>
    <row r="10">
      <c r="A10" s="4" t="inlineStr">
        <is>
          <t>Officer compensation limitation</t>
        </is>
      </c>
      <c r="B10" s="12" t="n">
        <v>0.012</v>
      </c>
      <c r="C10" s="10" t="n">
        <v>0.04</v>
      </c>
    </row>
    <row r="11">
      <c r="A11" s="4" t="inlineStr">
        <is>
          <t>Uncertain tax positions</t>
        </is>
      </c>
      <c r="B11" s="4" t="inlineStr">
        <is>
          <t>(0.10%)</t>
        </is>
      </c>
      <c r="C11" s="4" t="inlineStr">
        <is>
          <t>(0.40%)</t>
        </is>
      </c>
    </row>
    <row r="12">
      <c r="A12" s="4" t="inlineStr">
        <is>
          <t>Other</t>
        </is>
      </c>
      <c r="B12" s="4" t="inlineStr">
        <is>
          <t>(2.30%)</t>
        </is>
      </c>
      <c r="C12" s="12" t="n">
        <v>0.007</v>
      </c>
    </row>
    <row r="13">
      <c r="A13" s="4" t="inlineStr">
        <is>
          <t>Change in tax rate</t>
        </is>
      </c>
      <c r="B13" s="12" t="n">
        <v>0.062</v>
      </c>
      <c r="C13" s="4" t="inlineStr">
        <is>
          <t>(1.80%)</t>
        </is>
      </c>
    </row>
    <row r="14">
      <c r="A14" s="4" t="inlineStr">
        <is>
          <t>Change in valuation allowance</t>
        </is>
      </c>
      <c r="B14" s="4" t="inlineStr">
        <is>
          <t>(25.90%)</t>
        </is>
      </c>
      <c r="C14" s="4" t="inlineStr">
        <is>
          <t>(24.20%)</t>
        </is>
      </c>
    </row>
    <row r="15">
      <c r="A15" s="4" t="inlineStr">
        <is>
          <t>Effective income tax rate (expense) benefit</t>
        </is>
      </c>
      <c r="B15" s="10" t="n">
        <v>0</v>
      </c>
      <c r="C15" s="10"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net operating loss carryforwards (federal and state)</t>
        </is>
      </c>
      <c r="B3" s="5" t="n">
        <v>61734</v>
      </c>
      <c r="C3" s="5" t="n">
        <v>38685</v>
      </c>
    </row>
    <row r="4">
      <c r="A4" s="4" t="inlineStr">
        <is>
          <t>Tax credit carryforwards (federal and state)</t>
        </is>
      </c>
      <c r="B4" s="6" t="n">
        <v>26461</v>
      </c>
      <c r="C4" s="6" t="n">
        <v>24933</v>
      </c>
    </row>
    <row r="5">
      <c r="A5" s="4" t="inlineStr">
        <is>
          <t>Capitalized license fees and research and development expenses</t>
        </is>
      </c>
      <c r="B5" s="6" t="n">
        <v>9496</v>
      </c>
      <c r="C5" s="6" t="n">
        <v>10562</v>
      </c>
    </row>
    <row r="6">
      <c r="A6" s="4" t="inlineStr">
        <is>
          <t>Deferred revenue</t>
        </is>
      </c>
      <c r="B6" s="6" t="n">
        <v>0</v>
      </c>
      <c r="C6" s="6" t="n">
        <v>5015</v>
      </c>
    </row>
    <row r="7">
      <c r="A7" s="4" t="inlineStr">
        <is>
          <t>Stock-based compensation</t>
        </is>
      </c>
      <c r="B7" s="6" t="n">
        <v>9103</v>
      </c>
      <c r="C7" s="6" t="n">
        <v>11834</v>
      </c>
    </row>
    <row r="8">
      <c r="A8" s="4" t="inlineStr">
        <is>
          <t>Lease liabilities</t>
        </is>
      </c>
      <c r="B8" s="6" t="n">
        <v>64960</v>
      </c>
      <c r="C8" s="6" t="n">
        <v>67222</v>
      </c>
    </row>
    <row r="9">
      <c r="A9" s="4" t="inlineStr">
        <is>
          <t>Accruals and other</t>
        </is>
      </c>
      <c r="B9" s="6" t="n">
        <v>1056</v>
      </c>
      <c r="C9" s="6" t="n">
        <v>2336</v>
      </c>
    </row>
    <row r="10">
      <c r="A10" s="4" t="inlineStr">
        <is>
          <t>Capitalized research and development expenses</t>
        </is>
      </c>
      <c r="B10" s="6" t="n">
        <v>84082</v>
      </c>
      <c r="C10" s="6" t="n">
        <v>88721</v>
      </c>
    </row>
    <row r="11">
      <c r="A11" s="4" t="inlineStr">
        <is>
          <t>Total deferred tax assets</t>
        </is>
      </c>
      <c r="B11" s="6" t="n">
        <v>256892</v>
      </c>
      <c r="C11" s="6" t="n">
        <v>249308</v>
      </c>
    </row>
    <row r="12">
      <c r="A12" s="4" t="inlineStr">
        <is>
          <t>Right-of-use assets</t>
        </is>
      </c>
      <c r="B12" s="6" t="n">
        <v>-54412</v>
      </c>
      <c r="C12" s="6" t="n">
        <v>-57087</v>
      </c>
    </row>
    <row r="13">
      <c r="A13" s="4" t="inlineStr">
        <is>
          <t>Fixed assets</t>
        </is>
      </c>
      <c r="B13" s="6" t="n">
        <v>-6924</v>
      </c>
      <c r="C13" s="6" t="n">
        <v>-11499</v>
      </c>
    </row>
    <row r="14">
      <c r="A14" s="4" t="inlineStr">
        <is>
          <t>Less: valuation allowance</t>
        </is>
      </c>
      <c r="B14" s="6" t="n">
        <v>-195556</v>
      </c>
      <c r="C14" s="6" t="n">
        <v>-180722</v>
      </c>
    </row>
    <row r="15">
      <c r="A15" s="4" t="inlineStr">
        <is>
          <t>Net deferred taxes</t>
        </is>
      </c>
      <c r="B15" s="5" t="n">
        <v>0</v>
      </c>
      <c r="C15"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Components Of Income Tax Expense Benefit [Line Items]</t>
        </is>
      </c>
      <c r="B3" s="4" t="inlineStr">
        <is>
          <t xml:space="preserve"> </t>
        </is>
      </c>
    </row>
    <row r="4">
      <c r="A4" s="4" t="inlineStr">
        <is>
          <t>Approximately valuation allowance increased</t>
        </is>
      </c>
      <c r="B4" s="5" t="n">
        <v>14800000</v>
      </c>
    </row>
    <row r="5">
      <c r="A5" s="4" t="inlineStr">
        <is>
          <t>Capitalized research and development expense</t>
        </is>
      </c>
      <c r="B5" s="6" t="n">
        <v>36000000</v>
      </c>
    </row>
    <row r="6">
      <c r="A6" s="4" t="inlineStr">
        <is>
          <t>Income tax examination, penalties and interest accrued</t>
        </is>
      </c>
      <c r="B6" s="5" t="n">
        <v>0</v>
      </c>
    </row>
    <row r="7">
      <c r="A7" s="4" t="inlineStr">
        <is>
          <t>Research Tax Credit Carryforward</t>
        </is>
      </c>
      <c r="B7" s="4" t="inlineStr">
        <is>
          <t xml:space="preserve"> </t>
        </is>
      </c>
    </row>
    <row r="8">
      <c r="A8" s="3" t="inlineStr">
        <is>
          <t>Components Of Income Tax Expense Benefit [Line Items]</t>
        </is>
      </c>
      <c r="B8" s="4" t="inlineStr">
        <is>
          <t xml:space="preserve"> </t>
        </is>
      </c>
    </row>
    <row r="9">
      <c r="A9" s="4" t="inlineStr">
        <is>
          <t>Limitations on use of net operating losses and tax credit carryforwards (as a percent)</t>
        </is>
      </c>
      <c r="B9" s="10" t="n">
        <v>0.5</v>
      </c>
    </row>
    <row r="10">
      <c r="A10" s="4" t="inlineStr">
        <is>
          <t>Limitations on use of net operating losses and tax credit carryforwards, period (in years)</t>
        </is>
      </c>
      <c r="B10" s="4" t="inlineStr">
        <is>
          <t>3 years</t>
        </is>
      </c>
    </row>
    <row r="11">
      <c r="A11" s="4" t="inlineStr">
        <is>
          <t>U.S.</t>
        </is>
      </c>
      <c r="B11" s="4" t="inlineStr">
        <is>
          <t xml:space="preserve"> </t>
        </is>
      </c>
    </row>
    <row r="12">
      <c r="A12" s="3" t="inlineStr">
        <is>
          <t>Components Of Income Tax Expense Benefit [Line Items]</t>
        </is>
      </c>
      <c r="B12" s="4" t="inlineStr">
        <is>
          <t xml:space="preserve"> </t>
        </is>
      </c>
    </row>
    <row r="13">
      <c r="A13" s="4" t="inlineStr">
        <is>
          <t>Operating loss carryforwards</t>
        </is>
      </c>
      <c r="B13" s="5" t="n">
        <v>228000000</v>
      </c>
    </row>
    <row r="14">
      <c r="A14" s="4" t="inlineStr">
        <is>
          <t>U.S. | Research Tax Credit Carryforward</t>
        </is>
      </c>
      <c r="B14" s="4" t="inlineStr">
        <is>
          <t xml:space="preserve"> </t>
        </is>
      </c>
    </row>
    <row r="15">
      <c r="A15" s="3" t="inlineStr">
        <is>
          <t>Components Of Income Tax Expense Benefit [Line Items]</t>
        </is>
      </c>
      <c r="B15" s="4" t="inlineStr">
        <is>
          <t xml:space="preserve"> </t>
        </is>
      </c>
    </row>
    <row r="16">
      <c r="A16" s="4" t="inlineStr">
        <is>
          <t>Tax credit carryforward amount</t>
        </is>
      </c>
      <c r="B16" s="6" t="n">
        <v>21100000</v>
      </c>
    </row>
    <row r="17">
      <c r="A17" s="4" t="inlineStr">
        <is>
          <t>State and Local Jurisdiction</t>
        </is>
      </c>
      <c r="B17" s="4" t="inlineStr">
        <is>
          <t xml:space="preserve"> </t>
        </is>
      </c>
    </row>
    <row r="18">
      <c r="A18" s="3" t="inlineStr">
        <is>
          <t>Components Of Income Tax Expense Benefit [Line Items]</t>
        </is>
      </c>
      <c r="B18" s="4" t="inlineStr">
        <is>
          <t xml:space="preserve"> </t>
        </is>
      </c>
    </row>
    <row r="19">
      <c r="A19" s="4" t="inlineStr">
        <is>
          <t>Operating loss carryforwards</t>
        </is>
      </c>
      <c r="B19" s="6" t="n">
        <v>224900000</v>
      </c>
    </row>
    <row r="20">
      <c r="A20" s="4" t="inlineStr">
        <is>
          <t>State and Local Jurisdiction | Research Tax Credit Carryforward</t>
        </is>
      </c>
      <c r="B20" s="4" t="inlineStr">
        <is>
          <t xml:space="preserve"> </t>
        </is>
      </c>
    </row>
    <row r="21">
      <c r="A21" s="3" t="inlineStr">
        <is>
          <t>Components Of Income Tax Expense Benefit [Line Items]</t>
        </is>
      </c>
      <c r="B21" s="4" t="inlineStr">
        <is>
          <t xml:space="preserve"> </t>
        </is>
      </c>
    </row>
    <row r="22">
      <c r="A22" s="4" t="inlineStr">
        <is>
          <t>Tax credit carryforward amount</t>
        </is>
      </c>
      <c r="B22" s="5" t="n">
        <v>93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beginning of period</t>
        </is>
      </c>
      <c r="B4" s="5" t="n">
        <v>1800</v>
      </c>
      <c r="C4" s="5" t="n">
        <v>749</v>
      </c>
    </row>
    <row r="5">
      <c r="A5" s="4" t="inlineStr">
        <is>
          <t>Increases (decreases) for tax positions related to current period</t>
        </is>
      </c>
      <c r="B5" s="6" t="n">
        <v>112</v>
      </c>
      <c r="C5" s="6" t="n">
        <v>1051</v>
      </c>
    </row>
    <row r="6">
      <c r="A6" s="4" t="inlineStr">
        <is>
          <t>Balance as of end of period</t>
        </is>
      </c>
      <c r="B6" s="5" t="n">
        <v>1912</v>
      </c>
      <c r="C6" s="5" t="n">
        <v>18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alculation of diluted net loss per share (in shares)</t>
        </is>
      </c>
      <c r="B4" s="6" t="n">
        <v>7444</v>
      </c>
      <c r="C4" s="6" t="n">
        <v>5998</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alculation of diluted net loss per share (in shares)</t>
        </is>
      </c>
      <c r="B7" s="6" t="n">
        <v>3915</v>
      </c>
      <c r="C7" s="6" t="n">
        <v>367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alculation of diluted net loss per share (in shares)</t>
        </is>
      </c>
      <c r="B10" s="6" t="n">
        <v>3519</v>
      </c>
      <c r="C10" s="6" t="n">
        <v>223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alculation of diluted net loss per share (in shares)</t>
        </is>
      </c>
      <c r="B13" s="6" t="n">
        <v>10</v>
      </c>
      <c r="C13" s="6" t="n">
        <v>8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ve arrangement revenue</t>
        </is>
      </c>
      <c r="B4" s="5" t="n">
        <v>19744</v>
      </c>
      <c r="C4" s="5" t="n">
        <v>71601</v>
      </c>
    </row>
    <row r="5">
      <c r="A5" s="4" t="inlineStr">
        <is>
          <t>Total revenues</t>
        </is>
      </c>
      <c r="B5" s="6" t="n">
        <v>37862</v>
      </c>
      <c r="C5" s="6" t="n">
        <v>100387</v>
      </c>
    </row>
    <row r="6">
      <c r="A6" s="3" t="inlineStr">
        <is>
          <t>Operating expenses:</t>
        </is>
      </c>
      <c r="B6" s="4" t="inlineStr">
        <is>
          <t xml:space="preserve"> </t>
        </is>
      </c>
      <c r="C6" s="4" t="inlineStr">
        <is>
          <t xml:space="preserve"> </t>
        </is>
      </c>
    </row>
    <row r="7">
      <c r="A7" s="4" t="inlineStr">
        <is>
          <t>Research and development</t>
        </is>
      </c>
      <c r="B7" s="6" t="n">
        <v>76917</v>
      </c>
      <c r="C7" s="6" t="n">
        <v>230758</v>
      </c>
    </row>
    <row r="8">
      <c r="A8" s="4" t="inlineStr">
        <is>
          <t>Cost of manufacturing for commercial collaboration</t>
        </is>
      </c>
      <c r="B8" s="6" t="n">
        <v>18010</v>
      </c>
      <c r="C8" s="6" t="n">
        <v>14819</v>
      </c>
    </row>
    <row r="9">
      <c r="A9" s="4" t="inlineStr">
        <is>
          <t>Share of collaboration loss</t>
        </is>
      </c>
      <c r="B9" s="6" t="n">
        <v>4553</v>
      </c>
      <c r="C9" s="6" t="n">
        <v>0</v>
      </c>
    </row>
    <row r="10">
      <c r="A10" s="4" t="inlineStr">
        <is>
          <t>Restructuring expenses</t>
        </is>
      </c>
      <c r="B10" s="6" t="n">
        <v>12303</v>
      </c>
      <c r="C10" s="6" t="n">
        <v>8614</v>
      </c>
    </row>
    <row r="11">
      <c r="A11" s="3" t="inlineStr">
        <is>
          <t>Non-operating expenses:</t>
        </is>
      </c>
      <c r="B11" s="4" t="inlineStr">
        <is>
          <t xml:space="preserve"> </t>
        </is>
      </c>
      <c r="C11" s="4" t="inlineStr">
        <is>
          <t xml:space="preserve"> </t>
        </is>
      </c>
    </row>
    <row r="12">
      <c r="A12" s="4" t="inlineStr">
        <is>
          <t>Interest income, net</t>
        </is>
      </c>
      <c r="B12" s="6" t="n">
        <v>10875</v>
      </c>
      <c r="C12" s="6" t="n">
        <v>12413</v>
      </c>
    </row>
    <row r="13">
      <c r="A13" s="4" t="inlineStr">
        <is>
          <t>Other income, net</t>
        </is>
      </c>
      <c r="B13" s="6" t="n">
        <v>4347</v>
      </c>
      <c r="C13" s="6" t="n">
        <v>7625</v>
      </c>
    </row>
    <row r="14">
      <c r="A14" s="4" t="inlineStr">
        <is>
          <t>Income tax expense</t>
        </is>
      </c>
      <c r="B14" s="6" t="n">
        <v>0</v>
      </c>
      <c r="C14" s="6" t="n">
        <v>0</v>
      </c>
    </row>
    <row r="15">
      <c r="A15" s="4" t="inlineStr">
        <is>
          <t>Segment and consolidated net loss</t>
        </is>
      </c>
      <c r="B15" s="6" t="n">
        <v>-57247</v>
      </c>
      <c r="C15" s="6" t="n">
        <v>-217570</v>
      </c>
    </row>
    <row r="16">
      <c r="A16" s="4" t="inlineStr">
        <is>
          <t>Reportable Segment</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Collaborative arrangement revenue</t>
        </is>
      </c>
      <c r="B18" s="6" t="n">
        <v>15048</v>
      </c>
      <c r="C18" s="6" t="n">
        <v>50010</v>
      </c>
    </row>
    <row r="19">
      <c r="A19" s="4" t="inlineStr">
        <is>
          <t>Revenue</t>
        </is>
      </c>
      <c r="B19" s="6" t="n">
        <v>22814</v>
      </c>
      <c r="C19" s="6" t="n">
        <v>50377</v>
      </c>
    </row>
    <row r="20">
      <c r="A20" s="4" t="inlineStr">
        <is>
          <t>Total revenues</t>
        </is>
      </c>
      <c r="B20" s="6" t="n">
        <v>37862</v>
      </c>
      <c r="C20" s="6" t="n">
        <v>100387</v>
      </c>
    </row>
    <row r="21">
      <c r="A21" s="3" t="inlineStr">
        <is>
          <t>Operating expenses:</t>
        </is>
      </c>
      <c r="B21" s="4" t="inlineStr">
        <is>
          <t xml:space="preserve"> </t>
        </is>
      </c>
      <c r="C21" s="4" t="inlineStr">
        <is>
          <t xml:space="preserve"> </t>
        </is>
      </c>
    </row>
    <row r="22">
      <c r="A22" s="4" t="inlineStr">
        <is>
          <t>Research and development</t>
        </is>
      </c>
      <c r="B22" s="6" t="n">
        <v>32003</v>
      </c>
      <c r="C22" s="6" t="n">
        <v>23729</v>
      </c>
    </row>
    <row r="23">
      <c r="A23" s="4" t="inlineStr">
        <is>
          <t>Cost of manufacturing for commercial collaboration</t>
        </is>
      </c>
      <c r="B23" s="6" t="n">
        <v>18010</v>
      </c>
      <c r="C23" s="6" t="n">
        <v>14819</v>
      </c>
    </row>
    <row r="24">
      <c r="A24" s="4" t="inlineStr">
        <is>
          <t>Share of collaboration loss</t>
        </is>
      </c>
      <c r="B24" s="6" t="n">
        <v>4553</v>
      </c>
      <c r="C24" s="6" t="n">
        <v>0</v>
      </c>
    </row>
    <row r="25">
      <c r="A25" s="4" t="inlineStr">
        <is>
          <t>Other research and development</t>
        </is>
      </c>
      <c r="B25" s="6" t="n">
        <v>28445</v>
      </c>
      <c r="C25" s="6" t="n">
        <v>148517</v>
      </c>
    </row>
    <row r="26">
      <c r="A26" s="4" t="inlineStr">
        <is>
          <t>Net rent expense</t>
        </is>
      </c>
      <c r="B26" s="6" t="n">
        <v>15547</v>
      </c>
      <c r="C26" s="6" t="n">
        <v>43427</v>
      </c>
    </row>
    <row r="27">
      <c r="A27" s="4" t="inlineStr">
        <is>
          <t>Infrastructure and support functions</t>
        </is>
      </c>
      <c r="B27" s="6" t="n">
        <v>26639</v>
      </c>
      <c r="C27" s="6" t="n">
        <v>42054</v>
      </c>
    </row>
    <row r="28">
      <c r="A28" s="4" t="inlineStr">
        <is>
          <t>Restructuring expenses</t>
        </is>
      </c>
      <c r="B28" s="6" t="n">
        <v>12303</v>
      </c>
      <c r="C28" s="6" t="n">
        <v>8614</v>
      </c>
    </row>
    <row r="29">
      <c r="A29" s="4" t="inlineStr">
        <is>
          <t>Other segment expenses</t>
        </is>
      </c>
      <c r="B29" s="6" t="n">
        <v>15791</v>
      </c>
      <c r="C29" s="6" t="n">
        <v>56835</v>
      </c>
    </row>
    <row r="30">
      <c r="A30" s="3" t="inlineStr">
        <is>
          <t>Non-operating expenses:</t>
        </is>
      </c>
      <c r="B30" s="4" t="inlineStr">
        <is>
          <t xml:space="preserve"> </t>
        </is>
      </c>
      <c r="C30" s="4" t="inlineStr">
        <is>
          <t xml:space="preserve"> </t>
        </is>
      </c>
    </row>
    <row r="31">
      <c r="A31" s="4" t="inlineStr">
        <is>
          <t>Interest income, net</t>
        </is>
      </c>
      <c r="B31" s="6" t="n">
        <v>10874</v>
      </c>
      <c r="C31" s="6" t="n">
        <v>12413</v>
      </c>
    </row>
    <row r="32">
      <c r="A32" s="4" t="inlineStr">
        <is>
          <t>Other income, net</t>
        </is>
      </c>
      <c r="B32" s="6" t="n">
        <v>4347</v>
      </c>
      <c r="C32" s="6" t="n">
        <v>7625</v>
      </c>
    </row>
    <row r="33">
      <c r="A33" s="4" t="inlineStr">
        <is>
          <t>Gain/loss on sale of assets</t>
        </is>
      </c>
      <c r="B33" s="6" t="n">
        <v>42961</v>
      </c>
      <c r="C33" s="6" t="n">
        <v>0</v>
      </c>
    </row>
    <row r="34">
      <c r="A34" s="4" t="inlineStr">
        <is>
          <t>Income tax expense</t>
        </is>
      </c>
      <c r="B34" s="6" t="n">
        <v>0</v>
      </c>
      <c r="C34" s="6" t="n">
        <v>0</v>
      </c>
    </row>
    <row r="35">
      <c r="A35" s="4" t="inlineStr">
        <is>
          <t>Segment and consolidated net loss</t>
        </is>
      </c>
      <c r="B35" s="5" t="n">
        <v>-57247</v>
      </c>
      <c r="C35" s="5" t="n">
        <v>-21757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BMS Merger Agreement - Subsequent Event $ / shares in Units, $ in Millions</t>
        </is>
      </c>
      <c r="B1" s="2" t="inlineStr">
        <is>
          <t>Mar. 10, 2025 USD ($) $ / shares</t>
        </is>
      </c>
    </row>
    <row r="2">
      <c r="A2" s="3" t="inlineStr">
        <is>
          <t>Subsequent Event [Line Items]</t>
        </is>
      </c>
      <c r="B2" s="4" t="inlineStr">
        <is>
          <t xml:space="preserve"> </t>
        </is>
      </c>
    </row>
    <row r="3">
      <c r="A3" s="4" t="inlineStr">
        <is>
          <t>Business acquisition, termination fee | $</t>
        </is>
      </c>
      <c r="B3" s="5" t="n">
        <v>10</v>
      </c>
    </row>
    <row r="4">
      <c r="A4" s="4" t="inlineStr">
        <is>
          <t>Bristol-Myers Squibb And Daybreak Merger Sub Inc.</t>
        </is>
      </c>
      <c r="B4" s="4" t="inlineStr">
        <is>
          <t xml:space="preserve"> </t>
        </is>
      </c>
    </row>
    <row r="5">
      <c r="A5" s="3" t="inlineStr">
        <is>
          <t>Subsequent Event [Line Items]</t>
        </is>
      </c>
      <c r="B5" s="4" t="inlineStr">
        <is>
          <t xml:space="preserve"> </t>
        </is>
      </c>
    </row>
    <row r="6">
      <c r="A6" s="4" t="inlineStr">
        <is>
          <t>Common stock, par value (in dollars per share)</t>
        </is>
      </c>
      <c r="B6" s="7" t="n">
        <v>0.0001</v>
      </c>
    </row>
    <row r="7">
      <c r="A7" s="4" t="inlineStr">
        <is>
          <t>Business acquisition, share price (in dollars per share)</t>
        </is>
      </c>
      <c r="B7" s="5" t="n">
        <v>5</v>
      </c>
    </row>
    <row r="8">
      <c r="A8" s="4" t="inlineStr">
        <is>
          <t>Offer expiration period (in days)</t>
        </is>
      </c>
      <c r="B8" s="4" t="inlineStr">
        <is>
          <t>20 days</t>
        </is>
      </c>
    </row>
    <row r="9">
      <c r="A9" s="4" t="inlineStr">
        <is>
          <t>Majority shares owned at the time of expiration offer (as a percent)</t>
        </is>
      </c>
      <c r="B9" s="10" t="n">
        <v>0.5</v>
      </c>
    </row>
    <row r="10">
      <c r="A10" s="4" t="inlineStr">
        <is>
          <t>Common stock | Bristol-Myers Squibb And Daybreak Merger Sub Inc.</t>
        </is>
      </c>
      <c r="B10" s="4" t="inlineStr">
        <is>
          <t xml:space="preserve"> </t>
        </is>
      </c>
    </row>
    <row r="11">
      <c r="A11" s="3" t="inlineStr">
        <is>
          <t>Subsequent Event [Line Items]</t>
        </is>
      </c>
      <c r="B11" s="4" t="inlineStr">
        <is>
          <t xml:space="preserve"> </t>
        </is>
      </c>
    </row>
    <row r="12">
      <c r="A12" s="4" t="inlineStr">
        <is>
          <t>Business acquisition, share price (in dollars per share)</t>
        </is>
      </c>
      <c r="B12" s="5" t="n">
        <v>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5:50Z</dcterms:created>
  <dcterms:modified xmlns:dcterms="http://purl.org/dc/terms/" xmlns:xsi="http://www.w3.org/2001/XMLSchema-instance" xsi:type="dcterms:W3CDTF">2025-03-25T20:15:53Z</dcterms:modified>
</cp:coreProperties>
</file>